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CREDIT FACILITIES AND DEBT" sheetId="12" state="visible" r:id="rId12"/>
    <sheet xmlns:r="http://schemas.openxmlformats.org/officeDocument/2006/relationships" name="INCOME TAXES" sheetId="13" state="visible" r:id="rId13"/>
    <sheet xmlns:r="http://schemas.openxmlformats.org/officeDocument/2006/relationships" name="FINANCIAL INSTRUMENTS" sheetId="14" state="visible" r:id="rId14"/>
    <sheet xmlns:r="http://schemas.openxmlformats.org/officeDocument/2006/relationships" name="SEGMENT AND GEOGRAPHICAL INFORM" sheetId="15" state="visible" r:id="rId15"/>
    <sheet xmlns:r="http://schemas.openxmlformats.org/officeDocument/2006/relationships" name="RELATED - PARTY TRANSACTIONS" sheetId="16" state="visible" r:id="rId16"/>
    <sheet xmlns:r="http://schemas.openxmlformats.org/officeDocument/2006/relationships" name="COMMITMENTS AND CONTINGENCIES" sheetId="17" state="visible" r:id="rId17"/>
    <sheet xmlns:r="http://schemas.openxmlformats.org/officeDocument/2006/relationships" name="SUPPLEMENTAL CONDENSED CONSOLID" sheetId="18" state="visible" r:id="rId18"/>
    <sheet xmlns:r="http://schemas.openxmlformats.org/officeDocument/2006/relationships" name="SUMMARY OF SIGNIFICANT ACCOUNTI" sheetId="19" state="visible" r:id="rId19"/>
    <sheet xmlns:r="http://schemas.openxmlformats.org/officeDocument/2006/relationships" name="NEW ACCOUNTING PRONOUNCEMENTS (" sheetId="20" state="visible" r:id="rId20"/>
    <sheet xmlns:r="http://schemas.openxmlformats.org/officeDocument/2006/relationships" name="ACCUMULATED OTHER COMPREHENSI21" sheetId="21" state="visible" r:id="rId21"/>
    <sheet xmlns:r="http://schemas.openxmlformats.org/officeDocument/2006/relationships" name="RECEIVABLES (Tables)" sheetId="22" state="visible" r:id="rId22"/>
    <sheet xmlns:r="http://schemas.openxmlformats.org/officeDocument/2006/relationships" name="FINANCIAL INSTRUMENTS (Tables)" sheetId="23" state="visible" r:id="rId23"/>
    <sheet xmlns:r="http://schemas.openxmlformats.org/officeDocument/2006/relationships" name="SEGMENT AND GEOGRAPHICAL INFO24" sheetId="24" state="visible" r:id="rId24"/>
    <sheet xmlns:r="http://schemas.openxmlformats.org/officeDocument/2006/relationships" name="RELATED-PARTY TRANSACTIONS (Tab" sheetId="25" state="visible" r:id="rId25"/>
    <sheet xmlns:r="http://schemas.openxmlformats.org/officeDocument/2006/relationships" name="SUPPLEMENTAL CONDENSED CONSOL26" sheetId="26" state="visible" r:id="rId26"/>
    <sheet xmlns:r="http://schemas.openxmlformats.org/officeDocument/2006/relationships" name="NEW ACCOUNTING PRONOUNCMENTS (D" sheetId="27" state="visible" r:id="rId27"/>
    <sheet xmlns:r="http://schemas.openxmlformats.org/officeDocument/2006/relationships" name="ACCUMULATED OTHER COMPREHENSI28" sheetId="28" state="visible" r:id="rId28"/>
    <sheet xmlns:r="http://schemas.openxmlformats.org/officeDocument/2006/relationships" name="ACCUMULATED OTHER COMPREHENSI29" sheetId="29" state="visible" r:id="rId29"/>
    <sheet xmlns:r="http://schemas.openxmlformats.org/officeDocument/2006/relationships" name="RECEIVABLES - Summary of Receiv" sheetId="30" state="visible" r:id="rId30"/>
    <sheet xmlns:r="http://schemas.openxmlformats.org/officeDocument/2006/relationships" name="RECEIVABLES - Allowance for Cre" sheetId="31" state="visible" r:id="rId31"/>
    <sheet xmlns:r="http://schemas.openxmlformats.org/officeDocument/2006/relationships" name="RECEIVABLES - Breakdown of Rece" sheetId="32" state="visible" r:id="rId32"/>
    <sheet xmlns:r="http://schemas.openxmlformats.org/officeDocument/2006/relationships" name="RECEIVABLES - Aging of Receivab" sheetId="33" state="visible" r:id="rId33"/>
    <sheet xmlns:r="http://schemas.openxmlformats.org/officeDocument/2006/relationships" name="RECEIVABLES - Impaired Receivab" sheetId="34" state="visible" r:id="rId34"/>
    <sheet xmlns:r="http://schemas.openxmlformats.org/officeDocument/2006/relationships" name="RECEIVABLES - Troubled Debt Res" sheetId="35" state="visible" r:id="rId35"/>
    <sheet xmlns:r="http://schemas.openxmlformats.org/officeDocument/2006/relationships" name="CREDIT FACILITIES AND DEBT (Det" sheetId="36" state="visible" r:id="rId36"/>
    <sheet xmlns:r="http://schemas.openxmlformats.org/officeDocument/2006/relationships" name="INCOME TAXES (Details)" sheetId="37" state="visible" r:id="rId37"/>
    <sheet xmlns:r="http://schemas.openxmlformats.org/officeDocument/2006/relationships" name="FINANCIAL INSTRUMENTS - Generia" sheetId="38" state="visible" r:id="rId38"/>
    <sheet xmlns:r="http://schemas.openxmlformats.org/officeDocument/2006/relationships" name="FINANCIAL INSTRUMENTS - Fair Ma" sheetId="39" state="visible" r:id="rId39"/>
    <sheet xmlns:r="http://schemas.openxmlformats.org/officeDocument/2006/relationships" name="FINANCIAL INSTRUMENTS - Items M" sheetId="40" state="visible" r:id="rId40"/>
    <sheet xmlns:r="http://schemas.openxmlformats.org/officeDocument/2006/relationships" name="FINANCIAL INSTRUMENTS - Carryin" sheetId="41" state="visible" r:id="rId41"/>
    <sheet xmlns:r="http://schemas.openxmlformats.org/officeDocument/2006/relationships" name="SEGMENT AND GEOGRAPHICAL INFO4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PPLEMENTAL CONDENSED CONSOL45" sheetId="45" state="visible" r:id="rId45"/>
    <sheet xmlns:r="http://schemas.openxmlformats.org/officeDocument/2006/relationships" name="SUPPLEMENTAL CONDENSED CONSOL46" sheetId="46" state="visible" r:id="rId46"/>
    <sheet xmlns:r="http://schemas.openxmlformats.org/officeDocument/2006/relationships" name="SUPPLEMENTAL CONDENSED CONSOL47" sheetId="47" state="visible" r:id="rId47"/>
  </sheets>
  <definedNames/>
  <calcPr calcId="124519" fullCalcOnLoad="1"/>
</workbook>
</file>

<file path=xl/sharedStrings.xml><?xml version="1.0" encoding="utf-8"?>
<sst xmlns="http://schemas.openxmlformats.org/spreadsheetml/2006/main" uniqueCount="458">
  <si>
    <t>Document and Entity Information</t>
  </si>
  <si>
    <t>6 Months Ended</t>
  </si>
  <si>
    <t>Jun. 30, 2018shares</t>
  </si>
  <si>
    <t>Entity Registrant Name</t>
  </si>
  <si>
    <t>CNH INDUSTRIAL CAPITAL LL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STATEMENTS OF INCOME - USD ($) $ in Thousands</t>
  </si>
  <si>
    <t>3 Months Ended</t>
  </si>
  <si>
    <t>12 Months Ended</t>
  </si>
  <si>
    <t>Jun. 30, 2018</t>
  </si>
  <si>
    <t>Jun. 30, 2017</t>
  </si>
  <si>
    <t>Dec. 31, 2017</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Depreciation of equipment on operating leases</t>
  </si>
  <si>
    <t>Other expenses</t>
  </si>
  <si>
    <t>Total administrative and operating expenses</t>
  </si>
  <si>
    <t>Total expenses</t>
  </si>
  <si>
    <t>INCOME BEFORE TAXES</t>
  </si>
  <si>
    <t>Income tax provision</t>
  </si>
  <si>
    <t>NET INCOME</t>
  </si>
  <si>
    <t>CONSOLIDATED STATEMENTS OF COMPREHENSIVE INCOME - USD ($) $ in Thousands</t>
  </si>
  <si>
    <t>CONSOLIDATED STATEMENTS OF COMPREHENSIVE INCOME</t>
  </si>
  <si>
    <t>Other comprehensive income (loss):</t>
  </si>
  <si>
    <t>Foreign currency translation adjustment</t>
  </si>
  <si>
    <t>Pension liability adjustment</t>
  </si>
  <si>
    <t>Change in derivative financial instruments</t>
  </si>
  <si>
    <t>Total other comprehensive income (loss)</t>
  </si>
  <si>
    <t>COMPREHENSIVE INCOME</t>
  </si>
  <si>
    <t>CONSOLIDATED BALANCE SHEETS - USD ($) $ in Thousands</t>
  </si>
  <si>
    <t>ASSETS</t>
  </si>
  <si>
    <t>Cash and cash equivalents</t>
  </si>
  <si>
    <t>Restricted cash</t>
  </si>
  <si>
    <t>Receivables, less allowance for credit losses of $76,852 and $79,196,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0)</t>
  </si>
  <si>
    <t xml:space="preserve"> </t>
  </si>
  <si>
    <t>Stockholder's equity:</t>
  </si>
  <si>
    <t>Member's capital</t>
  </si>
  <si>
    <t>Paid-in capital</t>
  </si>
  <si>
    <t>Accumulated other comprehensive loss</t>
  </si>
  <si>
    <t>Retained earnings</t>
  </si>
  <si>
    <t>Total stockholder's equity</t>
  </si>
  <si>
    <t>CONSOLIDATED BALANCE SHEETS (Parenthetical) - USD ($) $ in Thousands</t>
  </si>
  <si>
    <t>Allowance for credit losses</t>
  </si>
  <si>
    <t>Receivables, less allowance for credit losses of $57,777 and $59,268, respectively</t>
  </si>
  <si>
    <t>Consolidated variable interest entities ("VIEs")</t>
  </si>
  <si>
    <t>CONSOLIDATED STATEMENTS OF CASH FLOWS - USD ($) $ in Thousands</t>
  </si>
  <si>
    <t>CASH FLOWS FROM OPERATING ACTIVITIES</t>
  </si>
  <si>
    <t>Net income</t>
  </si>
  <si>
    <t>Adjustments to reconcile net income to net cash from (used in) operating activities:</t>
  </si>
  <si>
    <t>Depreciation on property and equipment and equipment on operating leases</t>
  </si>
  <si>
    <t>Amortization of intangibles</t>
  </si>
  <si>
    <t>Deferred income tax benefit</t>
  </si>
  <si>
    <t>Changes in components of working capital:</t>
  </si>
  <si>
    <t>Change in affiliated accounts and notes receivables</t>
  </si>
  <si>
    <t>Change in other assets and equipment held for sale</t>
  </si>
  <si>
    <t>Change in accounts payable and other accrued liabilities</t>
  </si>
  <si>
    <t>Net cash from (used in) operating activities</t>
  </si>
  <si>
    <t>CASH FLOWS FROM INVESTING ACTIVITIES</t>
  </si>
  <si>
    <t>Cost of receivables acquired</t>
  </si>
  <si>
    <t>Collections of receivables</t>
  </si>
  <si>
    <t>Purchase of equipment on operating leases</t>
  </si>
  <si>
    <t>Proceeds from disposal of equipment on operating leases</t>
  </si>
  <si>
    <t>Change in property and equipment and software, net</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 paid to CNH Industrial America LLC</t>
  </si>
  <si>
    <t>Net cash from (used in) financing activities</t>
  </si>
  <si>
    <t>DECREASE IN CASH AND CASH EQUIVALENTS AND RESTRICTED CASH</t>
  </si>
  <si>
    <t>CASH AND CASH EQUIVALENTS AND RESTRICTED CASH</t>
  </si>
  <si>
    <t>Beginning of period</t>
  </si>
  <si>
    <t>End of period</t>
  </si>
  <si>
    <t>CASH PAID DURING THE PERIOD FOR INTEREST</t>
  </si>
  <si>
    <t>CASH PAID DURING THE PERIOD FOR TAXES</t>
  </si>
  <si>
    <t>CONSOLIDATED STATEMENTS OF CHANGES IN STOCKHOLDER'S EQUITY - USD ($) $ in Thousands</t>
  </si>
  <si>
    <t>Paid-in Capital</t>
  </si>
  <si>
    <t>Accumulated Other Comprehensive Income (Loss)</t>
  </si>
  <si>
    <t>Retained Earnings</t>
  </si>
  <si>
    <t>Total</t>
  </si>
  <si>
    <t>BALANCE at Dec. 31, 2016</t>
  </si>
  <si>
    <t>Increase (Decrease) in Stockholder's Equity</t>
  </si>
  <si>
    <t>Stock compensation</t>
  </si>
  <si>
    <t>Pension liability adjustment, net of tax</t>
  </si>
  <si>
    <t>Change in derivative financial instruments, net of tax</t>
  </si>
  <si>
    <t>BALANCE at Jun. 30, 2017</t>
  </si>
  <si>
    <t>BALANCE at Dec. 31, 2017</t>
  </si>
  <si>
    <t>BALANCE at Jun. 30, 2018</t>
  </si>
  <si>
    <t>BASIS OF PRESENTATION</t>
  </si>
  <si>
    <t>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7.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NEW ACCOUNTING PRONOUNCEMENTS</t>
  </si>
  <si>
    <t>NOTE 2: NEW ACCOUNTING PRONOUNCEMENTS
New Accounting Pronouncements Adopted in 2018
In May 2014, the Financial Accounting Standards Board (“FASB”) issued Accounting Standards Update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Company has adopted the new standard effective January 1, 2018 using the full retrospective approach. The adoption did not impact the timing or measurement of the Company’s revenue recognition as it is consistent with its current accounting treatment for contracts within the scope of the new ASU. The impact to the consolidated balance sheet at December 31, 2017 was to decrease receivables and increase affiliated accounts receivable by $41,239, respectively. The impact to the consolidated statement of cash flows for the six months ended June 30, 2017 is noted below.
In November 2016, the FASB issued ASU No. 2016-18, Statement of Cash Flows (Topic 230): Restricted Cash (“ASU 2016-18”) that changes the presentation of restricted cash and cash equivalents on the statement of cash flows. Restricted cash and restricted cash equivalents should be included with cash and cash equivalents when reconciling the beginning-of-period and end-of-period amounts shown on the statement of cash flows. ASU 2016-18 is effective for annual reporting periods beginning after December 15, 2017, and early adoption is permitted. The Company adopted ASU 2016-18 on a retrospective basis as of January 1, 2018.
The unaudited impact of the adoption of ASU 2014-09 and ASU 2016-18 on the Company’s consolidated statement of cash flows for the six months ended June 30, 2017 is as follows:
As Reported
Adjustment Due to Adoption of ASC 606
Adjustment Due to Adoption of ASU 2016-18
As Recast
(Dollars in thousands)
CASH FLOWS FROM OPERATING ACTIVITIES
Net income
$
76,580
$
—
$
—
$
76,580
Adjustments to reconcile net income to net cash from (used in) operating activities:
Depreciation on property and equipment and equipment on operating leases
135,317
—
—
135,317
Amortization of intangibles
1,031
—
—
1,031
Provision for credit losses
23,098
—
—
23,098
Deferred income tax benefit
(2,595)
—
—
(2,595)
Changes in components of working capital:
Change in affiliated accounts and notes receivables
34,316
41,239
—
75,555
Change in other assets and equipment held for sale
(9,583)
—
—
(9,583)
Change in accounts payable and other accrued liabilities
(58,297)
—
3,857
(54,440)
Net cash from (used in) operating activities
199,867
41,239
3,857
244,963
CASH FLOWS FROM INVESTING ACTIVITIES
Cost of receivables acquired
(4,808,133)
(41,239)
—
(4,849,372)
Collections of receivables
5,232,321
—
—
5,232,321
Change in restricted cash
175,854
—
(175,854)
—
Purchase of equipment on operating leases
(342,871)
—
—
(342,871)
Proceeds from disposal of equipment on operating leases
234,816
—
—
234,816
Change in property and equipment and software, net
(113)
—
—
(113)
Net cash from (used in) investing activities
491,874
(41,239)
(175,854)
274,781
CASH FLOWS FROM FINANCING ACTIVITIES
Proceeds from issuance of affiliated debt
512,471
—
—
512,471
Payment of affiliated debt
(641,017)
—
—
(641,017)
Proceeds from issuance of long-term debt
1,901,883
—
—
1,901,883
Payment of long-term debt
(2,330,572)
—
—
(2,330,572)
Change in short-term borrowings, net
—
—
—
—
Dividends paid to CNH Industrial America LLC
(140,000)
—
—
(140,000)
Net cash from (used in) financing activities
(697,235)
—
—
(697,235)
DECREASE IN CASH AND CASH EQUIVALENTS AND RESTRICTED CASH
(5,494)
—
(171,997)
(177,491)
CASH AND CASH EQUIVALENTS AND RESTRICTED CASH
Beginning of period
164,247
—
712,845
877,092
End of period
$
158,753
$
—
$
540,848
$
699,601
In March 2017, the FASB issued ASU 2017-07, Compensation-Retirement Benefits (Topic 715): Improving the Presentation of Net Periodic Pension Cost and Net Periodic Postretirement Benefit Cost (“ASU 2017-07”). The amendment in this update requires that an employer disaggregate the service cost component from other components of net benefit cost. The amendments also provide explicit guidance on how to present the service cost component and the other components of net benefit cost in the income statement and allow only service cost component of net benefit cost to be eligible for capitalization. ASU 2017-07 is effective for annual reporting periods beginning after December 15, 2017. The Company adopted this standard on January 1, 2018, which did not have a material impact on its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The ASU is effective January 1, 2018, with the cumulative-effect adjustment from initially applying the new standard recognized in the consolidated statement of financial position as of January 1, 2018. The Company adopted this standard on January 1, 2018, which did not have a material impact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adopted this standard on January 1, 2018, which did not have a material impact on its consolidated financial statements.
New Accounting Pronouncements Not Yet Adopted
In February 2016, the FASB issued ASU No. 2016-02, Leases (Topic 842) (“ASU 2016-02”), which supersedes ASC 840, Leases . The ASU’s most prominent change is the requirement for lessees to recognize leased assets and liabilities classified as operating leases under the previous standard.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The ASU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SU 2017-12 is effective for fiscal years beginning after December 15, 2018, including interim periods within these years. Early adoption is permitted in any interim period or fiscal year before the effective date. The Company is currently evaluating the impact the adoption of this standard will have on its consolidated financial statements.
In February 2018, the FASB issued ASU 2018-02, Reclassification of Certain Tax Effects from Accumulated Other Comprehensive Income (“ASU 2018-02”), which amends ASC 202, Income Statement – Reporting Comprehensive Income . In December 2017, the U.S. Government enacted the Tax Cuts and Jobs Act (the “U.S. Tax Reform”). Included in the provisions of the U.S. Tax Reform is a reduction of the corporate tax rate from 35 percent to 21 percent. U.S. GAAP requires that deferred taxes are remeasured to the new corporate tax rate in the period the legislation is enacted. The deferred tax adjustment is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s a reclassification from accumulated OCI to retained earnings for stranded tax effects resulting from the U.S. Tax Reform. The ASU is effective for annual reporting periods beginning after December 15, 2018 including interim periods within those fiscal years, but early adoption is permitted. The ASU can be adopted at the beginning of an interim or annual period or retrospectively to each period affected by the U.S. Tax Reform. The Company is currently evaluating the impact the adoption of this standard will have on its consolidated financial statements.</t>
  </si>
  <si>
    <t>ACCUMULATED OTHER COMPREHENSIVE INCOME</t>
  </si>
  <si>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three months ended June 30, 2018:
Currency
Unrealized
Translation
Pension
(Losses) Gains
Adjustment
Liability
on Derivatives
Total
Beginning balance, gross
$
(116,717)
$
(4,811)
$
2,439
$
(119,089)
Tax asset
—
1,755
(645)
1,110
Beginning balance, net of tax
(116,717)
(3,056)
1,794
(117,979)
Other comprehensive income (loss) before reclassifications
(16,968)
(37)
(33)
(17,038)
Amounts reclassified from accumulated other comprehensive income (loss)
—
155
(81)
74
Tax effects
—
(29)
30
1
Net current-period other comprehensive income (loss)
(16,968)
89
(84)
(16,963)
Total
$
(133,685)
$
(2,967)
$
1,710
$
(134,942)
The following table summarizes the change in the components of the Company’s AOCI balance and related tax effects for the six months ended June 30, 2018:
Currency
Unrealized
Translation
Pension
(Losses) Gains
Adjustment
Liability
on Derivatives
Total
Beginning balance, gross
$
(98,717)
$
(4,952)
$
2,333
$
(101,336)
Tax asset
—
1,790
(617)
1,173
Beginning balance, net of tax
(98,717)
(3,162)
1,716
(100,163)
Other comprehensive income (loss) before reclassifications
(34,968)
(72)
(83)
(35,123)
Amounts reclassified from accumulated other comprehensive income (loss)
—
331
75
406
Tax effects
—
(64)
2
(62)
Net current-period other comprehensive income (loss)
(34,968)
195
(6)
(34,779)
Total
$
(133,685)
$
(2,967)
$
1,710
$
(134,942)
The following table summarizes the change in the components of the Company’s AOCI balance and related tax effects for the three months ended June 30, 2017:
Currency
Unrealized
Translation
Pension
(Losses) Gains
Adjustment
Liability
on Derivatives
Total
Beginning balance, gross
$
(135,091)
$
(5,598)
$
(1,328)
$
(142,017)
Tax asset
—
2,044
354
2,398
Beginning balance, net of tax
(135,091)
(3,554)
(974)
(139,619)
Other comprehensive income (loss) before reclassifications
16,912
(67)
823
17,668
Amounts reclassified from accumulated other comprehensive income (loss)
—
232
173
405
Tax effects
—
(62)
(264)
(326)
Net current-period other comprehensive income (loss)
16,912
103
732
17,747
Total
$
(118,179)
$
(3,451)
$
(242)
$
(121,872)
The following table summarizes the change in the components of the Company’s AOCI balance and related tax effects for the six months ended June 30, 2017:
Currency
Unrealized
Translation
Pension
(Losses) Gains
Adjustment
Liability
Derivatives
Total
Beginning balance, gross
$
(139,585)
$
(5,768)
$
(1,213)
$
(146,566)
Tax asset
—
2,107
323
2,430
Beginning balance, net of tax
(139,585)
(3,661)
(890)
(144,136)
Other comprehensive income (loss) before reclassifications
21,406
(128)
542
21,820
Amounts reclassified from accumulated other comprehensive income (loss)
—
463
340
803
Tax effects
—
(125)
(234)
(359)
Net current-period other comprehensive income (loss)
21,406
210
648
22,264
Total
$
(118,179)
$
(3,451)
$
(242)
$
(121,872)
The reclassifications out of AOCI and the location on the consolidated statements of income for the three and six months ended June 30, 2018 and 2017 are as follows:
Three Months Ended
Six Months Ended
June 30,
June 30,
2018
2017
2018
2017
Affected Line Item
Amortization of defined benefit pension items:
$
(155)
$
(232)
$
(331)
$
(463)
Various line items individually insignificant
(155)
(232)
(331)
(463)
Income before taxes
38
87
82
173
Income tax benefit
$
(117)
$
(145)
$
(249)
$
(290)
Net of tax
Unrealized losses on derivatives:
$
81
$
(173)
$
(75)
$
(340)
Interest expense to third parties
81
(173)
Income before taxes
(21)
45
20
90
Income tax benefit
$
60
$
(128)
$
(55)
$
(250)
Net of tax</t>
  </si>
  <si>
    <t>RECEIVABLES</t>
  </si>
  <si>
    <t>NOTE 4: RECEIVABLES
A summary of receivables included in the consolidated balance sheets as of June 30, 2018 and December 31, 2017 is as follows:
June 30,
December 31,
2018
2017
Retail
$
641,583
$
768,502
Wholesale
701,389
671,740
Wholesale factoring
83,638
235,834
Finance lease
59,393
58,198
Restricted receivables
8,553,143
8,766,467
Gross receivables
10,039,146
10,500,741
Less: Allowance for credit losses
(76,852)
(79,196)
Total receivables, net
$
9,962,294
$
10,421,545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purchased from the SPE.
The secured borrowings related to the restricted receivables are obligations that are payable as the receivables are collected. The following table summarizes the restricted receivables as of June 30, 2018 and December 31, 2017:
June 30,
December 31,
2018
2017
Retail
$
5,802,855
$
6,042,186
Wholesale
2,750,288
2,724,281
Total restricted receivables
$
8,553,143
$
8,766,467
Within the U.S. retail receivables securitization programs, qualifying retail receivables are sold to limited purpose, bankruptcy remote SPEs. In turn, these SPEs either establish separate trusts to which the receivables are transferred in exchange for proceeds from asset-backed securities issued by the trusts or pledge the receivables as collateral in exchange for proceeds from a committed asset-backed facility.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With regard to the wholesale receivable securitization programs, the Company sells eligible receivables on a revolving basis to structured master trust facilities, which are limited-purpos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 offs of principal amounts of receivables outstanding are deducted from the allowance at the point when it is estimated that amounts due are deemed uncollectible.
The Company’s allowance for credit losses is segregated into three portfolio segments: retail, wholesale and wholesale factoring.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wholesale factoring segment represents the short-term receivables purchased from Iveco Argentina S.A. (“Iveco Argentina”).
Further, the Company evaluates its retail and wholesale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three months ended June 30, 2018 is as follows:
Retail
Wholesale
Wholesale
Total
Allowance for credit losses:
Beginning balance
$
75,721
$
5,238
$
121
$
81,080
Charge-offs
(9,757)
—
—
(9,757)
Recoveries
1,138
6
—
1,144
Provision (benefit)
3,112
1,250
(67)
4,295
Foreign currency translation and other
102
(8)
(4)
90
Ending balance
$
70,316
$
6,486
$
50
$
76,852
Allowance for credit losses activity for the six months ended June 30, 2018 is as follows:
Retail
Wholesale
Wholesale
Total
Allowance for credit losses:
Beginning balance
$
73,610
$
5,444
$
142
$
79,196
Charge-offs
(20,267)
(187)
—
(20,454)
Recoveries
2,147
64
—
2,211
Provision (benefit)
15,007
1,187
(84)
16,110
Foreign currency translation and other
(181)
(22)
(8)
(211)
Ending balance
$
70,316
$
6,486
$
50
$
76,852
Ending balance: individually evaluated for impairment
$
15,659
$
3,935
$
—
$
19,594
Ending balance: collectively evaluated for impairment
$
54,657
$
2,551
$
50
$
57,258
Receivables:
Ending balance
$
$
$
83,638
$
Ending balance: individually evaluated for impairment
$
31,702
$
29,710
$
—
$
61,412
Ending balance: collectively evaluated for impairment
$
$
$
83,638
$
9,977,734
Allowance for credit losses activity for the three months ended June 30, 2017 is as follows:
Retail
Wholesale
Total
Allowance for credit losses:
Beginning balance
$
79,859
$
5,317
$
85,176
Charge-offs
(10,184)
(1,228)
(11,412)
Recoveries
962
1
963
Provision
9,986
631
10,617
Foreign currency translation and other
(183)
13
(170)
Ending balance
$
80,440
$
4,734
$
85,174
Allowance for credit losses activity for the six months ended June 30, 2017 is as follows:
Retail
Wholesale
Total
Allowance for credit losses:
Beginning balance
$
78,047
$
6,848
$
84,895
Charge-offs
(22,275)
(2,016)
(24,291)
Recoveries
1,996
8
2,004
Provision (benefit)
23,221
(123)
23,098
Foreign currency translation and other
(549)
17
(532)
Ending balance
$
80,440
$
4,734
$
85,174
Ending balance: individually evaluated for impairment
$
21,708
$
2,170
$
23,878
Ending balance: collectively evaluated for impairment
$
58,732
$
2,564
$
61,296
Receivables:
Ending balance
$
7,081,597
$
3,470,563
$
10,552,160
Ending balance: individually evaluated for impairment
$
42,225
$
34,160
$
76,385
Ending balance: collectively evaluated for impairment
$
7,039,372
$
3,436,403
$
10,475,775
Allowance for credit losses activity for the year ended December 31, 2017 is as follows:
Retail
Wholesale
Wholesale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6,868,886
$
3,396,021
$
235,834
$
10,500,741
Ending balance: individually evaluated for impairment
$
38,807
$
43,912
$
—
$
82,719
Ending balance: collectively evaluated for impairment
$
6,830,079
$
3,352,109
$
235,834
$
10,418,022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 Customers from whom the Company expects no loss or collection effort.
Platinum — Customers from whom the Company expects minimal, if any, loss or collection effort.
Gold, Silver, Bronze — Customers defined as those with the potential for loss and collection effort.
A breakdown of the retail portfolio by the customer’s risk grade at the time of origination as of June 30, 2018 and December 31, 2017 is as follows:
June 30,
December 31,
2018
2017
Titanium
$
3,486,814
$
3,734,313
Platinum
1,921,109
2,002,791
Gold
918,169
952,404
Silver
146,892
146,051
Bronze
30,847
33,327
Total
$
6,503,831
$
6,868,886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 Includes receivables due from dealers that have significant capital strength, moderate leverage, stable earnings and growth, and excellent payment performance.
Grade C — Includes receivables due from dealers with moderate credit risk. Dealers of this grade are differentiated from higher grades on a basis of leverage or payment performance.
Grade D — Includes receivables due from dealers with additional credit risk. These dealers require additional monitoring due to their weaker financial condition or payment performance.
A breakdown of the wholesale portfolio by its credit quality indicators as of June 30, 2018 and December 31, 2017 is as follows:
June 30,
December 31,
2018
2017
A
$
1,415,494
$
1,222,813
B
1,305,902
1,425,591
C
527,482
439,353
D
202,799
308,264
Total
$
3,451,677
$
3,396,021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June 30, 2018 is as follows:
Recorded
Investment
Greater
&gt; 90 Days
31 – 60 Days
61 – 90 Days
Than
Total
Total
and
Past Due
Past Due
90 Days
Past Due
Current
Receivables
Accruing
Retail
United States
$
18,848
$
9,291
$
26,738
$
54,877
$
5,291,412
$
5,346,289
$
3,823
Canada
$
2,100
$
1,560
$
1,993
$
5,653
$
1,151,889
$
1,157,542
$
765
Wholesale
United States
$
568
$
331
$
468
$
1,367
$
2,660,500
$
2,661,867
$
—
Canada
$
24
$
11
$
27
$
62
$
789,748
$
789,810
$
—
Wholesale Factoring
$
571
$
1,770
$
4,059
$
6,400
$
77,238
$
83,638
$
—
Total
Retail
$
20,948
$
10,851
$
28,731
$
60,530
$
6,443,301
$
6,503,831
$
4,588
Wholesale
$
592
$
342
$
495
$
1,429
$
3,450,248
$
3,451,677
$
—
Wholesale factoring
$
571
$
1,770
$
4,059
$
6,400
$
77,238
$
83,638
$
—
The aging of receivables as of December 31, 2017 is as follows:
Recorded
Investment
Greater
&gt; 90 Days
31 – 60 Days
61 – 90 Days
Than
Total
Total
and
Past Due
Past Due
90 Days
Past Due
Current
Receivables
Accruing
Retail
United States
$
27,590
$
8,412
$
37,004
$
73,006
$
5,532,329
$
5,605,335
$
6,232
Canada
$
2,010
$
585
$
2,837
$
5,432
$
1,258,119
$
1,263,551
$
665
Wholesale
United States
$
802
$
1
$
236
$
1,039
$
2,658,716
$
2,659,755
$
179
Canada
$
22
$
—
$
6
$
28
$
736,238
$
736,266
$
6
Wholesale Factoring
$
5,652
$
1,390
$
—
$
7,042
$
228,792
$
235,834
$
—
Total
Retail
$
29,600
$
8,997
$
39,841
$
78,438
$
6,790,448
$
6,868,886
$
6,897
Wholesale
$
824
$
1
$
242
$
1,067
$
3,394,954
$
3,396,021
$
185
Wholesale factoring
$
5,652
$
1,390
$
—
$
7,042
$
228,792
$
235,834
$
—
Impaired receivables are receivables for which the Company has determined it will not collect all the principal and interest payments as per the terms of the contract. As of June 30, 2018 and December 31, 2017, the Company’s recorded investment in impaired receivables individually evaluated for impairment and the related unpaid principal balances, allowances and average recorded investment (based on a seven-month average and thirteen-month average, respectively) are as follows:
June 30, 2018
Unpaid
Average
Recorded
Principal
Related
Recorded
Investment
Balance
Allowance
Investment
Retail
United States
$
31,088
$
29,627
$
15,004
$
32,440
Canada
$
614
$
578
$
655
$
728
Wholesale
United States
$
29,710
$
28,959
$
3,935
$
40,201
Total
Retail
$
31,702
$
30,205
$
15,659
$
33,168
Wholesale
$
29,710
$
28,959
$
3,935
$
40,201
December 31, 2017
Unpaid
Average
Recorded
Principal
Related
Recorded
Investment
Balance
Allowance
Investment
Retail
United States
$
38,035
$
36,187
$
17,518
$
39,917
Canada
$
772
$
716
$
500
$
1,084
Wholesale
United States
$
43,912
$
43,531
$
2,920
$
49,469
Total
Retail
$
38,807
$
36,903
$
18,018
$
41,001
Wholesale
$
43,912
$
43,531
$
2,920
$
49,469
As of June 30, 2018 and December 31, 2017, the Company’s impaired receivables individually evaluated for impairment without an allowance were immaterial. Interest income recognized for the three and six months ended June 30, 2018 and 2017 was immaterial.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June 30, 2018 and December 31, 2017 are as follows:
June 30, 2018
December 31, 2017
Retail
Wholesale
Total
Retail
Wholesale
Total
United States
$
29,263
$
28,959
$
58,222
$
40,968
$
43,531
$
84,499
Canada
$
1,842
$
—
$
1,842
$
2,538
$
—
$
2,538
Troubled Debt Restructurings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June 30, 2018, the Company had 288 retail and finance lease contracts classified as TDRs where a court has determined the concession. The pre-modification value of these contracts was $9,624 and the post-modification value was $8,742. Additionally, the Company had 377 accounts with a balance of $20,262 undergoing bankruptcy proceedings where a concession has not yet been determined. As of June 30, 2017, the Company had 243 retail and finance lease contracts classified as TDRs where a court has determined the concession. The pre-modification value of these contracts was $5,512 and the post-modification value was $4,816. Additionally, the Company had 455 accounts with a balance of $26,304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June 30, 2018 and 2017.
As of June 30, 2018 and 2017, the Company’s wholesale TDRs were immaterial.</t>
  </si>
  <si>
    <t>CREDIT FACILITIES AND DEBT</t>
  </si>
  <si>
    <t>NOTE 5: CREDIT FACILITIES AND DEBT
On April 16, 2018, the Company repaid $600,000 of its 3.625% unsecured notes due 2018.
On April 24, 2018, the Company, through a trust, issued $311,093 of amortizing asset-backed notes secured by Canadian retail receivables.
On May 23, 2018, the Company, through a bankruptcy-remote trust, issued $774,880 of amortizing asset-backed notes secured by U.S. retail receivables.
On May 17, 2018, the Company renewed its $500,000 U.S. wholesale committed asset-backed facility, with a maturity date in May 2019.
Available unsecured facilities with banks as of June 30, 2018 totaled $1,376,486. These committed and uncommitted credit facilities, which are eligible for renewal at various future dates, are used primarily for working capital and other general corporate purposes. As of June 30, 2018, we had $876,486 outstanding against these credit facilities. Included in the remaining available credit commitments is $349,192 maintained primarily to provide backup liquidity for commercial paper borrowings.</t>
  </si>
  <si>
    <t>INCOME TAXES</t>
  </si>
  <si>
    <t>NOTE 6: INCOME TAXES
The effective tax rates for the three months ended June 30, 2018 and 2017 were 23.2% and 30.7%, respectively. The effective tax rate was 23.3% for the six-month period ended June 30, 2018, compared to 31.3% for the same period in 2017. The decrease in the effective tax rate is primarily due to the passage of the U.S. Tax Reform on December 22, 2017, which reduced the U.S. corporate tax rate from 35% to 21%. The Company’s provision for income taxes is based on an estimated tax rate for the year applied to the year-to-date federal, state and foreign income. The 2018 estimated annual tax rate is expected to be higher than the U.S. federal corporate income tax rate of 21% as Canadian profits are subjected to a higher tax rate.
The U.S. Tax Reform changed many aspects of U.S. corporate income taxation, including reducing the corporate tax rate, implementing a quasi-territorial tax system and imposing a tax on deemed repatriated earnings of certain foreign subsidiaries. The Company reasonably estimated the effects of the U.S. Tax Reform in the three months ended December 31, 2017. Those provisional estimates were not changed during the three and six months ended June 30, 2018. During 2018, however, the Company will continue assessing its previously recorded impacts of the U.S. Tax Reform. Any revisions to the Company’s prior estimates will be treated in accordance with the measurement period guidance outlined in Staff Accounting Bulletin No. 118.</t>
  </si>
  <si>
    <t>FINANCIAL INSTRUMENTS</t>
  </si>
  <si>
    <t>NOTE 7: FINANCIAL INSTRUMENTS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Any ineffectiveness was recorded in “Other expenses” in the consolidated statements of income and was insignificant for all periods presented. As of June 30, 2018, the maximum length of time over which the Company is hedging its interest rate exposure through the use of derivative instruments designated in cash flow hedge relationships is 49 months. As of June 30, 2018, the after-tax losses deferred in accumulated other comprehensive income (loss) that will be recognized in interest expense over the next 12 months are approximately $370.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three and six months ended June 30, 2018 and 2017.
All of the Company’s interest rate derivatives as of June 30, 2018 and December 31, 2017 are considered Level 2. The fair market value of these derivatives is calculated using market data input for forecasted benchmark interest rates and can be compared to actively traded derivatives. The total notional amount of the Company’s interest rate derivatives was approximately $2,783,009 and $3,143,737 at June 30, 2018 and December 31, 2017, respectively. The seven-month average notional amounts for the six months ended June 30, 2018 and 2017 were $2,887,445 and $3,188,873,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June 30, 2018 and December 31, 2017 in the consolidated balance sheets are recorded as follows:
June 30,
December 31,
2018
2017
Derivatives Designated as Hedging Instruments
Other assets:
Interest rate derivatives
$
—
$
4,113
Accounts payable and other accrued liabilities:
Interest rate derivatives
$
13,333
$
6,698
Derivatives Not Designated as Hedging Instruments
Other assets:
Interest rate derivatives
$
2,869
$
4,638
Foreign exchange contracts
140
1,393
Total
$
3,009
$
6,031
Accounts payable and other accrued liabilities:
Interest rate derivatives
$
2,869
$
4,638
Foreign exchange contracts
11
325
Total
$
2,880
$
4,963
Pre-tax gains (losses) on the consolidated statements of income and comprehensive income related to the Company’s derivatives for the three and six months ended June 30, 2018 and 2017 are recorded in the following accounts:
Three Months Ended
Six Months Ended
June 30,
June 30,
2018
2017
2018
2017
Cash Flow Hedges
Recognized in accumulated other comprehensive income (loss) (effective portion):
Interest rate derivatives
$
(33)
$
823
$
(83)
$
542
Reclassified from accumulated other comprehensive income (loss) (effective portion):
Interest rate derivatives—Interest expense to third parties
81
(173)
(75)
(340)
Not Designated as Hedges
Foreign exchange contracts—Other expenses
$
(8,928)
$
660
$
(11,522)
$
1,014
Items Measured at Fair Value on a Recurring Basis
The following table presents the Company’s assets and liabilities that are measured at fair value on a recurring basis as of June 30, 2018 and December 31, 2017:
June 30,
December 31,
2018
2017
Assets
Interest rate derivatives
$
2,869
$
8,751
Foreign exchange contracts
140
1,393
Total assets
$
3,009
$
10,144
Liabilities
Interest rate derivatives
$
16,202
$
11,336
Foreign exchange contracts
11
325
Total liabilities
$
16,213
$
11,661
There were no transfers between Level 1, Level 2 and Level 3 hierarchy levels during the periods presented.
Fair Value of Other Financial Instruments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
Financial Instruments Not Carried at Fair Value
The carrying amount and estimated fair value of assets and liabilities considered financial instruments as of June 30, 2018 and December 31, 2017 are as follows:
June 30, 2018
December 31, 2017
Carrying
Estimated
Carrying
Estimated
Amount
Fair Value *
Amount
Fair Value *
Receivables
$
9,962,294
$
9,845,242
$
10,421,545
$
10,379,020
Long-term debt
$
6,190,432
$
6,078,758
$
6,332,763
$
6,314,182
______________
* Under the fair value hierarchy, receivables measurements are classified as Level 3 and long‑term debt measurements are classified as Level 2.
Receivables
The fair value of receivables was determined by discounting the estimated future payments using a discount rate that includes an estimate for credit risk.
Long-term debt
The fair values of long-term debt were based on current market quotes for identical or similar borrowings and credit risk.</t>
  </si>
  <si>
    <t>SEGMENT AND GEOGRAPHICAL INFORMATION</t>
  </si>
  <si>
    <t>NOTE 8: SEGMENT AND GEOGRAPHICAL INFORMATION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
A summary of the Company’s reportable segment information is as follows:
Three Months Ended
Six Months Ended
June 30,
June 30,
2018
2017
2018
2017
Revenues
United States
$
175,694
$
188,680
$
352,197
$
378,668
Canada
52,851
42,140
104,580
86,028
Eliminations
(2,404)
(957)
(4,265)
(1,999)
Total
$
226,141
$
229,863
$
452,512
$
462,697
Interest expense
United States
$
67,112
$
68,703
$
133,956
$
133,136
Canada
14,096
11,051
27,541
22,388
Eliminations
(2,404)
(957)
(4,265)
(1,999)
Total
$
78,804
$
78,797
$
157,232
$
153,525
Segment net income
United States
$
30,705
$
24,102
$
53,639
$
48,332
Canada
16,923
14,085
33,792
28,248
Total
$
47,628
$
38,187
$
87,431
$
76,580
Depreciation and amortization
United States
$
45,987
$
56,780
$
96,701
$
114,496
Canada
11,130
10,880
22,630
21,852
Total
$
57,117
$
67,660
$
119,331
$
136,348
Expenditures for equipment on operating leases
United States
$
106,161
$
150,994
$
183,306
$
286,999
Canada
33,022
31,094
58,482
55,872
Total
$
139,183
$
182,088
$
241,788
$
342,871
Provision for credit losses
United States
$
3,509
$
10,993
$
14,814
$
22,917
Canada
786
(376)
1,296
181
Total
$
4,295
$
10,617
$
16,110
$
23,098
As of
As of
June 30,
December 31,
2018
2017
Segment assets
United States
$
10,752,864
$
10,738,403
Canada
2,571,845
2,838,754
Eliminations
(148,068)
(65,079)
Total
$
13,176,641
$
13,512,078
Managed receivables
United States
$
8,008,156
$
8,265,090
Canada
2,030,990
2,235,651
Total
$
10,039,146
$
10,500,741</t>
  </si>
  <si>
    <t>RELATED - PARTY TRANSACTIONS</t>
  </si>
  <si>
    <t>RELATED-PARTY TRANSACTIONS</t>
  </si>
  <si>
    <t>NOTE 9: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In addition, the Company receives income from Iveco Argentina for wholesale factoring receivables purchased at a discount.
The summary of sources included in “Interest and other income from affiliates” in the accompanying consolidated statements of income for the three and six months ended June 30, 2018 and 2017 is as follows:
Three Months Ended
Six Months Ended
June 30,
June 30,
2018
2017
2018
2017
Subsidy from CNH Industrial North America
Retail
$
37,081
$
38,286
$
76,497
$
77,160
Wholesale
34,767
42,644
68,850
82,930
Operating lease
15,411
16,846
31,006
34,107
Income from Iveco Argentina
Wholesale factoring
4,983
—
10,292
—
Income from affiliated receivables
CNH Industrial North America
150
24
762
66
Total interest and other income from affiliates
$
92,392
$
97,800
$
187,407
$
194,263
Interest expense to affiliates was $2,784 and $2,663, respectively, for the three months ended June 30, 2018 and 2017 and $4,376 and $7,136, respectively, for the six months ended June 30, 2018 and 2017. Fees charged by affiliates were $11,304 and $10,942, respectively, for the three months ended June 30, 2018 and 2017, and $23,259 and $22,641, respectively, for the six months ended June 30, 2018 and 2017, and represents payroll and other human resource services CNH Industrial America performs on behalf of the Company.
As of June 30, 2018 and December 31, 2017, the Company had various accounts and notes receivable and debt with the following affiliates:
June 30,
December 31,
2018
2017
Affiliated receivables
CNH Industrial America
$
512,979
$
49,311
CNH Industrial Canada Ltd.
11,467
11,282
Other affiliates
12,500
Total affiliated receivables
$
536,946
$
73,133
Affiliated debt
CNH Industrial America
$
500,000
$
CNH Industrial Canada Ltd.
104,424
118,642
Total affiliated debt
$
604,424
$
Included in “Other Assets” in the accompanying balance sheet were tax receivables due from related parties of $3,513 as of December 31, 2017. Accounts payable and other accrued liabilities, including tax payables, of $88,515 and $60,070, respectively, as of June 30, 2018 and December 31, 2017, were payable to related parties.</t>
  </si>
  <si>
    <t>COMMITMENTS AND CONTINGENCIES</t>
  </si>
  <si>
    <t>NOTE 10: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Commitments
The Company has various agreements to extend credit for the wholesale managed portfolio. At June 30, 2018, the total credit limit available was $6,029,148, of which $3,401,995 was utilized.</t>
  </si>
  <si>
    <t>SUPPLEMENTAL CONDENSED CONSOLIDATING FINANCIAL INFORMATION</t>
  </si>
  <si>
    <t>NOTE 11: SUPPLEMENTAL CONDENSED CONSOLIDATING FINANCIAL INFORMATION
CNH Industrial Capital America and New Holland Credit (the “Guarantor Entities”), which are 100%-owned subsidiaries of CNH Industrial Capital LLC,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June 30, 2018 and December 31, 2017 and for the three and six months ended June 30, 2018 and 2017. The condensed consolidating financial information reflects investments in consolidated subsidiaries under the equity method of accounting.
Condensed Statements of Comprehensive Income for the
Three Months Ended June 30, 2018
CNH
Industrial
Guarantor
All Other
Capital LLC
Entities
Subsidiaries
Eliminations
Consolidated
REVENUES
Interest income on retail notes and finance leases
$
—
$
1,706
$
48,495
$
—
$
50,201
Interest income on wholesale notes
—
(253)
16,509
—
16,256
Interest and other income from affiliates
15,995
53,572
80,234
(57,409)
92,392
Rental income on operating leases
—
46,338
13,619
—
59,957
Other income
—
23,244
930
(16,839)
7,335
Total revenues
15,995
124,607
159,787
(74,248)
226,141
EXPENSES
Interest expense:
Interest expense to third parties
25,821
11,291
38,908
—
76,020
Interest expense to affiliates
—
57,740
2,453
(57,409)
2,784
Total interest expense
25,821
69,031
41,361
(57,409)
78,804
Administrative and operating expenses:
Fees charged by affiliates
—
10,914
17,229
(16,839)
11,304
Provision for credit losses
—
23
4,272
—
4,295
Depreciation of equipment on operating leases
—
45,439
11,130
—
56,569
Other expenses
10
(1,657)
14,766
—
13,119
Total administrative and operating expenses
10
54,719
47,397
(16,839)
85,287
Total expenses
25,831
123,750
88,758
(74,248)
164,091
Income (loss) before income taxes and equity in income of consolidated subsidiaries accounted for under the equity method
(9,836)
857
71,029
—
62,050
Income tax provision (benefit)
(2,382)
234
16,570
—
14,422
Equity in income of consolidated subsidiaries accounted for under the equity method
55,082
54,459
—
(109,541)
—
NET INCOME
$
47,628
$
55,082
$
54,459
$
(109,541)
$
47,628
COMPREHENSIVE INCOME
$
30,665
$
38,119
$
39,644
$
(77,763)
$
30,665
Condensed Statements of Comprehensive Income for the
Six Months Ended June 30, 2018
CNH
Industrial
Guarantor
All Other
Capital LLC
Entities
Subsidiaries
Eliminations
Consolidated
REVENUES
Interest income on retail notes and finance leases
$
—
$
5,760
$
93,071
$
—
$
98,831
Interest income on wholesale notes
—
(512)
32,337
—
31,825
Interest and other income from affiliates
35,070
106,258
157,368
(111,289)
187,407
Rental income on operating leases
—
93,416
27,657
—
121,073
Other income
—
45,872
1,539
(34,035)
13,376
Total revenues
35,070
250,794
311,972
(145,324)
452,512
EXPENSES
Interest expense:
Interest expense to third parties
64,011
10,660
78,185
—
152,856
Interest expense to affiliates
—
105,348
10,317
(111,289)
4,376
Total interest expense
64,011
116,008
88,502
(111,289)
157,232
Administrative and operating expenses:
Fees charged by affiliates
—
22,398
34,896
(34,035)
23,259
Provision for credit losses
—
2,911
13,199
—
16,110
Depreciation of equipment on operating leases
—
95,625
22,629
—
118,254
Other expenses
10
4,490
19,184
—
23,684
Total administrative and operating expenses
10
125,424
89,908
(34,035)
181,307
Total expenses
64,021
241,432
178,410
(145,324)
338,539
Income (loss) before income taxes and equity in income of consolidated subsidiaries accounted for under the equity method
(28,951)
9,362
133,562
—
113,973
Income tax provision (benefit)
(7,012)
2,321
31,233
—
26,542
Equity in income of consolidated subsidiaries accounted for under the equity method
109,370
102,329
—
(211,699)
—
NET INCOME
$
87,431
$
109,370
$
102,329
$
(211,699)
$
87,431
COMPREHENSIVE INCOME
$
52,652
$
74,591
$
72,062
$
(146,653)
$
52,652
Condensed Balance Sheets as of June 30, 2018
CNH
Industrial
Guarantor
All Other
Capital LLC
Entities
Subsidiaries
Eliminations
Consolidated
ASSETS
Cash and cash equivalents
$
—
$
97,301
$
28,797
$
—
$
126,098
Restricted cash
—
—
521,050
—
521,050
Receivables, less allowance for credit losses
—
1,319,116
8,643,178
—
9,962,294
Retained interests in securitized receivables
—
—
—
—
—
Affiliated accounts and notes receivable
2,435,771
2,527,296
2,128,082
(6,554,203)
536,946
Equipment on operating leases, net
—
1,329,189
352,608
—
1,681,797
Equipment held for sale
—
177,472
24,129
—
201,601
Investments in consolidated subsidiaries accounted for under the equity method
2,695,825
2,597,666
—
(5,293,491)
—
Goodwill and intangible assets, net
—
90,185
27,556
—
117,741
Other assets
2,387
(9,902)
40,188
(3,559)
29,114
TOTAL
$
5,133,983
$
8,128,323
$
11,765,588
$
(11,851,253)
$
13,176,641
LIABILITIES AND STOCKHOLDER’S EQUITY
Liabilities:
Short-term debt, including current maturities of long-term debt
$
898,237
$
27,704
$
3,383,789
$
—
$
4,309,730
Accounts payable and other accrued liabilities
278,760
2,829,576
1,121,085
(3,545,920)
683,501
Affiliated debt
—
2,573,058
1,043,208
(3,011,842)
604,424
Long-term debt
2,568,432
2,160
3,619,840
—
6,190,432
Total liabilities
3,745,429
5,432,498
9,167,922
(6,557,762)
11,788,087
Stockholder’s equity
1,388,554
2,695,825
2,597,666
(5,293,491)
1,388,554
TOTAL
$
5,133,983
$
8,128,323
$
11,765,588
$
(11,851,253)
$
13,176,641
Condensed Statements of Cash Flows for the
Six Months Ended June 30, 2018
CNH
Industrial
Guarantor
All Other
Capital LLC
Entities
Subsidiaries
Eliminations
Consolidated
CASH FLOWS FROM OPERATING ACTIVITIES:
Net cash from (used in) operating activities
$
60,887
$
(401,722)
$
23,593
$
14,601
$
(302,641)
CASH FLOWS FROM INVESTING ACTIVITIES:
Cost of receivables acquired
—
(4,019,429)
(4,807,932)
3,415,835
(5,411,526)
Collections of receivables
—
4,065,861
5,091,022
(3,416,342)
5,740,541
Change in restricted cash
—
—
—
—
—
Purchase of equipment on operating leases, net
—
(330)
(19,332)
—
(19,662)
Change in property and equipment and software, net
—
(2,816)
—
—
(2,816)
Net cash from (used in) investing activities
—
43,286
263,758
(507)
306,537
CASH FLOWS FROM FINANCING ACTIVITIES:
Intercompany activity
—
319,809
(141,214)
(14,094)
164,501
Net change in indebtedness
(20,887)
(24,411)
(311,509)
—
(356,807)
Dividends paid to CNH Industrial America LLC
(40,000)
—
—
—
(40,000)
Net cash from (used in) financing activities
(60,887)
295,398
(452,723)
(14,094)
(232,306)
DECREASE IN CASH AND CASH EQUIVALENTS AND RESTRICTED CASH
—
(63,038)
(165,372)
—
(228,410)
CASH AND CASH EQUIVALENTS AND RESTRICTED CASH:
Beginning of period
—
160,339
715,219
—
875,558
End of period
$
—
$
97,301
$
549,847
$
—
$
647,148
Condensed Statements of Comprehensive Income for the
Three Months Ended June 30, 2017
CNH
Industrial
Guarantor
All Other
Capital LLC
Entities
Subsidiaries
Eliminations
Consolidated
REVENUES
Interest income on retail notes and finance leases
$
—
$
3,962
$
44,416
$
—
$
48,378
Interest income on wholesale notes
—
(278)
16,317
—
16,039
Interest and other income from affiliates
25,783
61,306
79,962
(69,251)
97,800
Rental income on operating leases
—
49,506
13,025
—
62,531
Other income
—
23,612
423
(18,920)
5,115
Total revenues
25,783
138,108
154,143
(88,171)
229,863
EXPENSES
Interest expense:
Interest expense to third parties
38,945
1,861
35,328
—
76,134
Interest expense to affiliates
—
60,476
11,438
(69,251)
2,663
Total interest expense
38,945
62,337
46,766
(69,251)
78,797
Administrative and operating expenses:
Fees charged by affiliates
—
10,577
19,285
(18,920)
10,942
Provision for credit losses
—
1,219
9,398
—
10,617
Depreciation of equipment on operating leases
—
56,256
10,877
—
67,133
Other expenses
—
4,652
2,650
—
7,302
Total administrative and operating expenses
—
72,704
42,210
(18,920)
95,994
Total expenses
38,945
135,041
88,976
(88,171)
174,791
Income (loss) before income taxes and equity in income of consolidated subsidiaries accounted for under the equity method
(13,162)
3,067
65,167
—
55,072
Income tax provision (benefit)
(4,912)
1,186
20,611
—
16,885
Equity in income of consolidated subsidiaries accounted for under the equity method
46,437
44,556
—
(90,993)
—
NET INCOME
$
38,187
$
46,437
$
44,556
$
(90,993)
$
38,187
COMPREHENSIVE INCOME
$
55,934
$
64,184
$
59,732
$
(123,916)
$
55,934
Condensed Statements of Comprehensive Income for the
Six Months Ended June 30, 2017
CNH
Industrial
Guarantor
All Other
Capital LLC
Entities
Subsidiaries
Eliminations
Consolidated
REVENUES
Interest income on retail notes and finance leases
$
—
$
7,662
$
91,529
$
—
$
99,191
Interest income on wholesale notes
—
(574)
32,629
—
32,055
Interest and other income from affiliates
48,450
121,060
158,557
(133,804)
194,263
Rental income on operating leases
—
99,730
25,995
—
125,725
Other income
—
48,884
705
(38,126)
11,463
Total revenues
48,450
276,762
309,415
(171,930)
462,697
EXPENSES
Interest expense:
Interest expense to third parties
78,673
(671)
68,387
—
146,389
Interest expense to affiliates
—
118,166
22,774
(133,804)
7,136
Total interest expense
78,673
117,495
91,161
(133,804)
153,525
Administrative and operating expenses:
Fees charged by affiliates
—
21,749
39,018
(38,126)
22,641
Provision for credit losses
—
5,996
17,102
—
23,098
Depreciation of equipment on operating leases
—
113,456
21,846
—
135,302
Other expenses
—
12,528
4,101
—
16,629
Total administrative and operating expenses
—
153,729
82,067
(38,126)
197,670
Total expenses
78,673
271,224
173,228
(171,930)
351,195
Income (loss) before income taxes and equity in income of consolidated subsidiaries accounted for under the equity method
(30,223)
5,538
136,187
—
111,502
Income tax provision (benefit)
(11,279)
2,166
44,035
—
34,922
Equity in income of consolidated subsidiaries accounted for under the equity method
95,524
92,152
—
(187,676)
—
NET INCOME
$
76,580
$
95,524
$
92,152
$
(187,676)
$
76,580
COMPREHENSIVE INCOME
$
98,844
$
117,788
$
111,024
$
(228,812)
$
98,844
Condensed Balance Sheets as of December 31, 2017
CNH
Industrial
Guarantor
All Other
Capital LLC
Entities
Subsidiaries
Eliminations
Consolidated
ASSETS
Cash and cash equivalents
$
—
$
160,339
$
66,607
$
—
$
226,946
Restricted cash
—
—
648,612
—
648,612
Receivables, less allowance for credit losses
—
1,367,951
9,053,594
—
10,421,545
Affiliated accounts and notes receivable
2,518,121
1,991,481
2,068,016
(6,504,485)
73,133
Equipment on operating leases, net
—
1,405,731
375,758
—
1,781,489
Equipment held for sale
—
191,710
16,806
—
208,516
Investments in consolidated subsidiaries accounted for under the equity method
2,620,971
2,525,605
—
(5,146,576)
—
Goodwill and intangible assets, net
—
88,440
29,016
—
117,456
Other assets
7,548
4,432
26,466
(4,065)
34,381
TOTAL
$
5,146,640
$
7,735,689
$
12,284,875
$
(11,655,126)
$
13,512,078
LIABILITIES AND STOCKHOLDER’S EQUITY
Liabilities:
Short-term debt, including current maturities of long-term debt
$
1,015,520
$
45,937
$
3,556,007
$
—
$
4,617,464
Accounts payable and other accrued liabilities
283,445
2,807,195
1,160,573
(3,510,803)
740,410
Affiliated debt
—
2,253,248
1,190,301
(2,997,747)
445,802
Long-term debt
2,472,036
8,338
3,852,389
—
6,332,763
Total liabilities
3,771,001
5,114,718
9,759,270
(6,508,550)
12,136,439
Stockholder’s equity
1,375,639
2,620,971
2,525,605
(5,146,576)
1,375,639
TOTAL
$
5,146,640
$
7,735,689
$
12,284,875
$
(11,655,126)
$
13,512,078
Condensed Statements of Cash Flows for the
Six Months Ended June 30, 2017
CNH
Industrial
Guarantor
All Other
Capital LLC
Entities
Subsidiaries
Eliminations
Consolidated
CASH FLOWS FROM OPERATING ACTIVITIES:
Net cash from (used in) operating activities
$
138,595
$
179,007
$
242,723
$
(315,362)
$
244,963
CASH FLOWS FROM INVESTING ACTIVITIES:
Cost of receivables acquired
—
(3,776,563)
(4,280,502)
3,207,693
(4,849,372)
Collections of receivables
—
3,912,772
4,527,765
(3,208,216)
5,232,321
Change in restricted cash
—
—
—
—
—
Purchase of equipment on operating leases, net
—
(75,969)
(32,086)
—
(108,055)
Change in property and equipment and software, net
—
(113)
—
—
(113)
Net cash from (used in) investing activities
—
60,127
215,177
(523)
274,781
CASH FLOWS FROM FINANCING ACTIVITIES:
Intercompany activity
—
(298,095)
(146,336)
315,885
(128,546)
Net change in indebtedness
1,405
(24,770)
(405,324)
—
(428,689)
Dividends paid to CNH Industrial America LLC
(140,000)
—
—
—
(140,000)
Net cash from (used in) financing activities
(138,595)
(322,865)
(551,660)
315,885
(697,235)
DECREASE IN CASH AND CASH EQUIVALENTS AND RESTRICTED CASH
—
(83,731)
(93,760)
—
(177,491)
CASH AND CASH EQUIVALENTS AND RESTRICTED CASH:
Beginning of period
—
151,654
725,438
—
877,092
End of period
$
—
$
67,923
$
631,678
$
—
$
699,601</t>
  </si>
  <si>
    <t>SUMMARY OF SIGNIFICANT ACCOUNTING POLICIES (Policies)</t>
  </si>
  <si>
    <t>SUMMARY OF SIGNIFICANT ACCOUNTING POLICIES</t>
  </si>
  <si>
    <t>New Accounting Pronouncements</t>
  </si>
  <si>
    <t>New Accounting Pronouncements Adopted in 2018
In May 2014, the Financial Accounting Standards Board (“FASB”) issued Accounting Standards Update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Company has adopted the new standard effective January 1, 2018 using the full retrospective approach. The adoption did not impact the timing or measurement of the Company’s revenue recognition as it is consistent with its current accounting treatment for contracts within the scope of the new ASU. The impact to the consolidated balance sheet at December 31, 2017 was to decrease receivables and increase affiliated accounts receivable by $41,239, respectively. The impact to the consolidated statement of cash flows for the six months ended June 30, 2017 is noted below.
In November 2016, the FASB issued ASU No. 2016-18, Statement of Cash Flows (Topic 230): Restricted Cash (“ASU 2016-18”) that changes the presentation of restricted cash and cash equivalents on the statement of cash flows. Restricted cash and restricted cash equivalents should be included with cash and cash equivalents when reconciling the beginning-of-period and end-of-period amounts shown on the statement of cash flows. ASU 2016-18 is effective for annual reporting periods beginning after December 15, 2017, and early adoption is permitted. The Company adopted ASU 2016-18 on a retrospective basis as of January 1, 2018.
The unaudited impact of the adoption of ASU 2014-09 and ASU 2016-18 on the Company’s consolidated statement of cash flows for the six months ended June 30, 2017 is as follows:
As Reported
Adjustment Due to Adoption of ASC 606
Adjustment Due to Adoption of ASU 2016-18
As Recast
(Dollars in thousands)
CASH FLOWS FROM OPERATING ACTIVITIES
Net income
$
76,580
$
—
$
—
$
76,580
Adjustments to reconcile net income to net cash from (used in) operating activities:
Depreciation on property and equipment and equipment on operating leases
135,317
—
—
135,317
Amortization of intangibles
1,031
—
—
1,031
Provision for credit losses
23,098
—
—
23,098
Deferred income tax benefit
(2,595)
—
—
(2,595)
Changes in components of working capital:
Change in affiliated accounts and notes receivables
34,316
41,239
—
75,555
Change in other assets and equipment held for sale
(9,583)
—
—
(9,583)
Change in accounts payable and other accrued liabilities
(58,297)
—
3,857
(54,440)
Net cash from (used in) operating activities
199,867
41,239
3,857
244,963
CASH FLOWS FROM INVESTING ACTIVITIES
Cost of receivables acquired
(4,808,133)
(41,239)
—
(4,849,372)
Collections of receivables
5,232,321
—
—
5,232,321
Change in restricted cash
175,854
—
(175,854)
—
Purchase of equipment on operating leases
(342,871)
—
—
(342,871)
Proceeds from disposal of equipment on operating leases
234,816
—
—
234,816
Change in property and equipment and software, net
(113)
—
—
(113)
Net cash from (used in) investing activities
491,874
(41,239)
(175,854)
274,781
CASH FLOWS FROM FINANCING ACTIVITIES
Proceeds from issuance of affiliated debt
512,471
—
—
512,471
Payment of affiliated debt
(641,017)
—
—
(641,017)
Proceeds from issuance of long-term debt
1,901,883
—
—
1,901,883
Payment of long-term debt
(2,330,572)
—
—
(2,330,572)
Change in short-term borrowings, net
—
—
—
—
Dividends paid to CNH Industrial America LLC
(140,000)
—
—
(140,000)
Net cash from (used in) financing activities
(697,235)
—
—
(697,235)
DECREASE IN CASH AND CASH EQUIVALENTS AND RESTRICTED CASH
(5,494)
—
(171,997)
(177,491)
CASH AND CASH EQUIVALENTS AND RESTRICTED CASH
Beginning of period
164,247
—
712,845
877,092
End of period
$
158,753
$
—
$
540,848
$
699,601
In March 2017, the FASB issued ASU 2017-07, Compensation-Retirement Benefits (Topic 715): Improving the Presentation of Net Periodic Pension Cost and Net Periodic Postretirement Benefit Cost (“ASU 2017-07”). The amendment in this update requires that an employer disaggregate the service cost component from other components of net benefit cost. The amendments also provide explicit guidance on how to present the service cost component and the other components of net benefit cost in the income statement and allow only service cost component of net benefit cost to be eligible for capitalization. ASU 2017-07 is effective for annual reporting periods beginning after December 15, 2017. The Company adopted this standard on January 1, 2018, which did not have a material impact on its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The ASU is effective January 1, 2018, with the cumulative-effect adjustment from initially applying the new standard recognized in the consolidated statement of financial position as of January 1, 2018. The Company adopted this standard on January 1, 2018, which did not have a material impact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adopted this standard on January 1, 2018, which did not have a material impact on its consolidated financial statements.
New Accounting Pronouncements Not Yet Adopted
In February 2016, the FASB issued ASU No. 2016-02, Leases (Topic 842) (“ASU 2016-02”), which supersedes ASC 840, Leases . The ASU’s most prominent change is the requirement for lessees to recognize leased assets and liabilities classified as operating leases under the previous standard.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The ASU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SU 2017-12 is effective for fiscal years beginning after December 15, 2018, including interim periods within these years. Early adoption is permitted in any interim period or fiscal year before the effective date. The Company is currently evaluating the impact the adoption of this standard will have on its consolidated financial statements.
In February 2018, the FASB issued ASU 2018-02, Reclassification of Certain Tax Effects from Accumulated Other Comprehensive Income (“ASU 2018-02”), which amends ASC 202, Income Statement – Reporting Comprehensive Income . In December 2017, the U.S. Government enacted the Tax Cuts and Jobs Act (the “U.S. Tax Reform”). Included in the provisions of the U.S. Tax Reform is a reduction of the corporate tax rate from 35 percent to 21 percent. U.S. GAAP requires that deferred taxes are remeasured to the new corporate tax rate in the period the legislation is enacted. The deferred tax adjustment is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s a reclassification from accumulated OCI to retained earnings for stranded tax effects resulting from the U.S. Tax Reform. The ASU is effective for annual reporting periods beginning after December 15, 2018 including interim periods within those fiscal years, but early adoption is permitted. The ASU can be adopted at the beginning of an interim or annual period or retrospectively to each period affected by the U.S. Tax Reform. The Company is currently evaluating the impact the adoption of this standard will have on its consolidated financial statements.</t>
  </si>
  <si>
    <t>NEW ACCOUNTING PRONOUNCEMENTS (Tables)</t>
  </si>
  <si>
    <t>Schedule of unaudited impact of adoption of new standards on cash flows</t>
  </si>
  <si>
    <t>As Reported
Adjustment Due to Adoption of ASC 606
Adjustment Due to Adoption of ASU 2016-18
As Recast
(Dollars in thousands)
CASH FLOWS FROM OPERATING ACTIVITIES
Net income
$
76,580
$
—
$
—
$
76,580
Adjustments to reconcile net income to net cash from (used in) operating activities:
Depreciation on property and equipment and equipment on operating leases
135,317
—
—
135,317
Amortization of intangibles
1,031
—
—
1,031
Provision for credit losses
23,098
—
—
23,098
Deferred income tax benefit
(2,595)
—
—
(2,595)
Changes in components of working capital:
Change in affiliated accounts and notes receivables
34,316
41,239
—
75,555
Change in other assets and equipment held for sale
(9,583)
—
—
(9,583)
Change in accounts payable and other accrued liabilities
(58,297)
—
3,857
(54,440)
Net cash from (used in) operating activities
199,867
41,239
3,857
244,963
CASH FLOWS FROM INVESTING ACTIVITIES
Cost of receivables acquired
(4,808,133)
(41,239)
—
(4,849,372)
Collections of receivables
5,232,321
—
—
5,232,321
Change in restricted cash
175,854
—
(175,854)
—
Purchase of equipment on operating leases
(342,871)
—
—
(342,871)
Proceeds from disposal of equipment on operating leases
234,816
—
—
234,816
Change in property and equipment and software, net
(113)
—
—
(113)
Net cash from (used in) investing activities
491,874
(41,239)
(175,854)
274,781
CASH FLOWS FROM FINANCING ACTIVITIES
Proceeds from issuance of affiliated debt
512,471
—
—
512,471
Payment of affiliated debt
(641,017)
—
—
(641,017)
Proceeds from issuance of long-term debt
1,901,883
—
—
1,901,883
Payment of long-term debt
(2,330,572)
—
—
(2,330,572)
Change in short-term borrowings, net
—
—
—
—
Dividends paid to CNH Industrial America LLC
(140,000)
—
—
(140,000)
Net cash from (used in) financing activities
(697,235)
—
—
(697,235)
DECREASE IN CASH AND CASH EQUIVALENTS AND RESTRICTED CASH
(5,494)
—
(171,997)
(177,491)
CASH AND CASH EQUIVALENTS AND RESTRICTED CASH
Beginning of period
164,247
—
712,845
877,092
End of period
$
158,753
$
—
$
540,848
$
699,601</t>
  </si>
  <si>
    <t>ACCUMULATED OTHER COMPREHENSIVE INCOME (Tables)</t>
  </si>
  <si>
    <t>Schedule of changes in the components of AOCI and related tax effects</t>
  </si>
  <si>
    <t>The following table summarizes the change in the components of the Company’s AOCI balance and related tax effects for the three months ended June 30, 2018:
Currency
Unrealized
Translation
Pension
(Losses) Gains
Adjustment
Liability
on Derivatives
Total
Beginning balance, gross
$
(116,717)
$
(4,811)
$
2,439
$
(119,089)
Tax asset
—
1,755
(645)
1,110
Beginning balance, net of tax
(116,717)
(3,056)
1,794
(117,979)
Other comprehensive income (loss) before reclassifications
(16,968)
(37)
(33)
(17,038)
Amounts reclassified from accumulated other comprehensive income (loss)
—
155
(81)
74
Tax effects
—
(29)
30
1
Net current-period other comprehensive income (loss)
(16,968)
89
(84)
(16,963)
Total
$
(133,685)
$
(2,967)
$
1,710
$
(134,942)
The following table summarizes the change in the components of the Company’s AOCI balance and related tax effects for the six months ended June 30, 2018:
Currency
Unrealized
Translation
Pension
(Losses) Gains
Adjustment
Liability
on Derivatives
Total
Beginning balance, gross
$
(98,717)
$
(4,952)
$
2,333
$
(101,336)
Tax asset
—
1,790
(617)
1,173
Beginning balance, net of tax
(98,717)
(3,162)
1,716
(100,163)
Other comprehensive income (loss) before reclassifications
(34,968)
(72)
(83)
(35,123)
Amounts reclassified from accumulated other comprehensive income (loss)
—
331
75
406
Tax effects
—
(64)
2
(62)
Net current-period other comprehensive income (loss)
(34,968)
195
(6)
(34,779)
Total
$
(133,685)
$
(2,967)
$
1,710
$
(134,942)
The following table summarizes the change in the components of the Company’s AOCI balance and related tax effects for the three months ended June 30, 2017:
Currency
Unrealized
Translation
Pension
(Losses) Gains
Adjustment
Liability
on Derivatives
Total
Beginning balance, gross
$
(135,091)
$
(5,598)
$
(1,328)
$
(142,017)
Tax asset
—
2,044
354
2,398
Beginning balance, net of tax
(135,091)
(3,554)
(974)
(139,619)
Other comprehensive income (loss) before reclassifications
16,912
(67)
823
17,668
Amounts reclassified from accumulated other comprehensive income (loss)
—
232
173
405
Tax effects
—
(62)
(264)
(326)
Net current-period other comprehensive income (loss)
16,912
103
732
17,747
Total
$
(118,179)
$
(3,451)
$
(242)
$
(121,872)
The following table summarizes the change in the components of the Company’s AOCI balance and related tax effects for the six months ended June 30, 2017:
Currency
Unrealized
Translation
Pension
(Losses) Gains
Adjustment
Liability
Derivatives
Total
Beginning balance, gross
$
(139,585)
$
(5,768)
$
(1,213)
$
(146,566)
Tax asset
—
2,107
323
2,430
Beginning balance, net of tax
(139,585)
(3,661)
(890)
(144,136)
Other comprehensive income (loss) before reclassifications
21,406
(128)
542
21,820
Amounts reclassified from accumulated other comprehensive income (loss)
—
463
340
803
Tax effects
—
(125)
(234)
(359)
Net current-period other comprehensive income (loss)
21,406
210
648
22,264
Total
$
(118,179)
$
(3,451)
$
(242)
$
(121,872)</t>
  </si>
  <si>
    <t>Schedule of reclassifications out of AOCI and the location on the consolidated statements of income</t>
  </si>
  <si>
    <t>Three Months Ended
Six Months Ended
June 30,
June 30,
2018
2017
2018
2017
Affected Line Item
Amortization of defined benefit pension items:
$
(155)
$
(232)
$
(331)
$
(463)
Various line items individually insignificant
(155)
(232)
(331)
(463)
Income before taxes
38
87
82
173
Income tax benefit
$
(117)
$
(145)
$
(249)
$
(290)
Net of tax
Unrealized losses on derivatives:
$
81
$
(173)
$
(75)
$
(340)
Interest expense to third parties
81
(173)
Income before taxes
(21)
45
20
90
Income tax benefit
$
60
$
(128)
$
(55)
$
(250)
Net of tax</t>
  </si>
  <si>
    <t>RECEIVABLES (Tables)</t>
  </si>
  <si>
    <t>Receivables</t>
  </si>
  <si>
    <t>Summary of receivables</t>
  </si>
  <si>
    <t>June 30,
December 31,
2018
2017
Retail
$
641,583
$
768,502
Wholesale
701,389
671,740
Wholesale factoring
83,638
235,834
Finance lease
59,393
58,198
Restricted receivables
8,553,143
8,766,467
Gross receivables
10,039,146
10,500,741
Less: Allowance for credit losses
(76,852)
(79,196)
Total receivables, net
$
9,962,294
$
10,421,545</t>
  </si>
  <si>
    <t>Summary of restricted receivables</t>
  </si>
  <si>
    <t>June 30,
December 31,
2018
2017
Retail
$
5,802,855
$
6,042,186
Wholesale
2,750,288
2,724,281
Total restricted receivables
$
8,553,143
$
8,766,467</t>
  </si>
  <si>
    <t>Schedule of allowance for credit losses activity</t>
  </si>
  <si>
    <t>Allowance for credit losses activity for the three months ended June 30, 2018 is as follows:
Retail
Wholesale
Wholesale
Total
Allowance for credit losses:
Beginning balance
$
75,721
$
5,238
$
121
$
81,080
Charge-offs
(9,757)
—
—
(9,757)
Recoveries
1,138
6
—
1,144
Provision (benefit)
3,112
1,250
(67)
4,295
Foreign currency translation and other
102
(8)
(4)
90
Ending balance
$
70,316
$
6,486
$
50
$
76,852
Allowance for credit losses activity for the six months ended June 30, 2018 is as follows:
Retail
Wholesale
Wholesale
Total
Allowance for credit losses:
Beginning balance
$
73,610
$
5,444
$
142
$
79,196
Charge-offs
(20,267)
(187)
—
(20,454)
Recoveries
2,147
64
—
2,211
Provision (benefit)
15,007
1,187
(84)
16,110
Foreign currency translation and other
(181)
(22)
(8)
(211)
Ending balance
$
70,316
$
6,486
$
50
$
76,852
Ending balance: individually evaluated for impairment
$
15,659
$
3,935
$
—
$
19,594
Ending balance: collectively evaluated for impairment
$
54,657
$
2,551
$
50
$
57,258
Receivables:
Ending balance
$
$
$
83,638
$
Ending balance: individually evaluated for impairment
$
31,702
$
29,710
$
—
$
61,412
Ending balance: collectively evaluated for impairment
$
$
$
83,638
$
9,977,734
Allowance for credit losses activity for the three months ended June 30, 2017 is as follows:
Retail
Wholesale
Total
Allowance for credit losses:
Beginning balance
$
79,859
$
5,317
$
85,176
Charge-offs
(10,184)
(1,228)
(11,412)
Recoveries
962
1
963
Provision
9,986
631
10,617
Foreign currency translation and other
(183)
13
(170)
Ending balance
$
80,440
$
4,734
$
85,174
Allowance for credit losses activity for the six months ended June 30, 2017 is as follows:
Retail
Wholesale
Total
Allowance for credit losses:
Beginning balance
$
78,047
$
6,848
$
84,895
Charge-offs
(22,275)
(2,016)
(24,291)
Recoveries
1,996
8
2,004
Provision (benefit)
23,221
(123)
23,098
Foreign currency translation and other
(549)
17
(532)
Ending balance
$
80,440
$
4,734
$
85,174
Ending balance: individually evaluated for impairment
$
21,708
$
2,170
$
23,878
Ending balance: collectively evaluated for impairment
$
58,732
$
2,564
$
61,296
Receivables:
Ending balance
$
7,081,597
$
3,470,563
$
10,552,160
Ending balance: individually evaluated for impairment
$
42,225
$
34,160
$
76,385
Ending balance: collectively evaluated for impairment
$
7,039,372
$
3,436,403
$
10,475,775
Allowance for credit losses activity for the year ended December 31, 2017 is as follows:
Retail
Wholesale
Wholesale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6,868,886
$
3,396,021
$
235,834
$
10,500,741
Ending balance: individually evaluated for impairment
$
38,807
$
43,912
$
—
$
82,719
Ending balance: collectively evaluated for impairment
$
6,830,079
$
3,352,109
$
235,834
$
10,418,022</t>
  </si>
  <si>
    <t>Schedule of aging of financing receivables</t>
  </si>
  <si>
    <t>The aging of receivables as of June 30, 2018 is as follows:
Recorded
Investment
Greater
&gt; 90 Days
31 – 60 Days
61 – 90 Days
Than
Total
Total
and
Past Due
Past Due
90 Days
Past Due
Current
Receivables
Accruing
Retail
United States
$
18,848
$
9,291
$
26,738
$
54,877
$
5,291,412
$
5,346,289
$
3,823
Canada
$
2,100
$
1,560
$
1,993
$
5,653
$
1,151,889
$
1,157,542
$
765
Wholesale
United States
$
568
$
331
$
468
$
1,367
$
2,660,500
$
2,661,867
$
—
Canada
$
24
$
11
$
27
$
62
$
789,748
$
789,810
$
—
Wholesale Factoring
$
571
$
1,770
$
4,059
$
6,400
$
77,238
$
83,638
$
—
Total
Retail
$
20,948
$
10,851
$
28,731
$
60,530
$
6,443,301
$
6,503,831
$
4,588
Wholesale
$
592
$
342
$
495
$
1,429
$
3,450,248
$
3,451,677
$
—
Wholesale factoring
$
571
$
1,770
$
4,059
$
6,400
$
77,238
$
83,638
$
—
The aging of receivables as of December 31, 2017 is as follows:
Recorded
Investment
Greater
&gt; 90 Days
31 – 60 Days
61 – 90 Days
Than
Total
Total
and
Past Due
Past Due
90 Days
Past Due
Current
Receivables
Accruing
Retail
United States
$
27,590
$
8,412
$
37,004
$
73,006
$
5,532,329
$
5,605,335
$
6,232
Canada
$
2,010
$
585
$
2,837
$
5,432
$
1,258,119
$
1,263,551
$
665
Wholesale
United States
$
802
$
1
$
236
$
1,039
$
2,658,716
$
2,659,755
$
179
Canada
$
22
$
—
$
6
$
28
$
736,238
$
736,266
$
6
Wholesale Factoring
$
5,652
$
1,390
$
—
$
7,042
$
228,792
$
235,834
$
—
Total
Retail
$
29,600
$
8,997
$
39,841
$
78,438
$
6,790,448
$
6,868,886
$
6,897
Wholesale
$
824
$
1
$
242
$
1,067
$
3,394,954
$
3,396,021
$
185
Wholesale factoring
$
5,652
$
1,390
$
—
$
7,042
$
228,792
$
235,834
$
—</t>
  </si>
  <si>
    <t>Schedule of recorded investment in impaired receivables and the related unpaid principal balances, allowances and average recorded investment</t>
  </si>
  <si>
    <t>June 30, 2018
Unpaid
Average
Recorded
Principal
Related
Recorded
Investment
Balance
Allowance
Investment
Retail
United States
$
31,088
$
29,627
$
15,004
$
32,440
Canada
$
614
$
578
$
655
$
728
Wholesale
United States
$
29,710
$
28,959
$
3,935
$
40,201
Total
Retail
$
31,702
$
30,205
$
15,659
$
33,168
Wholesale
$
29,710
$
28,959
$
3,935
$
40,201
December 31, 2017
Unpaid
Average
Recorded
Principal
Related
Recorded
Investment
Balance
Allowance
Investment
Retail
United States
$
38,035
$
36,187
$
17,518
$
39,917
Canada
$
772
$
716
$
500
$
1,084
Wholesale
United States
$
43,912
$
43,531
$
2,920
$
49,469
Total
Retail
$
38,807
$
36,903
$
18,018
$
41,001
Wholesale
$
43,912
$
43,531
$
2,920
$
49,469</t>
  </si>
  <si>
    <t>Schedule of receivables on nonaccrual status</t>
  </si>
  <si>
    <t>June 30, 2018
December 31, 2017
Retail
Wholesale
Total
Retail
Wholesale
Total
United States
$
29,263
$
28,959
$
58,222
$
40,968
$
43,531
$
84,499
Canada
$
1,842
$
—
$
1,842
$
2,538
$
—
$
2,538</t>
  </si>
  <si>
    <t>Retail</t>
  </si>
  <si>
    <t>Schedule of breakdown of the portfolio by its credit quality indicators</t>
  </si>
  <si>
    <t>June 30,
December 31,
2018
2017
Titanium
$
3,486,814
$
3,734,313
Platinum
1,921,109
2,002,791
Gold
918,169
952,404
Silver
146,892
146,051
Bronze
30,847
33,327
Total
$
6,503,831
$
6,868,886</t>
  </si>
  <si>
    <t>Wholesale</t>
  </si>
  <si>
    <t>June 30,
December 31,
2018
2017
A
$
1,415,494
$
1,222,813
B
1,305,902
1,425,591
C
527,482
439,353
D
202,799
308,264
Total
$
3,451,677
$
3,396,021</t>
  </si>
  <si>
    <t>FINANCIAL INSTRUMENTS (Tables)</t>
  </si>
  <si>
    <t>Schedule of fair values of derivatives in the consolidated balance sheets</t>
  </si>
  <si>
    <t>June 30,
December 31,
2018
2017
Derivatives Designated as Hedging Instruments
Other assets:
Interest rate derivatives
$
—
$
4,113
Accounts payable and other accrued liabilities:
Interest rate derivatives
$
13,333
$
6,698
Derivatives Not Designated as Hedging Instruments
Other assets:
Interest rate derivatives
$
2,869
$
4,638
Foreign exchange contracts
140
1,393
Total
$
3,009
$
6,031
Accounts payable and other accrued liabilities:
Interest rate derivatives
$
2,869
$
4,638
Foreign exchange contracts
11
325
Total
$
2,880
$
4,963</t>
  </si>
  <si>
    <t>Schedule of pre-tax gains (losses) on the consolidated statements of income related to the Company's derivatives</t>
  </si>
  <si>
    <t>Three Months Ended
Six Months Ended
June 30,
June 30,
2018
2017
2018
2017
Cash Flow Hedges
Recognized in accumulated other comprehensive income (loss) (effective portion):
Interest rate derivatives
$
(33)
$
823
$
(83)
$
542
Reclassified from accumulated other comprehensive income (loss) (effective portion):
Interest rate derivatives—Interest expense to third parties
81
(173)
(75)
(340)
Not Designated as Hedges
Foreign exchange contracts—Other expenses
$
(8,928)
$
660
$
(11,522)
$
1,014</t>
  </si>
  <si>
    <t>Schedule of assets and liabilities measured at fair value on a recurring basis</t>
  </si>
  <si>
    <t>June 30,
December 31,
2018
2017
Assets
Interest rate derivatives
$
2,869
$
8,751
Foreign exchange contracts
140
1,393
Total assets
$
3,009
$
10,144
Liabilities
Interest rate derivatives
$
16,202
$
11,336
Foreign exchange contracts
11
325
Total liabilities
$
16,213
$
11,661</t>
  </si>
  <si>
    <t>Schedule of carrying amount and estimated fair value of assets and liabilities considered financial instruments</t>
  </si>
  <si>
    <t>June 30, 2018
December 31, 2017
Carrying
Estimated
Carrying
Estimated
Amount
Fair Value *
Amount
Fair Value *
Receivables
$
9,962,294
$
9,845,242
$
10,421,545
$
10,379,020
Long-term debt
$
6,190,432
$
6,078,758
$
6,332,763
$
6,314,182
______________
* Under the fair value hierarchy, receivables measurements are classified as Level 3 and long‑term debt measurements are classified as Level 2.</t>
  </si>
  <si>
    <t>SEGMENT AND GEOGRAPHICAL INFORMATION (Tables)</t>
  </si>
  <si>
    <t>Summary of reportable segment information</t>
  </si>
  <si>
    <t>Three Months Ended
Six Months Ended
June 30,
June 30,
2018
2017
2018
2017
Revenues
United States
$
175,694
$
188,680
$
352,197
$
378,668
Canada
52,851
42,140
104,580
86,028
Eliminations
(2,404)
(957)
(4,265)
(1,999)
Total
$
226,141
$
229,863
$
452,512
$
462,697
Interest expense
United States
$
67,112
$
68,703
$
133,956
$
133,136
Canada
14,096
11,051
27,541
22,388
Eliminations
(2,404)
(957)
(4,265)
(1,999)
Total
$
78,804
$
78,797
$
157,232
$
153,525
Segment net income
United States
$
30,705
$
24,102
$
53,639
$
48,332
Canada
16,923
14,085
33,792
28,248
Total
$
47,628
$
38,187
$
87,431
$
76,580
Depreciation and amortization
United States
$
45,987
$
56,780
$
96,701
$
114,496
Canada
11,130
10,880
22,630
21,852
Total
$
57,117
$
67,660
$
119,331
$
136,348
Expenditures for equipment on operating leases
United States
$
106,161
$
150,994
$
183,306
$
286,999
Canada
33,022
31,094
58,482
55,872
Total
$
139,183
$
182,088
$
241,788
$
342,871
Provision for credit losses
United States
$
3,509
$
10,993
$
14,814
$
22,917
Canada
786
(376)
1,296
181
Total
$
4,295
$
10,617
$
16,110
$
23,098
As of
As of
June 30,
December 31,
2018
2017
Segment assets
United States
$
10,752,864
$
10,738,403
Canada
2,571,845
2,838,754
Eliminations
(148,068)
(65,079)
Total
$
13,176,641
$
13,512,078
Managed receivables
United States
$
8,008,156
$
8,265,090
Canada
2,030,990
2,235,651
Total
$
10,039,146
$
10,500,741</t>
  </si>
  <si>
    <t>RELATED-PARTY TRANSACTIONS (Tables)</t>
  </si>
  <si>
    <t>Summary of the sources included in "Interest and other income from affiliates" in the accompanying consolidated statements of income</t>
  </si>
  <si>
    <t>Three Months Ended
Six Months Ended
June 30,
June 30,
2018
2017
2018
2017
Subsidy from CNH Industrial North America
Retail
$
37,081
$
38,286
$
76,497
$
77,160
Wholesale
34,767
42,644
68,850
82,930
Operating lease
15,411
16,846
31,006
34,107
Income from Iveco Argentina
Wholesale factoring
4,983
—
10,292
—
Income from affiliated receivables
CNH Industrial North America
150
24
762
66
Total interest and other income from affiliates
$
92,392
$
97,800
$
187,407
$
194,263</t>
  </si>
  <si>
    <t>Schedule of various accounts and notes receivable and debt with the affiliates</t>
  </si>
  <si>
    <t>June 30,
December 31,
2018
2017
Affiliated receivables
CNH Industrial America
$
512,979
$
49,311
CNH Industrial Canada Ltd.
11,467
11,282
Other affiliates
12,500
Total affiliated receivables
$
536,946
$
73,133
Affiliated debt
CNH Industrial America
$
500,000
$
CNH Industrial Canada Ltd.
104,424
118,642
Total affiliated debt
$
604,424
$</t>
  </si>
  <si>
    <t>SUPPLEMENTAL CONDENSED CONSOLIDATING FINANCIAL INFORMATION (Tables)</t>
  </si>
  <si>
    <t>Schedule of condensed statements of comprehensive income</t>
  </si>
  <si>
    <t>Condensed Statements of Comprehensive Income for the
Three Months Ended June 30, 2018
CNH
Industrial
Guarantor
All Other
Capital LLC
Entities
Subsidiaries
Eliminations
Consolidated
REVENUES
Interest income on retail notes and finance leases
$
—
$
1,706
$
48,495
$
—
$
50,201
Interest income on wholesale notes
—
(253)
16,509
—
16,256
Interest and other income from affiliates
15,995
53,572
80,234
(57,409)
92,392
Rental income on operating leases
—
46,338
13,619
—
59,957
Other income
—
23,244
930
(16,839)
7,335
Total revenues
15,995
124,607
159,787
(74,248)
226,141
EXPENSES
Interest expense:
Interest expense to third parties
25,821
11,291
38,908
—
76,020
Interest expense to affiliates
—
57,740
2,453
(57,409)
2,784
Total interest expense
25,821
69,031
41,361
(57,409)
78,804
Administrative and operating expenses:
Fees charged by affiliates
—
10,914
17,229
(16,839)
11,304
Provision for credit losses
—
23
4,272
—
4,295
Depreciation of equipment on operating leases
—
45,439
11,130
—
56,569
Other expenses
10
(1,657)
14,766
—
13,119
Total administrative and operating expenses
10
54,719
47,397
(16,839)
85,287
Total expenses
25,831
123,750
88,758
(74,248)
164,091
Income (loss) before income taxes and equity in income of consolidated subsidiaries accounted for under the equity method
(9,836)
857
71,029
—
62,050
Income tax provision (benefit)
(2,382)
234
16,570
—
14,422
Equity in income of consolidated subsidiaries accounted for under the equity method
55,082
54,459
—
(109,541)
—
NET INCOME
$
47,628
$
55,082
$
54,459
$
(109,541)
$
47,628
COMPREHENSIVE INCOME
$
30,665
$
38,119
$
39,644
$
(77,763)
$
30,665
Condensed Statements of Comprehensive Income for the
Six Months Ended June 30, 2018
CNH
Industrial
Guarantor
All Other
Capital LLC
Entities
Subsidiaries
Eliminations
Consolidated
REVENUES
Interest income on retail notes and finance leases
$
—
$
5,760
$
93,071
$
—
$
98,831
Interest income on wholesale notes
—
(512)
32,337
—
31,825
Interest and other income from affiliates
35,070
106,258
157,368
(111,289)
187,407
Rental income on operating leases
—
93,416
27,657
—
121,073
Other income
—
45,872
1,539
(34,035)
13,376
Total revenues
35,070
250,794
311,972
(145,324)
452,512
EXPENSES
Interest expense:
Interest expense to third parties
64,011
10,660
78,185
—
152,856
Interest expense to affiliates
—
105,348
10,317
(111,289)
4,376
Total interest expense
64,011
116,008
88,502
(111,289)
157,232
Administrative and operating expenses:
Fees charged by affiliates
—
22,398
34,896
(34,035)
23,259
Provision for credit losses
—
2,911
13,199
—
16,110
Depreciation of equipment on operating leases
—
95,625
22,629
—
118,254
Other expenses
10
4,490
19,184
—
23,684
Total administrative and operating expenses
10
125,424
89,908
(34,035)
181,307
Total expenses
64,021
241,432
178,410
(145,324)
338,539
Income (loss) before income taxes and equity in income of consolidated subsidiaries accounted for under the equity method
(28,951)
9,362
133,562
—
113,973
Income tax provision (benefit)
(7,012)
2,321
31,233
—
26,542
Equity in income of consolidated subsidiaries accounted for under the equity method
109,370
102,329
—
(211,699)
—
NET INCOME
$
87,431
$
109,370
$
102,329
$
(211,699)
$
87,431
COMPREHENSIVE INCOME
$
52,652
$
74,591
$
72,062
$
(146,653)
$
52,652
Condensed Statements of Comprehensive Income for the
Three Months Ended June 30, 2017
CNH
Industrial
Guarantor
All Other
Capital LLC
Entities
Subsidiaries
Eliminations
Consolidated
REVENUES
Interest income on retail notes and finance leases
$
—
$
3,962
$
44,416
$
—
$
48,378
Interest income on wholesale notes
—
(278)
16,317
—
16,039
Interest and other income from affiliates
25,783
61,306
79,962
(69,251)
97,800
Rental income on operating leases
—
49,506
13,025
—
62,531
Other income
—
23,612
423
(18,920)
5,115
Total revenues
25,783
138,108
154,143
(88,171)
229,863
EXPENSES
Interest expense:
Interest expense to third parties
38,945
1,861
35,328
—
76,134
Interest expense to affiliates
—
60,476
11,438
(69,251)
2,663
Total interest expense
38,945
62,337
46,766
(69,251)
78,797
Administrative and operating expenses:
Fees charged by affiliates
—
10,577
19,285
(18,920)
10,942
Provision for credit losses
—
1,219
9,398
—
10,617
Depreciation of equipment on operating leases
—
56,256
10,877
—
67,133
Other expenses
—
4,652
2,650
—
7,302
Total administrative and operating expenses
—
72,704
42,210
(18,920)
95,994
Total expenses
38,945
135,041
88,976
(88,171)
174,791
Income (loss) before income taxes and equity in income of consolidated subsidiaries accounted for under the equity method
(13,162)
3,067
65,167
—
55,072
Income tax provision (benefit)
(4,912)
1,186
20,611
—
16,885
Equity in income of consolidated subsidiaries accounted for under the equity method
46,437
44,556
—
(90,993)
—
NET INCOME
$
38,187
$
46,437
$
44,556
$
(90,993)
$
38,187
COMPREHENSIVE INCOME
$
55,934
$
64,184
$
59,732
$
(123,916)
$
55,934
Condensed Statements of Comprehensive Income for the
Six Months Ended June 30, 2017
CNH
Industrial
Guarantor
All Other
Capital LLC
Entities
Subsidiaries
Eliminations
Consolidated
REVENUES
Interest income on retail notes and finance leases
$
—
$
7,662
$
91,529
$
—
$
99,191
Interest income on wholesale notes
—
(574)
32,629
—
32,055
Interest and other income from affiliates
48,450
121,060
158,557
(133,804)
194,263
Rental income on operating leases
—
99,730
25,995
—
125,725
Other income
—
48,884
705
(38,126)
11,463
Total revenues
48,450
276,762
309,415
(171,930)
462,697
EXPENSES
Interest expense:
Interest expense to third parties
78,673
(671)
68,387
—
146,389
Interest expense to affiliates
—
118,166
22,774
(133,804)
7,136
Total interest expense
78,673
117,495
91,161
(133,804)
153,525
Administrative and operating expenses:
Fees charged by affiliates
—
21,749
39,018
(38,126)
22,641
Provision for credit losses
—
5,996
17,102
—
23,098
Depreciation of equipment on operating leases
—
113,456
21,846
—
135,302
Other expenses
—
12,528
4,101
—
16,629
Total administrative and operating expenses
—
153,729
82,067
(38,126)
197,670
Total expenses
78,673
271,224
173,228
(171,930)
351,195
Income (loss) before income taxes and equity in income of consolidated subsidiaries accounted for under the equity method
(30,223)
5,538
136,187
—
111,502
Income tax provision (benefit)
(11,279)
2,166
44,035
—
34,922
Equity in income of consolidated subsidiaries accounted for under the equity method
95,524
92,152
—
(187,676)
—
NET INCOME
$
76,580
$
95,524
$
92,152
$
(187,676)
$
76,580
COMPREHENSIVE INCOME
$
98,844
$
117,788
$
111,024
$
(228,812)
$
98,844</t>
  </si>
  <si>
    <t>Schedule of condensed balance sheets</t>
  </si>
  <si>
    <t>Condensed Balance Sheets as of June 30, 2018
CNH
Industrial
Guarantor
All Other
Capital LLC
Entities
Subsidiaries
Eliminations
Consolidated
ASSETS
Cash and cash equivalents
$
—
$
97,301
$
28,797
$
—
$
126,098
Restricted cash
—
—
521,050
—
521,050
Receivables, less allowance for credit losses
—
1,319,116
8,643,178
—
9,962,294
Retained interests in securitized receivables
—
—
—
—
—
Affiliated accounts and notes receivable
2,435,771
2,527,296
2,128,082
(6,554,203)
536,946
Equipment on operating leases, net
—
1,329,189
352,608
—
1,681,797
Equipment held for sale
—
177,472
24,129
—
201,601
Investments in consolidated subsidiaries accounted for under the equity method
2,695,825
2,597,666
—
(5,293,491)
—
Goodwill and intangible assets, net
—
90,185
27,556
—
117,741
Other assets
2,387
(9,902)
40,188
(3,559)
29,114
TOTAL
$
5,133,983
$
8,128,323
$
11,765,588
$
(11,851,253)
$
13,176,641
LIABILITIES AND STOCKHOLDER’S EQUITY
Liabilities:
Short-term debt, including current maturities of long-term debt
$
898,237
$
27,704
$
3,383,789
$
—
$
4,309,730
Accounts payable and other accrued liabilities
278,760
2,829,576
1,121,085
(3,545,920)
683,501
Affiliated debt
—
2,573,058
1,043,208
(3,011,842)
604,424
Long-term debt
2,568,432
2,160
3,619,840
—
6,190,432
Total liabilities
3,745,429
5,432,498
9,167,922
(6,557,762)
11,788,087
Stockholder’s equity
1,388,554
2,695,825
2,597,666
(5,293,491)
1,388,554
TOTAL
$
5,133,983
$
8,128,323
$
11,765,588
$
(11,851,253)
$
13,176,641
Condensed Balance Sheets as of December 31, 2017
CNH
Industrial
Guarantor
All Other
Capital LLC
Entities
Subsidiaries
Eliminations
Consolidated
ASSETS
Cash and cash equivalents
$
—
$
160,339
$
66,607
$
—
$
226,946
Restricted cash
—
—
648,612
—
648,612
Receivables, less allowance for credit losses
—
1,367,951
9,053,594
—
10,421,545
Affiliated accounts and notes receivable
2,518,121
1,991,481
2,068,016
(6,504,485)
73,133
Equipment on operating leases, net
—
1,405,731
375,758
—
1,781,489
Equipment held for sale
—
191,710
16,806
—
208,516
Investments in consolidated subsidiaries accounted for under the equity method
2,620,971
2,525,605
—
(5,146,576)
—
Goodwill and intangible assets, net
—
88,440
29,016
—
117,456
Other assets
7,548
4,432
26,466
(4,065)
34,381
TOTAL
$
5,146,640
$
7,735,689
$
12,284,875
$
(11,655,126)
$
13,512,078
LIABILITIES AND STOCKHOLDER’S EQUITY
Liabilities:
Short-term debt, including current maturities of long-term debt
$
1,015,520
$
45,937
$
3,556,007
$
—
$
4,617,464
Accounts payable and other accrued liabilities
283,445
2,807,195
1,160,573
(3,510,803)
740,410
Affiliated debt
—
2,253,248
1,190,301
(2,997,747)
445,802
Long-term debt
2,472,036
8,338
3,852,389
—
6,332,763
Total liabilities
3,771,001
5,114,718
9,759,270
(6,508,550)
12,136,439
Stockholder’s equity
1,375,639
2,620,971
2,525,605
(5,146,576)
1,375,639
TOTAL
$
5,146,640
$
7,735,689
$
12,284,875
$
(11,655,126)
$
13,512,078</t>
  </si>
  <si>
    <t>Schedule of condensed statements of cash flows</t>
  </si>
  <si>
    <t>Condensed Statements of Cash Flows for the
Six Months Ended June 30, 2018
CNH
Industrial
Guarantor
All Other
Capital LLC
Entities
Subsidiaries
Eliminations
Consolidated
CASH FLOWS FROM OPERATING ACTIVITIES:
Net cash from (used in) operating activities
$
60,887
$
(401,722)
$
23,593
$
14,601
$
(302,641)
CASH FLOWS FROM INVESTING ACTIVITIES:
Cost of receivables acquired
—
(4,019,429)
(4,807,932)
3,415,835
(5,411,526)
Collections of receivables
—
4,065,861
5,091,022
(3,416,342)
5,740,541
Change in restricted cash
—
—
—
—
—
Purchase of equipment on operating leases, net
—
(330)
(19,332)
—
(19,662)
Change in property and equipment and software, net
—
(2,816)
—
—
(2,816)
Net cash from (used in) investing activities
—
43,286
263,758
(507)
306,537
CASH FLOWS FROM FINANCING ACTIVITIES:
Intercompany activity
—
319,809
(141,214)
(14,094)
164,501
Net change in indebtedness
(20,887)
(24,411)
(311,509)
—
(356,807)
Dividends paid to CNH Industrial America LLC
(40,000)
—
—
—
(40,000)
Net cash from (used in) financing activities
(60,887)
295,398
(452,723)
(14,094)
(232,306)
DECREASE IN CASH AND CASH EQUIVALENTS AND RESTRICTED CASH
—
(63,038)
(165,372)
—
(228,410)
CASH AND CASH EQUIVALENTS AND RESTRICTED CASH:
Beginning of period
—
160,339
715,219
—
875,558
End of period
$
—
$
97,301
$
549,847
$
—
$
647,148
Condensed Statements of Cash Flows for the
Six Months Ended June 30, 2017
CNH
Industrial
Guarantor
All Other
Capital LLC
Entities
Subsidiaries
Eliminations
Consolidated
CASH FLOWS FROM OPERATING ACTIVITIES:
Net cash from (used in) operating activities
$
138,595
$
179,007
$
242,723
$
(315,362)
$
244,963
CASH FLOWS FROM INVESTING ACTIVITIES:
Cost of receivables acquired
—
(3,776,563)
(4,280,502)
3,207,693
(4,849,372)
Collections of receivables
—
3,912,772
4,527,765
(3,208,216)
5,232,321
Change in restricted cash
—
—
—
—
—
Purchase of equipment on operating leases, net
—
(75,969)
(32,086)
—
(108,055)
Change in property and equipment and software, net
—
(113)
—
—
(113)
Net cash from (used in) investing activities
—
60,127
215,177
(523)
274,781
CASH FLOWS FROM FINANCING ACTIVITIES:
Intercompany activity
—
(298,095)
(146,336)
315,885
(128,546)
Net change in indebtedness
1,405
(24,770)
(405,324)
—
(428,689)
Dividends paid to CNH Industrial America LLC
(140,000)
—
—
—
(140,000)
Net cash from (used in) financing activities
(138,595)
(322,865)
(551,660)
315,885
(697,235)
DECREASE IN CASH AND CASH EQUIVALENTS AND RESTRICTED CASH
—
(83,731)
(93,760)
—
(177,491)
CASH AND CASH EQUIVALENTS AND RESTRICTED CASH:
Beginning of period
—
151,654
725,438
—
877,092
End of period
$
—
$
67,923
$
631,678
$
—
$
699,601</t>
  </si>
  <si>
    <t>NEW ACCOUNTING PRONOUNCMENTS (Details) - USD ($) $ in Thousands</t>
  </si>
  <si>
    <t>Effective Income Tax Rate Reconciliation, Percent [Abstract]</t>
  </si>
  <si>
    <t>Tax provision at statutory rate (as a percent)</t>
  </si>
  <si>
    <t>21.00%</t>
  </si>
  <si>
    <t>35.00%</t>
  </si>
  <si>
    <t>As Reported</t>
  </si>
  <si>
    <t>Change in restricted cash</t>
  </si>
  <si>
    <t>Accounting Standards Update 2014-09 | Adjustment Due to Adoption of Standard</t>
  </si>
  <si>
    <t>Accounting Standards Update 2016-18 | Adjustment Due to Adoption of Standard</t>
  </si>
  <si>
    <t>ACCUMULATED OTHER COMPREHENSIVE INCOME - Change in Components of AOCI (Details) - USD ($) $ in Thousands</t>
  </si>
  <si>
    <t>Mar. 31, 2018</t>
  </si>
  <si>
    <t>Mar. 31, 2017</t>
  </si>
  <si>
    <t>Dec. 31, 2016</t>
  </si>
  <si>
    <t>Changes in accumulated other comprehensive income by component</t>
  </si>
  <si>
    <t>Beginning balance, gross</t>
  </si>
  <si>
    <t>Tax asset (liability)</t>
  </si>
  <si>
    <t>Beginning balance, net of tax</t>
  </si>
  <si>
    <t>Other comprehensive income (loss) before reclassifications</t>
  </si>
  <si>
    <t>Amounts reclassified from accumulated other comprehensive income (loss)</t>
  </si>
  <si>
    <t>Tax effects</t>
  </si>
  <si>
    <t>Ending balance</t>
  </si>
  <si>
    <t>Currency Translation Adjustment</t>
  </si>
  <si>
    <t>Pension Liability</t>
  </si>
  <si>
    <t>Unrealized (Losses) Gains on Derivatives</t>
  </si>
  <si>
    <t>ACCUMULATED OTHER COMPREHENSIVE INCOME - Reclassifications out of AOCI (Details) - USD ($) $ in Thousands</t>
  </si>
  <si>
    <t>Reclassifications out of accumulated other comprehensive income and the location on the consolidated statements of income</t>
  </si>
  <si>
    <t>Income before taxes</t>
  </si>
  <si>
    <t>Income tax benefit</t>
  </si>
  <si>
    <t>Pension Liability | Amounts Reclassified from AOCI</t>
  </si>
  <si>
    <t>Various line items individually insignificant</t>
  </si>
  <si>
    <t>Unrealized (Losses) Gains on Derivatives | Amounts Reclassified from AOCI</t>
  </si>
  <si>
    <t>RECEIVABLES - Summary of Receivables (Details) $ in Thousands</t>
  </si>
  <si>
    <t>Jun. 30, 2018USD ($)item</t>
  </si>
  <si>
    <t>Mar. 31, 2018USD ($)</t>
  </si>
  <si>
    <t>Dec. 31, 2017USD ($)</t>
  </si>
  <si>
    <t>Jun. 30, 2017USD ($)</t>
  </si>
  <si>
    <t>Mar. 31, 2017USD ($)</t>
  </si>
  <si>
    <t>Dec. 31, 2016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Number of components of allowance for credit losses | item</t>
  </si>
  <si>
    <t>Wholesale factoring</t>
  </si>
  <si>
    <t>Finance lease receivables</t>
  </si>
  <si>
    <t>RECEIVABLES - Allowance for Credit Losses Activity (Details) - USD ($) $ in Thousands</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RECEIVABLES - Breakdown of Receivables by Credit Quality Indicators (Details) - USD ($) $ in Thousands</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 Aging of Receivables (Details) - USD ($) $ in Thousands</t>
  </si>
  <si>
    <t>Total Receivables</t>
  </si>
  <si>
    <t>Minimum account delinquency period for an account to be classified as past due</t>
  </si>
  <si>
    <t>30 days</t>
  </si>
  <si>
    <t>Total Past Due</t>
  </si>
  <si>
    <t>Current</t>
  </si>
  <si>
    <t>Recorded Investment &gt; 90 Days and Accruing</t>
  </si>
  <si>
    <t>Retail | 31-60 Days Past Due</t>
  </si>
  <si>
    <t>Retail | 61-90 Days Past Due</t>
  </si>
  <si>
    <t>Retail | Greater than 90 Days</t>
  </si>
  <si>
    <t>Retail | United States</t>
  </si>
  <si>
    <t>Retail | United States | 31-60 Days Past Due</t>
  </si>
  <si>
    <t>Retail | United States | 61-90 Days Past Due</t>
  </si>
  <si>
    <t>Retail | United States | Greater than 90 Days</t>
  </si>
  <si>
    <t>Retail | Canada</t>
  </si>
  <si>
    <t>Retail | Canada | 31-60 Days Past Due</t>
  </si>
  <si>
    <t>Retail | Canada | 61-90 Days Past Due</t>
  </si>
  <si>
    <t>Retail | Canada | Greater than 90 Days</t>
  </si>
  <si>
    <t>Wholesale | 31-60 Days Past Due</t>
  </si>
  <si>
    <t>Wholesale | 61-90 Days Past Due</t>
  </si>
  <si>
    <t>Wholesale | Greater than 90 Days</t>
  </si>
  <si>
    <t>Wholesale | United States</t>
  </si>
  <si>
    <t>Wholesale | United States | 31-60 Days Past Due</t>
  </si>
  <si>
    <t>Wholesale | United States | 61-90 Days Past Due</t>
  </si>
  <si>
    <t>Wholesale | United States | Greater than 90 Days</t>
  </si>
  <si>
    <t>Wholesale | Canada</t>
  </si>
  <si>
    <t>Wholesale | Canada | 31-60 Days Past Due</t>
  </si>
  <si>
    <t>Wholesale | Canada | 61-90 Days Past Due</t>
  </si>
  <si>
    <t>Wholesale | Canada | Greater than 90 Days</t>
  </si>
  <si>
    <t>Wholesale factoring | 31-60 Days Past Due</t>
  </si>
  <si>
    <t>Wholesale factoring | 61-90 Days Past Due</t>
  </si>
  <si>
    <t>Wholesale factoring | Greater than 90 Days</t>
  </si>
  <si>
    <t>RECEIVABLES - Impaired Receivables (Details) - USD ($) $ in Thousands</t>
  </si>
  <si>
    <t>Average Recorded Investment</t>
  </si>
  <si>
    <t>Delinquency period of accounts considered for recognition of income</t>
  </si>
  <si>
    <t>120 days</t>
  </si>
  <si>
    <t>United States</t>
  </si>
  <si>
    <t>Receivables on nonaccrual status</t>
  </si>
  <si>
    <t>Canada</t>
  </si>
  <si>
    <t>Individually evaluated for impairment</t>
  </si>
  <si>
    <t>Unpaid Principal Balance</t>
  </si>
  <si>
    <t>Period considered for average recorded investment</t>
  </si>
  <si>
    <t>7 months</t>
  </si>
  <si>
    <t>13 months</t>
  </si>
  <si>
    <t>Individually evaluated for impairment | Retail</t>
  </si>
  <si>
    <t>Recorded Investment</t>
  </si>
  <si>
    <t>With an allowance recorded</t>
  </si>
  <si>
    <t>Unpaid Principle Balance</t>
  </si>
  <si>
    <t>Related Allowance</t>
  </si>
  <si>
    <t>Individually evaluated for impairment | Retail | United States</t>
  </si>
  <si>
    <t>Individually evaluated for impairment | Retail | Canada</t>
  </si>
  <si>
    <t>Individually evaluated for impairment | Wholesale</t>
  </si>
  <si>
    <t>Individually evaluated for impairment | Wholesale | United States</t>
  </si>
  <si>
    <t>RECEIVABLES - Troubled Debt Restructuring of Receivables (Details) - Retail $ in Thousands</t>
  </si>
  <si>
    <t>Jun. 30, 2017USD ($)item</t>
  </si>
  <si>
    <t>Troubled Debt Restructurings</t>
  </si>
  <si>
    <t>Number of contracts classified as TDRs | item</t>
  </si>
  <si>
    <t>Pre-modification value</t>
  </si>
  <si>
    <t>Post-modification value</t>
  </si>
  <si>
    <t>Number of cases in which the court has not yet determined the concession | item</t>
  </si>
  <si>
    <t>Pre-modification value for cases in which the court has not yet determined the concession</t>
  </si>
  <si>
    <t>CREDIT FACILITIES AND DEBT (Details) - USD ($) $ in Thousands</t>
  </si>
  <si>
    <t>Apr. 16, 2018</t>
  </si>
  <si>
    <t>May 23, 2018</t>
  </si>
  <si>
    <t>May 17, 2018</t>
  </si>
  <si>
    <t>Apr. 24, 2018</t>
  </si>
  <si>
    <t>Uncommitted and Revolving Credit Facility Line</t>
  </si>
  <si>
    <t>Debt</t>
  </si>
  <si>
    <t>Maximum borrowing capacity</t>
  </si>
  <si>
    <t>Line of credit, outstanding amount</t>
  </si>
  <si>
    <t>U.S. wholesale committed asset-backed facility</t>
  </si>
  <si>
    <t>Debt amount</t>
  </si>
  <si>
    <t>Amortizing Retail Term ABS</t>
  </si>
  <si>
    <t>Commercial paper</t>
  </si>
  <si>
    <t>Short-Term Outstanding</t>
  </si>
  <si>
    <t>3.625% unsecured notes due 2018</t>
  </si>
  <si>
    <t>Repayment of debt</t>
  </si>
  <si>
    <t>Interest rate (as a percent)</t>
  </si>
  <si>
    <t>3.625%</t>
  </si>
  <si>
    <t>INCOME TAXES (Details)</t>
  </si>
  <si>
    <t>Reconciliation of statutory and effective income tax rate</t>
  </si>
  <si>
    <t>Effective tax rate (as a percent)</t>
  </si>
  <si>
    <t>23.20%</t>
  </si>
  <si>
    <t>30.70%</t>
  </si>
  <si>
    <t>23.30%</t>
  </si>
  <si>
    <t>31.30%</t>
  </si>
  <si>
    <t>FINANCIAL INSTRUMENTS - Generial Information (Details) $ in Thousands</t>
  </si>
  <si>
    <t>Jun. 30, 2018USD ($)</t>
  </si>
  <si>
    <t>Interest Rate Derivatives</t>
  </si>
  <si>
    <t>Maximum length of time of interest rate derivative instruments designated in cash flow hedge relationships</t>
  </si>
  <si>
    <t>49 months</t>
  </si>
  <si>
    <t>After-tax losses deferred in accumulated other comprehensive income that will be recognized in interest expense over the next 12 months</t>
  </si>
  <si>
    <t>FINANCIAL INSTRUMENTS - Fair Market Value of Derivatives (Details)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loss) (effective portion), Interest rate derivatives</t>
  </si>
  <si>
    <t>Cash Flow Hedges, Reclassified from accumulated other comprehensive Income (loss) (effective portion), Interest rate derivatives - Interest expense to third parties</t>
  </si>
  <si>
    <t>Foreign exchange contracts, other expenses, not designated as hedges</t>
  </si>
  <si>
    <t>Total notional amount of interest rate derivatives</t>
  </si>
  <si>
    <t>Seven-month average notional amounts of interest rate derivatives</t>
  </si>
  <si>
    <t>FINANCIAL INSTRUMENTS - Items Measured at Fair Value (Details) - USD ($) $ in Thousands</t>
  </si>
  <si>
    <t>Assets</t>
  </si>
  <si>
    <t>Foreign exchange contracts</t>
  </si>
  <si>
    <t>Liabilities</t>
  </si>
  <si>
    <t>Assets transferred between Level 1, Level 2 and Level 3</t>
  </si>
  <si>
    <t>Liabilities transferred between Level 1, Level 2 and Level 3</t>
  </si>
  <si>
    <t>Recurring | Level 2</t>
  </si>
  <si>
    <t>Interest rate derivatives</t>
  </si>
  <si>
    <t>Total assets</t>
  </si>
  <si>
    <t>FINANCIAL INSTRUMENTS - Carrying Amount and Estimated Fair Value (Details) - USD ($) $ in Thousands</t>
  </si>
  <si>
    <t>Financial Instruments Not Carried at Fair Value</t>
  </si>
  <si>
    <t>Carrying Amount</t>
  </si>
  <si>
    <t>Estimated Fair Value</t>
  </si>
  <si>
    <t>SEGMENT AND GEOGRAPHICAL INFORMATION (Details) - USD ($) $ in Thousands</t>
  </si>
  <si>
    <t>Segment And Geographical Information</t>
  </si>
  <si>
    <t>Revenues</t>
  </si>
  <si>
    <t>Interest expense</t>
  </si>
  <si>
    <t>Segment net income</t>
  </si>
  <si>
    <t>Depreciation and amortization</t>
  </si>
  <si>
    <t>Expenditures for equipment on operating leases</t>
  </si>
  <si>
    <t>Provision (benefit) for credit losses</t>
  </si>
  <si>
    <t>Additional disclosures</t>
  </si>
  <si>
    <t>Segment assets</t>
  </si>
  <si>
    <t>Managed receivables</t>
  </si>
  <si>
    <t>Eliminations.</t>
  </si>
  <si>
    <t>United States | Operating segment</t>
  </si>
  <si>
    <t>Canada | Operating segment</t>
  </si>
  <si>
    <t>RELATED PARTY TRANSACTIONS (Details) - USD ($) $ in Thousands</t>
  </si>
  <si>
    <t>Total interest and other income from affiliates</t>
  </si>
  <si>
    <t>Affiliated receivables</t>
  </si>
  <si>
    <t>Other information</t>
  </si>
  <si>
    <t>Tax receivable due from related party</t>
  </si>
  <si>
    <t>Accounts payable and other accrued liabilities payable to related parties</t>
  </si>
  <si>
    <t>Interest expense to related affiliates</t>
  </si>
  <si>
    <t>CNH Industrial North America</t>
  </si>
  <si>
    <t>Operating lease</t>
  </si>
  <si>
    <t>Lending funds</t>
  </si>
  <si>
    <t>CNH Industrial America</t>
  </si>
  <si>
    <t>CNH Industrial Canada Ltd.</t>
  </si>
  <si>
    <t>Iveco Argentina</t>
  </si>
  <si>
    <t>Other affiliates</t>
  </si>
  <si>
    <t>COMMITMENTS AND CONTINGENCIES (Details) $ in Thousands</t>
  </si>
  <si>
    <t>Total credit limit</t>
  </si>
  <si>
    <t>Utilized</t>
  </si>
  <si>
    <t>SUPPLEMENTAL CONDENSED CONSOLIDATING FINANCIAL INFORMATION - Statements of Comprehensive Income (Details) - USD ($) $ in Thousands</t>
  </si>
  <si>
    <t>Income (loss) before income taxes and equity in income of consolidated subsidiaries accounted for under the equity method</t>
  </si>
  <si>
    <t>Income tax provision (benefit)</t>
  </si>
  <si>
    <t>Reportable Legal Entities | CNH Industrial Capital LLC</t>
  </si>
  <si>
    <t>Equity in income of consolidated subsidiaries accounted for under the equity method</t>
  </si>
  <si>
    <t>Reportable Legal Entities | Guarantor Entities</t>
  </si>
  <si>
    <t>Reportable Legal Entities | CNH Industrial Capital America LLC</t>
  </si>
  <si>
    <t>Condensed Statements of Comprehensive Income</t>
  </si>
  <si>
    <t>Ownership percentage</t>
  </si>
  <si>
    <t>100.00%</t>
  </si>
  <si>
    <t>Reportable Legal Entities | New Holland Credit Company LLC</t>
  </si>
  <si>
    <t>Reportable Legal Entities | All Other Subsidiaries</t>
  </si>
  <si>
    <t>Eliminations</t>
  </si>
  <si>
    <t>SUPPLEMENTAL CONDENSED CONSOLIDATING FINANCIAL INFORMATION - Balance Sheets (Details) - USD ($) $ in Thousands</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CNH Industrial Capital LLC | Reportable Legal Entities</t>
  </si>
  <si>
    <t>Guarantor Entities | Reportable Legal Entities</t>
  </si>
  <si>
    <t>All Other Subsidiaries | Reportable Legal Entities</t>
  </si>
  <si>
    <t>SUPPLEMENTAL CONDENSED CONSOLIDATING FINANCIAL INFORMATION - Statements of Cash Flows (Details)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55249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5</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5</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5</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5</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5</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5</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5</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5</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5</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2</v>
      </c>
      <c r="B1" s="2" t="s">
        <v>23</v>
      </c>
      <c r="D1" s="2" t="s">
        <v>1</v>
      </c>
      <c r="F1" s="2" t="s">
        <v>24</v>
      </c>
    </row>
    <row r="2" spans="1:6">
      <c r="B2" s="2" t="s">
        <v>25</v>
      </c>
      <c r="C2" s="2" t="s">
        <v>26</v>
      </c>
      <c r="D2" s="2" t="s">
        <v>25</v>
      </c>
      <c r="E2" s="2" t="s">
        <v>26</v>
      </c>
      <c r="F2" s="2" t="s">
        <v>27</v>
      </c>
    </row>
    <row r="3" spans="1:6">
      <c r="A3" s="3" t="s">
        <v>28</v>
      </c>
    </row>
    <row r="4" spans="1:6">
      <c r="A4" s="4" t="s">
        <v>29</v>
      </c>
      <c r="B4" s="7" t="n">
        <v>50201</v>
      </c>
      <c r="C4" s="7" t="n">
        <v>48378</v>
      </c>
      <c r="D4" s="7" t="n">
        <v>98831</v>
      </c>
      <c r="E4" s="7" t="n">
        <v>99191</v>
      </c>
    </row>
    <row r="5" spans="1:6">
      <c r="A5" s="4" t="s">
        <v>30</v>
      </c>
      <c r="B5" s="5" t="n">
        <v>16256</v>
      </c>
      <c r="C5" s="5" t="n">
        <v>16039</v>
      </c>
      <c r="D5" s="5" t="n">
        <v>31825</v>
      </c>
      <c r="E5" s="5" t="n">
        <v>32055</v>
      </c>
    </row>
    <row r="6" spans="1:6">
      <c r="A6" s="4" t="s">
        <v>31</v>
      </c>
      <c r="B6" s="5" t="n">
        <v>92392</v>
      </c>
      <c r="C6" s="5" t="n">
        <v>97800</v>
      </c>
      <c r="D6" s="5" t="n">
        <v>187407</v>
      </c>
      <c r="E6" s="5" t="n">
        <v>194263</v>
      </c>
    </row>
    <row r="7" spans="1:6">
      <c r="A7" s="4" t="s">
        <v>32</v>
      </c>
      <c r="B7" s="5" t="n">
        <v>59957</v>
      </c>
      <c r="C7" s="5" t="n">
        <v>62531</v>
      </c>
      <c r="D7" s="5" t="n">
        <v>121073</v>
      </c>
      <c r="E7" s="5" t="n">
        <v>125725</v>
      </c>
    </row>
    <row r="8" spans="1:6">
      <c r="A8" s="4" t="s">
        <v>33</v>
      </c>
      <c r="B8" s="5" t="n">
        <v>7335</v>
      </c>
      <c r="C8" s="5" t="n">
        <v>5115</v>
      </c>
      <c r="D8" s="5" t="n">
        <v>13376</v>
      </c>
      <c r="E8" s="5" t="n">
        <v>11463</v>
      </c>
    </row>
    <row r="9" spans="1:6">
      <c r="A9" s="4" t="s">
        <v>34</v>
      </c>
      <c r="B9" s="5" t="n">
        <v>226141</v>
      </c>
      <c r="C9" s="5" t="n">
        <v>229863</v>
      </c>
      <c r="D9" s="5" t="n">
        <v>452512</v>
      </c>
      <c r="E9" s="5" t="n">
        <v>462697</v>
      </c>
    </row>
    <row r="10" spans="1:6">
      <c r="A10" s="3" t="s">
        <v>35</v>
      </c>
    </row>
    <row r="11" spans="1:6">
      <c r="A11" s="4" t="s">
        <v>36</v>
      </c>
      <c r="B11" s="5" t="n">
        <v>76020</v>
      </c>
      <c r="C11" s="5" t="n">
        <v>76134</v>
      </c>
      <c r="D11" s="5" t="n">
        <v>152856</v>
      </c>
      <c r="E11" s="5" t="n">
        <v>146389</v>
      </c>
    </row>
    <row r="12" spans="1:6">
      <c r="A12" s="4" t="s">
        <v>37</v>
      </c>
      <c r="B12" s="5" t="n">
        <v>2784</v>
      </c>
      <c r="C12" s="5" t="n">
        <v>2663</v>
      </c>
      <c r="D12" s="5" t="n">
        <v>4376</v>
      </c>
      <c r="E12" s="5" t="n">
        <v>7136</v>
      </c>
    </row>
    <row r="13" spans="1:6">
      <c r="A13" s="4" t="s">
        <v>38</v>
      </c>
      <c r="B13" s="5" t="n">
        <v>78804</v>
      </c>
      <c r="C13" s="5" t="n">
        <v>78797</v>
      </c>
      <c r="D13" s="5" t="n">
        <v>157232</v>
      </c>
      <c r="E13" s="5" t="n">
        <v>153525</v>
      </c>
    </row>
    <row r="14" spans="1:6">
      <c r="A14" s="3" t="s">
        <v>39</v>
      </c>
    </row>
    <row r="15" spans="1:6">
      <c r="A15" s="4" t="s">
        <v>40</v>
      </c>
      <c r="B15" s="5" t="n">
        <v>11304</v>
      </c>
      <c r="C15" s="5" t="n">
        <v>10942</v>
      </c>
      <c r="D15" s="5" t="n">
        <v>23259</v>
      </c>
      <c r="E15" s="5" t="n">
        <v>22641</v>
      </c>
    </row>
    <row r="16" spans="1:6">
      <c r="A16" s="4" t="s">
        <v>41</v>
      </c>
      <c r="B16" s="5" t="n">
        <v>4295</v>
      </c>
      <c r="C16" s="5" t="n">
        <v>10617</v>
      </c>
      <c r="D16" s="5" t="n">
        <v>16110</v>
      </c>
      <c r="E16" s="5" t="n">
        <v>23098</v>
      </c>
      <c r="F16" s="7" t="n">
        <v>40898</v>
      </c>
    </row>
    <row r="17" spans="1:6">
      <c r="A17" s="4" t="s">
        <v>42</v>
      </c>
      <c r="B17" s="5" t="n">
        <v>56569</v>
      </c>
      <c r="C17" s="5" t="n">
        <v>67133</v>
      </c>
      <c r="D17" s="5" t="n">
        <v>118254</v>
      </c>
      <c r="E17" s="5" t="n">
        <v>135302</v>
      </c>
    </row>
    <row r="18" spans="1:6">
      <c r="A18" s="4" t="s">
        <v>43</v>
      </c>
      <c r="B18" s="5" t="n">
        <v>13119</v>
      </c>
      <c r="C18" s="5" t="n">
        <v>7302</v>
      </c>
      <c r="D18" s="5" t="n">
        <v>23684</v>
      </c>
      <c r="E18" s="5" t="n">
        <v>16629</v>
      </c>
    </row>
    <row r="19" spans="1:6">
      <c r="A19" s="4" t="s">
        <v>44</v>
      </c>
      <c r="B19" s="5" t="n">
        <v>85287</v>
      </c>
      <c r="C19" s="5" t="n">
        <v>95994</v>
      </c>
      <c r="D19" s="5" t="n">
        <v>181307</v>
      </c>
      <c r="E19" s="5" t="n">
        <v>197670</v>
      </c>
    </row>
    <row r="20" spans="1:6">
      <c r="A20" s="4" t="s">
        <v>45</v>
      </c>
      <c r="B20" s="5" t="n">
        <v>164091</v>
      </c>
      <c r="C20" s="5" t="n">
        <v>174791</v>
      </c>
      <c r="D20" s="5" t="n">
        <v>338539</v>
      </c>
      <c r="E20" s="5" t="n">
        <v>351195</v>
      </c>
    </row>
    <row r="21" spans="1:6">
      <c r="A21" s="4" t="s">
        <v>46</v>
      </c>
      <c r="B21" s="5" t="n">
        <v>62050</v>
      </c>
      <c r="C21" s="5" t="n">
        <v>55072</v>
      </c>
      <c r="D21" s="5" t="n">
        <v>113973</v>
      </c>
      <c r="E21" s="5" t="n">
        <v>111502</v>
      </c>
    </row>
    <row r="22" spans="1:6">
      <c r="A22" s="4" t="s">
        <v>47</v>
      </c>
      <c r="B22" s="5" t="n">
        <v>14422</v>
      </c>
      <c r="C22" s="5" t="n">
        <v>16885</v>
      </c>
      <c r="D22" s="5" t="n">
        <v>26542</v>
      </c>
      <c r="E22" s="5" t="n">
        <v>34922</v>
      </c>
    </row>
    <row r="23" spans="1:6">
      <c r="A23" s="4" t="s">
        <v>48</v>
      </c>
      <c r="B23" s="7" t="n">
        <v>47628</v>
      </c>
      <c r="C23" s="7" t="n">
        <v>38187</v>
      </c>
      <c r="D23" s="7" t="n">
        <v>87431</v>
      </c>
      <c r="E23" s="7" t="n">
        <v>765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5</v>
      </c>
    </row>
    <row r="3" spans="1:2">
      <c r="A3" s="3" t="s">
        <v>135</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5</v>
      </c>
    </row>
    <row r="3" spans="1:2">
      <c r="A3" s="3" t="s">
        <v>13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5</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row>
    <row r="11" spans="1:2">
      <c r="A11" s="3" t="s">
        <v>169</v>
      </c>
    </row>
    <row r="12" spans="1:2">
      <c r="A12" s="4" t="s">
        <v>183</v>
      </c>
      <c r="B12" s="4" t="s">
        <v>184</v>
      </c>
    </row>
    <row r="13" spans="1:2">
      <c r="A13" s="4" t="s">
        <v>185</v>
      </c>
    </row>
    <row r="14" spans="1:2">
      <c r="A14" s="3" t="s">
        <v>169</v>
      </c>
    </row>
    <row r="15" spans="1:2">
      <c r="A15" s="4" t="s">
        <v>183</v>
      </c>
      <c r="B1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5</v>
      </c>
    </row>
    <row r="3" spans="1:2">
      <c r="A3" s="3" t="s">
        <v>145</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5</v>
      </c>
    </row>
    <row r="3" spans="1:2">
      <c r="A3" s="3" t="s">
        <v>14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5</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5</v>
      </c>
    </row>
    <row r="3" spans="1:2">
      <c r="A3" s="3" t="s">
        <v>15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1</v>
      </c>
      <c r="B1" s="2" t="s">
        <v>23</v>
      </c>
      <c r="D1" s="2" t="s">
        <v>1</v>
      </c>
      <c r="F1" s="2" t="s">
        <v>24</v>
      </c>
    </row>
    <row r="2" spans="1:6">
      <c r="B2" s="2" t="s">
        <v>25</v>
      </c>
      <c r="C2" s="2" t="s">
        <v>26</v>
      </c>
      <c r="D2" s="2" t="s">
        <v>25</v>
      </c>
      <c r="E2" s="2" t="s">
        <v>26</v>
      </c>
      <c r="F2" s="2" t="s">
        <v>27</v>
      </c>
    </row>
    <row r="3" spans="1:6">
      <c r="A3" s="3" t="s">
        <v>88</v>
      </c>
    </row>
    <row r="4" spans="1:6">
      <c r="A4" s="4" t="s">
        <v>89</v>
      </c>
      <c r="D4" s="7" t="n">
        <v>87431</v>
      </c>
      <c r="E4" s="7" t="n">
        <v>76580</v>
      </c>
    </row>
    <row r="5" spans="1:6">
      <c r="A5" s="3" t="s">
        <v>90</v>
      </c>
    </row>
    <row r="6" spans="1:6">
      <c r="A6" s="4" t="s">
        <v>91</v>
      </c>
      <c r="D6" s="5" t="n">
        <v>118259</v>
      </c>
      <c r="E6" s="5" t="n">
        <v>135317</v>
      </c>
    </row>
    <row r="7" spans="1:6">
      <c r="A7" s="4" t="s">
        <v>92</v>
      </c>
      <c r="D7" s="5" t="n">
        <v>1072</v>
      </c>
      <c r="E7" s="5" t="n">
        <v>1031</v>
      </c>
    </row>
    <row r="8" spans="1:6">
      <c r="A8" s="4" t="s">
        <v>41</v>
      </c>
      <c r="B8" s="7" t="n">
        <v>4295</v>
      </c>
      <c r="C8" s="7" t="n">
        <v>10617</v>
      </c>
      <c r="D8" s="5" t="n">
        <v>16110</v>
      </c>
      <c r="E8" s="5" t="n">
        <v>23098</v>
      </c>
      <c r="F8" s="7" t="n">
        <v>40898</v>
      </c>
    </row>
    <row r="9" spans="1:6">
      <c r="A9" s="4" t="s">
        <v>93</v>
      </c>
      <c r="D9" s="5" t="n">
        <v>-27944</v>
      </c>
      <c r="E9" s="5" t="n">
        <v>-2595</v>
      </c>
    </row>
    <row r="10" spans="1:6">
      <c r="A10" s="3" t="s">
        <v>94</v>
      </c>
    </row>
    <row r="11" spans="1:6">
      <c r="A11" s="4" t="s">
        <v>95</v>
      </c>
      <c r="D11" s="5" t="n">
        <v>-464469</v>
      </c>
      <c r="E11" s="5" t="n">
        <v>75555</v>
      </c>
    </row>
    <row r="12" spans="1:6">
      <c r="A12" s="4" t="s">
        <v>96</v>
      </c>
      <c r="D12" s="5" t="n">
        <v>-10011</v>
      </c>
      <c r="E12" s="5" t="n">
        <v>-9583</v>
      </c>
    </row>
    <row r="13" spans="1:6">
      <c r="A13" s="4" t="s">
        <v>97</v>
      </c>
      <c r="D13" s="5" t="n">
        <v>-23089</v>
      </c>
      <c r="E13" s="5" t="n">
        <v>-54440</v>
      </c>
    </row>
    <row r="14" spans="1:6">
      <c r="A14" s="4" t="s">
        <v>98</v>
      </c>
      <c r="D14" s="5" t="n">
        <v>-302641</v>
      </c>
      <c r="E14" s="5" t="n">
        <v>244963</v>
      </c>
    </row>
    <row r="15" spans="1:6">
      <c r="A15" s="3" t="s">
        <v>99</v>
      </c>
    </row>
    <row r="16" spans="1:6">
      <c r="A16" s="4" t="s">
        <v>100</v>
      </c>
      <c r="D16" s="5" t="n">
        <v>-5411526</v>
      </c>
      <c r="E16" s="5" t="n">
        <v>-4849372</v>
      </c>
    </row>
    <row r="17" spans="1:6">
      <c r="A17" s="4" t="s">
        <v>101</v>
      </c>
      <c r="D17" s="5" t="n">
        <v>5740541</v>
      </c>
      <c r="E17" s="5" t="n">
        <v>5232321</v>
      </c>
    </row>
    <row r="18" spans="1:6">
      <c r="A18" s="4" t="s">
        <v>102</v>
      </c>
      <c r="B18" s="5" t="n">
        <v>-139183</v>
      </c>
      <c r="C18" s="5" t="n">
        <v>-182088</v>
      </c>
      <c r="D18" s="5" t="n">
        <v>-241788</v>
      </c>
      <c r="E18" s="5" t="n">
        <v>-342871</v>
      </c>
    </row>
    <row r="19" spans="1:6">
      <c r="A19" s="4" t="s">
        <v>103</v>
      </c>
      <c r="D19" s="5" t="n">
        <v>222126</v>
      </c>
      <c r="E19" s="5" t="n">
        <v>234816</v>
      </c>
    </row>
    <row r="20" spans="1:6">
      <c r="A20" s="4" t="s">
        <v>104</v>
      </c>
      <c r="D20" s="5" t="n">
        <v>-2816</v>
      </c>
      <c r="E20" s="5" t="n">
        <v>-113</v>
      </c>
    </row>
    <row r="21" spans="1:6">
      <c r="A21" s="4" t="s">
        <v>105</v>
      </c>
      <c r="D21" s="5" t="n">
        <v>306537</v>
      </c>
      <c r="E21" s="5" t="n">
        <v>274781</v>
      </c>
    </row>
    <row r="22" spans="1:6">
      <c r="A22" s="3" t="s">
        <v>106</v>
      </c>
    </row>
    <row r="23" spans="1:6">
      <c r="A23" s="4" t="s">
        <v>107</v>
      </c>
      <c r="D23" s="5" t="n">
        <v>670886</v>
      </c>
      <c r="E23" s="5" t="n">
        <v>512471</v>
      </c>
    </row>
    <row r="24" spans="1:6">
      <c r="A24" s="4" t="s">
        <v>108</v>
      </c>
      <c r="D24" s="5" t="n">
        <v>-506385</v>
      </c>
      <c r="E24" s="5" t="n">
        <v>-641017</v>
      </c>
    </row>
    <row r="25" spans="1:6">
      <c r="A25" s="4" t="s">
        <v>109</v>
      </c>
      <c r="D25" s="5" t="n">
        <v>1264266</v>
      </c>
      <c r="E25" s="5" t="n">
        <v>1901883</v>
      </c>
    </row>
    <row r="26" spans="1:6">
      <c r="A26" s="4" t="s">
        <v>110</v>
      </c>
      <c r="D26" s="5" t="n">
        <v>-2110344</v>
      </c>
      <c r="E26" s="5" t="n">
        <v>-2330572</v>
      </c>
    </row>
    <row r="27" spans="1:6">
      <c r="A27" s="4" t="s">
        <v>111</v>
      </c>
      <c r="D27" s="5" t="n">
        <v>489271</v>
      </c>
    </row>
    <row r="28" spans="1:6">
      <c r="A28" s="4" t="s">
        <v>112</v>
      </c>
      <c r="D28" s="5" t="n">
        <v>-40000</v>
      </c>
      <c r="E28" s="5" t="n">
        <v>-140000</v>
      </c>
    </row>
    <row r="29" spans="1:6">
      <c r="A29" s="4" t="s">
        <v>113</v>
      </c>
      <c r="D29" s="5" t="n">
        <v>-232306</v>
      </c>
      <c r="E29" s="5" t="n">
        <v>-697235</v>
      </c>
    </row>
    <row r="30" spans="1:6">
      <c r="A30" s="4" t="s">
        <v>114</v>
      </c>
      <c r="D30" s="5" t="n">
        <v>-228410</v>
      </c>
      <c r="E30" s="5" t="n">
        <v>-177491</v>
      </c>
    </row>
    <row r="31" spans="1:6">
      <c r="A31" s="3" t="s">
        <v>115</v>
      </c>
    </row>
    <row r="32" spans="1:6">
      <c r="A32" s="4" t="s">
        <v>116</v>
      </c>
      <c r="D32" s="5" t="n">
        <v>875558</v>
      </c>
      <c r="E32" s="5" t="n">
        <v>877092</v>
      </c>
      <c r="F32" s="5" t="n">
        <v>877092</v>
      </c>
    </row>
    <row r="33" spans="1:6">
      <c r="A33" s="4" t="s">
        <v>117</v>
      </c>
      <c r="B33" s="7" t="n">
        <v>647148</v>
      </c>
      <c r="C33" s="5" t="n">
        <v>699601</v>
      </c>
      <c r="D33" s="7" t="n">
        <v>647148</v>
      </c>
      <c r="E33" s="5" t="n">
        <v>699601</v>
      </c>
      <c r="F33" s="7" t="n">
        <v>875558</v>
      </c>
    </row>
    <row r="34" spans="1:6">
      <c r="A34" s="3" t="s">
        <v>212</v>
      </c>
    </row>
    <row r="35" spans="1:6">
      <c r="A35" s="4" t="s">
        <v>213</v>
      </c>
      <c r="D35" s="4" t="s">
        <v>214</v>
      </c>
      <c r="F35" s="4" t="s">
        <v>215</v>
      </c>
    </row>
    <row r="36" spans="1:6">
      <c r="A36" s="4" t="s">
        <v>216</v>
      </c>
    </row>
    <row r="37" spans="1:6">
      <c r="A37" s="3" t="s">
        <v>88</v>
      </c>
    </row>
    <row r="38" spans="1:6">
      <c r="A38" s="4" t="s">
        <v>89</v>
      </c>
      <c r="E38" s="5" t="n">
        <v>76580</v>
      </c>
    </row>
    <row r="39" spans="1:6">
      <c r="A39" s="3" t="s">
        <v>90</v>
      </c>
    </row>
    <row r="40" spans="1:6">
      <c r="A40" s="4" t="s">
        <v>91</v>
      </c>
      <c r="E40" s="5" t="n">
        <v>135317</v>
      </c>
    </row>
    <row r="41" spans="1:6">
      <c r="A41" s="4" t="s">
        <v>92</v>
      </c>
      <c r="E41" s="5" t="n">
        <v>1031</v>
      </c>
    </row>
    <row r="42" spans="1:6">
      <c r="A42" s="4" t="s">
        <v>41</v>
      </c>
      <c r="E42" s="5" t="n">
        <v>23098</v>
      </c>
    </row>
    <row r="43" spans="1:6">
      <c r="A43" s="4" t="s">
        <v>93</v>
      </c>
      <c r="E43" s="5" t="n">
        <v>-2595</v>
      </c>
    </row>
    <row r="44" spans="1:6">
      <c r="A44" s="3" t="s">
        <v>94</v>
      </c>
    </row>
    <row r="45" spans="1:6">
      <c r="A45" s="4" t="s">
        <v>95</v>
      </c>
      <c r="E45" s="5" t="n">
        <v>34316</v>
      </c>
    </row>
    <row r="46" spans="1:6">
      <c r="A46" s="4" t="s">
        <v>96</v>
      </c>
      <c r="E46" s="5" t="n">
        <v>-9583</v>
      </c>
    </row>
    <row r="47" spans="1:6">
      <c r="A47" s="4" t="s">
        <v>97</v>
      </c>
      <c r="E47" s="5" t="n">
        <v>-58297</v>
      </c>
    </row>
    <row r="48" spans="1:6">
      <c r="A48" s="4" t="s">
        <v>98</v>
      </c>
      <c r="E48" s="5" t="n">
        <v>199867</v>
      </c>
    </row>
    <row r="49" spans="1:6">
      <c r="A49" s="3" t="s">
        <v>99</v>
      </c>
    </row>
    <row r="50" spans="1:6">
      <c r="A50" s="4" t="s">
        <v>100</v>
      </c>
      <c r="E50" s="5" t="n">
        <v>-4808133</v>
      </c>
    </row>
    <row r="51" spans="1:6">
      <c r="A51" s="4" t="s">
        <v>101</v>
      </c>
      <c r="E51" s="5" t="n">
        <v>5232321</v>
      </c>
    </row>
    <row r="52" spans="1:6">
      <c r="A52" s="4" t="s">
        <v>217</v>
      </c>
      <c r="E52" s="5" t="n">
        <v>175854</v>
      </c>
    </row>
    <row r="53" spans="1:6">
      <c r="A53" s="4" t="s">
        <v>102</v>
      </c>
      <c r="E53" s="5" t="n">
        <v>-342871</v>
      </c>
    </row>
    <row r="54" spans="1:6">
      <c r="A54" s="4" t="s">
        <v>103</v>
      </c>
      <c r="E54" s="5" t="n">
        <v>234816</v>
      </c>
    </row>
    <row r="55" spans="1:6">
      <c r="A55" s="4" t="s">
        <v>104</v>
      </c>
      <c r="E55" s="5" t="n">
        <v>-113</v>
      </c>
    </row>
    <row r="56" spans="1:6">
      <c r="A56" s="4" t="s">
        <v>105</v>
      </c>
      <c r="E56" s="5" t="n">
        <v>491874</v>
      </c>
    </row>
    <row r="57" spans="1:6">
      <c r="A57" s="3" t="s">
        <v>106</v>
      </c>
    </row>
    <row r="58" spans="1:6">
      <c r="A58" s="4" t="s">
        <v>107</v>
      </c>
      <c r="E58" s="5" t="n">
        <v>512471</v>
      </c>
    </row>
    <row r="59" spans="1:6">
      <c r="A59" s="4" t="s">
        <v>108</v>
      </c>
      <c r="E59" s="5" t="n">
        <v>-641017</v>
      </c>
    </row>
    <row r="60" spans="1:6">
      <c r="A60" s="4" t="s">
        <v>109</v>
      </c>
      <c r="E60" s="5" t="n">
        <v>1901883</v>
      </c>
    </row>
    <row r="61" spans="1:6">
      <c r="A61" s="4" t="s">
        <v>110</v>
      </c>
      <c r="E61" s="5" t="n">
        <v>-2330572</v>
      </c>
    </row>
    <row r="62" spans="1:6">
      <c r="A62" s="4" t="s">
        <v>112</v>
      </c>
      <c r="E62" s="5" t="n">
        <v>-140000</v>
      </c>
    </row>
    <row r="63" spans="1:6">
      <c r="A63" s="4" t="s">
        <v>113</v>
      </c>
      <c r="E63" s="5" t="n">
        <v>-697235</v>
      </c>
    </row>
    <row r="64" spans="1:6">
      <c r="A64" s="4" t="s">
        <v>114</v>
      </c>
      <c r="E64" s="5" t="n">
        <v>-5494</v>
      </c>
    </row>
    <row r="65" spans="1:6">
      <c r="A65" s="3" t="s">
        <v>115</v>
      </c>
    </row>
    <row r="66" spans="1:6">
      <c r="A66" s="4" t="s">
        <v>116</v>
      </c>
      <c r="E66" s="5" t="n">
        <v>164247</v>
      </c>
      <c r="F66" s="7" t="n">
        <v>164247</v>
      </c>
    </row>
    <row r="67" spans="1:6">
      <c r="A67" s="4" t="s">
        <v>117</v>
      </c>
      <c r="C67" s="5" t="n">
        <v>158753</v>
      </c>
      <c r="E67" s="5" t="n">
        <v>158753</v>
      </c>
    </row>
    <row r="68" spans="1:6">
      <c r="A68" s="4" t="s">
        <v>218</v>
      </c>
    </row>
    <row r="69" spans="1:6">
      <c r="A69" s="3" t="s">
        <v>94</v>
      </c>
    </row>
    <row r="70" spans="1:6">
      <c r="A70" s="4" t="s">
        <v>95</v>
      </c>
      <c r="E70" s="5" t="n">
        <v>41239</v>
      </c>
    </row>
    <row r="71" spans="1:6">
      <c r="A71" s="4" t="s">
        <v>98</v>
      </c>
      <c r="E71" s="5" t="n">
        <v>41239</v>
      </c>
    </row>
    <row r="72" spans="1:6">
      <c r="A72" s="3" t="s">
        <v>99</v>
      </c>
    </row>
    <row r="73" spans="1:6">
      <c r="A73" s="4" t="s">
        <v>100</v>
      </c>
      <c r="E73" s="5" t="n">
        <v>-41239</v>
      </c>
    </row>
    <row r="74" spans="1:6">
      <c r="A74" s="4" t="s">
        <v>105</v>
      </c>
      <c r="E74" s="5" t="n">
        <v>-41239</v>
      </c>
    </row>
    <row r="75" spans="1:6">
      <c r="A75" s="4" t="s">
        <v>219</v>
      </c>
    </row>
    <row r="76" spans="1:6">
      <c r="A76" s="3" t="s">
        <v>94</v>
      </c>
    </row>
    <row r="77" spans="1:6">
      <c r="A77" s="4" t="s">
        <v>97</v>
      </c>
      <c r="E77" s="5" t="n">
        <v>3857</v>
      </c>
    </row>
    <row r="78" spans="1:6">
      <c r="A78" s="4" t="s">
        <v>98</v>
      </c>
      <c r="E78" s="5" t="n">
        <v>3857</v>
      </c>
    </row>
    <row r="79" spans="1:6">
      <c r="A79" s="3" t="s">
        <v>99</v>
      </c>
    </row>
    <row r="80" spans="1:6">
      <c r="A80" s="4" t="s">
        <v>217</v>
      </c>
      <c r="E80" s="5" t="n">
        <v>-175854</v>
      </c>
    </row>
    <row r="81" spans="1:6">
      <c r="A81" s="4" t="s">
        <v>105</v>
      </c>
      <c r="E81" s="5" t="n">
        <v>-175854</v>
      </c>
    </row>
    <row r="82" spans="1:6">
      <c r="A82" s="3" t="s">
        <v>106</v>
      </c>
    </row>
    <row r="83" spans="1:6">
      <c r="A83" s="4" t="s">
        <v>114</v>
      </c>
      <c r="E83" s="5" t="n">
        <v>-171997</v>
      </c>
    </row>
    <row r="84" spans="1:6">
      <c r="A84" s="3" t="s">
        <v>115</v>
      </c>
    </row>
    <row r="85" spans="1:6">
      <c r="A85" s="4" t="s">
        <v>116</v>
      </c>
      <c r="E85" s="5" t="n">
        <v>712845</v>
      </c>
      <c r="F85" s="7" t="n">
        <v>712845</v>
      </c>
    </row>
    <row r="86" spans="1:6">
      <c r="A86" s="4" t="s">
        <v>117</v>
      </c>
      <c r="C86" s="7" t="n">
        <v>540848</v>
      </c>
      <c r="E86" s="7" t="n">
        <v>5408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20</v>
      </c>
      <c r="B1" s="2" t="s">
        <v>23</v>
      </c>
      <c r="D1" s="2" t="s">
        <v>1</v>
      </c>
    </row>
    <row r="2" spans="1:9">
      <c r="B2" s="2" t="s">
        <v>25</v>
      </c>
      <c r="C2" s="2" t="s">
        <v>26</v>
      </c>
      <c r="D2" s="2" t="s">
        <v>25</v>
      </c>
      <c r="E2" s="2" t="s">
        <v>26</v>
      </c>
      <c r="F2" s="2" t="s">
        <v>221</v>
      </c>
      <c r="G2" s="2" t="s">
        <v>27</v>
      </c>
      <c r="H2" s="2" t="s">
        <v>222</v>
      </c>
      <c r="I2" s="2" t="s">
        <v>223</v>
      </c>
    </row>
    <row r="3" spans="1:9">
      <c r="A3" s="3" t="s">
        <v>224</v>
      </c>
    </row>
    <row r="4" spans="1:9">
      <c r="A4" s="4" t="s">
        <v>225</v>
      </c>
      <c r="F4" s="7" t="n">
        <v>-119089</v>
      </c>
      <c r="G4" s="7" t="n">
        <v>-101336</v>
      </c>
      <c r="H4" s="7" t="n">
        <v>-142017</v>
      </c>
      <c r="I4" s="7" t="n">
        <v>-146566</v>
      </c>
    </row>
    <row r="5" spans="1:9">
      <c r="A5" s="4" t="s">
        <v>226</v>
      </c>
      <c r="F5" s="5" t="n">
        <v>1110</v>
      </c>
      <c r="G5" s="5" t="n">
        <v>1173</v>
      </c>
      <c r="H5" s="5" t="n">
        <v>2398</v>
      </c>
      <c r="I5" s="5" t="n">
        <v>2430</v>
      </c>
    </row>
    <row r="6" spans="1:9">
      <c r="A6" s="4" t="s">
        <v>227</v>
      </c>
      <c r="B6" s="7" t="n">
        <v>-117979</v>
      </c>
      <c r="C6" s="7" t="n">
        <v>-139619</v>
      </c>
      <c r="D6" s="7" t="n">
        <v>-100163</v>
      </c>
      <c r="E6" s="7" t="n">
        <v>-144136</v>
      </c>
    </row>
    <row r="7" spans="1:9">
      <c r="A7" s="4" t="s">
        <v>228</v>
      </c>
      <c r="B7" s="5" t="n">
        <v>-17038</v>
      </c>
      <c r="C7" s="5" t="n">
        <v>17668</v>
      </c>
      <c r="D7" s="5" t="n">
        <v>-35123</v>
      </c>
      <c r="E7" s="5" t="n">
        <v>21820</v>
      </c>
    </row>
    <row r="8" spans="1:9">
      <c r="A8" s="4" t="s">
        <v>229</v>
      </c>
      <c r="B8" s="5" t="n">
        <v>74</v>
      </c>
      <c r="C8" s="5" t="n">
        <v>405</v>
      </c>
      <c r="D8" s="5" t="n">
        <v>406</v>
      </c>
      <c r="E8" s="5" t="n">
        <v>803</v>
      </c>
    </row>
    <row r="9" spans="1:9">
      <c r="A9" s="4" t="s">
        <v>230</v>
      </c>
      <c r="B9" s="5" t="n">
        <v>1</v>
      </c>
      <c r="C9" s="5" t="n">
        <v>-326</v>
      </c>
      <c r="D9" s="5" t="n">
        <v>-62</v>
      </c>
      <c r="E9" s="5" t="n">
        <v>-359</v>
      </c>
    </row>
    <row r="10" spans="1:9">
      <c r="A10" s="4" t="s">
        <v>55</v>
      </c>
      <c r="B10" s="5" t="n">
        <v>-16963</v>
      </c>
      <c r="C10" s="5" t="n">
        <v>17747</v>
      </c>
      <c r="D10" s="5" t="n">
        <v>-34779</v>
      </c>
      <c r="E10" s="5" t="n">
        <v>22264</v>
      </c>
    </row>
    <row r="11" spans="1:9">
      <c r="A11" s="4" t="s">
        <v>231</v>
      </c>
      <c r="B11" s="5" t="n">
        <v>-134942</v>
      </c>
      <c r="C11" s="5" t="n">
        <v>-121872</v>
      </c>
      <c r="D11" s="5" t="n">
        <v>-134942</v>
      </c>
      <c r="E11" s="5" t="n">
        <v>-121872</v>
      </c>
    </row>
    <row r="12" spans="1:9">
      <c r="A12" s="4" t="s">
        <v>232</v>
      </c>
    </row>
    <row r="13" spans="1:9">
      <c r="A13" s="3" t="s">
        <v>224</v>
      </c>
    </row>
    <row r="14" spans="1:9">
      <c r="A14" s="4" t="s">
        <v>225</v>
      </c>
      <c r="F14" s="5" t="n">
        <v>-116717</v>
      </c>
      <c r="G14" s="5" t="n">
        <v>-98717</v>
      </c>
      <c r="H14" s="5" t="n">
        <v>-135091</v>
      </c>
      <c r="I14" s="5" t="n">
        <v>-139585</v>
      </c>
    </row>
    <row r="15" spans="1:9">
      <c r="A15" s="4" t="s">
        <v>227</v>
      </c>
      <c r="B15" s="5" t="n">
        <v>-116717</v>
      </c>
      <c r="C15" s="5" t="n">
        <v>-135091</v>
      </c>
      <c r="D15" s="5" t="n">
        <v>-98717</v>
      </c>
      <c r="E15" s="5" t="n">
        <v>-139585</v>
      </c>
    </row>
    <row r="16" spans="1:9">
      <c r="A16" s="4" t="s">
        <v>228</v>
      </c>
      <c r="B16" s="5" t="n">
        <v>-16968</v>
      </c>
      <c r="C16" s="5" t="n">
        <v>16912</v>
      </c>
      <c r="D16" s="5" t="n">
        <v>-34968</v>
      </c>
      <c r="E16" s="5" t="n">
        <v>21406</v>
      </c>
    </row>
    <row r="17" spans="1:9">
      <c r="A17" s="4" t="s">
        <v>55</v>
      </c>
      <c r="B17" s="5" t="n">
        <v>-16968</v>
      </c>
      <c r="C17" s="5" t="n">
        <v>16912</v>
      </c>
      <c r="D17" s="5" t="n">
        <v>-34968</v>
      </c>
      <c r="E17" s="5" t="n">
        <v>21406</v>
      </c>
    </row>
    <row r="18" spans="1:9">
      <c r="A18" s="4" t="s">
        <v>231</v>
      </c>
      <c r="B18" s="5" t="n">
        <v>-133685</v>
      </c>
      <c r="C18" s="5" t="n">
        <v>-118179</v>
      </c>
      <c r="D18" s="5" t="n">
        <v>-133685</v>
      </c>
      <c r="E18" s="5" t="n">
        <v>-118179</v>
      </c>
    </row>
    <row r="19" spans="1:9">
      <c r="A19" s="4" t="s">
        <v>233</v>
      </c>
    </row>
    <row r="20" spans="1:9">
      <c r="A20" s="3" t="s">
        <v>224</v>
      </c>
    </row>
    <row r="21" spans="1:9">
      <c r="A21" s="4" t="s">
        <v>225</v>
      </c>
      <c r="F21" s="5" t="n">
        <v>-4811</v>
      </c>
      <c r="G21" s="5" t="n">
        <v>-4952</v>
      </c>
      <c r="H21" s="5" t="n">
        <v>-5598</v>
      </c>
      <c r="I21" s="5" t="n">
        <v>-5768</v>
      </c>
    </row>
    <row r="22" spans="1:9">
      <c r="A22" s="4" t="s">
        <v>226</v>
      </c>
      <c r="F22" s="5" t="n">
        <v>1755</v>
      </c>
      <c r="G22" s="5" t="n">
        <v>1790</v>
      </c>
      <c r="H22" s="5" t="n">
        <v>2044</v>
      </c>
      <c r="I22" s="5" t="n">
        <v>2107</v>
      </c>
    </row>
    <row r="23" spans="1:9">
      <c r="A23" s="4" t="s">
        <v>227</v>
      </c>
      <c r="B23" s="5" t="n">
        <v>-3056</v>
      </c>
      <c r="C23" s="5" t="n">
        <v>-3554</v>
      </c>
      <c r="D23" s="5" t="n">
        <v>-3162</v>
      </c>
      <c r="E23" s="5" t="n">
        <v>-3661</v>
      </c>
    </row>
    <row r="24" spans="1:9">
      <c r="A24" s="4" t="s">
        <v>228</v>
      </c>
      <c r="B24" s="5" t="n">
        <v>-37</v>
      </c>
      <c r="C24" s="5" t="n">
        <v>-67</v>
      </c>
      <c r="D24" s="5" t="n">
        <v>-72</v>
      </c>
      <c r="E24" s="5" t="n">
        <v>-128</v>
      </c>
    </row>
    <row r="25" spans="1:9">
      <c r="A25" s="4" t="s">
        <v>229</v>
      </c>
      <c r="B25" s="5" t="n">
        <v>155</v>
      </c>
      <c r="C25" s="5" t="n">
        <v>232</v>
      </c>
      <c r="D25" s="5" t="n">
        <v>331</v>
      </c>
      <c r="E25" s="5" t="n">
        <v>463</v>
      </c>
    </row>
    <row r="26" spans="1:9">
      <c r="A26" s="4" t="s">
        <v>230</v>
      </c>
      <c r="B26" s="5" t="n">
        <v>-29</v>
      </c>
      <c r="C26" s="5" t="n">
        <v>-62</v>
      </c>
      <c r="D26" s="5" t="n">
        <v>-64</v>
      </c>
      <c r="E26" s="5" t="n">
        <v>-125</v>
      </c>
    </row>
    <row r="27" spans="1:9">
      <c r="A27" s="4" t="s">
        <v>55</v>
      </c>
      <c r="B27" s="5" t="n">
        <v>89</v>
      </c>
      <c r="C27" s="5" t="n">
        <v>103</v>
      </c>
      <c r="D27" s="5" t="n">
        <v>195</v>
      </c>
      <c r="E27" s="5" t="n">
        <v>210</v>
      </c>
    </row>
    <row r="28" spans="1:9">
      <c r="A28" s="4" t="s">
        <v>231</v>
      </c>
      <c r="B28" s="5" t="n">
        <v>-2967</v>
      </c>
      <c r="C28" s="5" t="n">
        <v>-3451</v>
      </c>
      <c r="D28" s="5" t="n">
        <v>-2967</v>
      </c>
      <c r="E28" s="5" t="n">
        <v>-3451</v>
      </c>
    </row>
    <row r="29" spans="1:9">
      <c r="A29" s="4" t="s">
        <v>234</v>
      </c>
    </row>
    <row r="30" spans="1:9">
      <c r="A30" s="3" t="s">
        <v>224</v>
      </c>
    </row>
    <row r="31" spans="1:9">
      <c r="A31" s="4" t="s">
        <v>225</v>
      </c>
      <c r="F31" s="5" t="n">
        <v>2439</v>
      </c>
      <c r="G31" s="5" t="n">
        <v>2333</v>
      </c>
      <c r="H31" s="5" t="n">
        <v>-1328</v>
      </c>
      <c r="I31" s="5" t="n">
        <v>-1213</v>
      </c>
    </row>
    <row r="32" spans="1:9">
      <c r="A32" s="4" t="s">
        <v>226</v>
      </c>
      <c r="F32" s="7" t="n">
        <v>-645</v>
      </c>
      <c r="G32" s="7" t="n">
        <v>-617</v>
      </c>
      <c r="H32" s="7" t="n">
        <v>354</v>
      </c>
      <c r="I32" s="7" t="n">
        <v>323</v>
      </c>
    </row>
    <row r="33" spans="1:9">
      <c r="A33" s="4" t="s">
        <v>227</v>
      </c>
      <c r="B33" s="5" t="n">
        <v>1794</v>
      </c>
      <c r="C33" s="5" t="n">
        <v>-974</v>
      </c>
      <c r="D33" s="5" t="n">
        <v>1716</v>
      </c>
      <c r="E33" s="5" t="n">
        <v>-890</v>
      </c>
    </row>
    <row r="34" spans="1:9">
      <c r="A34" s="4" t="s">
        <v>228</v>
      </c>
      <c r="B34" s="5" t="n">
        <v>-33</v>
      </c>
      <c r="C34" s="5" t="n">
        <v>823</v>
      </c>
      <c r="D34" s="5" t="n">
        <v>-83</v>
      </c>
      <c r="E34" s="5" t="n">
        <v>542</v>
      </c>
    </row>
    <row r="35" spans="1:9">
      <c r="A35" s="4" t="s">
        <v>229</v>
      </c>
      <c r="B35" s="5" t="n">
        <v>-81</v>
      </c>
      <c r="C35" s="5" t="n">
        <v>173</v>
      </c>
      <c r="D35" s="5" t="n">
        <v>75</v>
      </c>
      <c r="E35" s="5" t="n">
        <v>340</v>
      </c>
    </row>
    <row r="36" spans="1:9">
      <c r="A36" s="4" t="s">
        <v>230</v>
      </c>
      <c r="B36" s="5" t="n">
        <v>30</v>
      </c>
      <c r="C36" s="5" t="n">
        <v>-264</v>
      </c>
      <c r="D36" s="5" t="n">
        <v>2</v>
      </c>
      <c r="E36" s="5" t="n">
        <v>-234</v>
      </c>
    </row>
    <row r="37" spans="1:9">
      <c r="A37" s="4" t="s">
        <v>55</v>
      </c>
      <c r="B37" s="5" t="n">
        <v>-84</v>
      </c>
      <c r="C37" s="5" t="n">
        <v>732</v>
      </c>
      <c r="D37" s="5" t="n">
        <v>-6</v>
      </c>
      <c r="E37" s="5" t="n">
        <v>648</v>
      </c>
    </row>
    <row r="38" spans="1:9">
      <c r="A38" s="4" t="s">
        <v>231</v>
      </c>
      <c r="B38" s="7" t="n">
        <v>1710</v>
      </c>
      <c r="C38" s="7" t="n">
        <v>-242</v>
      </c>
      <c r="D38" s="7" t="n">
        <v>1710</v>
      </c>
      <c r="E38" s="7" t="n">
        <v>-2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3</v>
      </c>
      <c r="D1" s="2" t="s">
        <v>1</v>
      </c>
    </row>
    <row r="2" spans="1:5">
      <c r="B2" s="2" t="s">
        <v>25</v>
      </c>
      <c r="C2" s="2" t="s">
        <v>26</v>
      </c>
      <c r="D2" s="2" t="s">
        <v>25</v>
      </c>
      <c r="E2" s="2" t="s">
        <v>26</v>
      </c>
    </row>
    <row r="3" spans="1:5">
      <c r="A3" s="3" t="s">
        <v>236</v>
      </c>
    </row>
    <row r="4" spans="1:5">
      <c r="A4" s="4" t="s">
        <v>36</v>
      </c>
      <c r="B4" s="7" t="n">
        <v>-76020</v>
      </c>
      <c r="C4" s="7" t="n">
        <v>-76134</v>
      </c>
      <c r="D4" s="7" t="n">
        <v>-152856</v>
      </c>
      <c r="E4" s="7" t="n">
        <v>-146389</v>
      </c>
    </row>
    <row r="5" spans="1:5">
      <c r="A5" s="4" t="s">
        <v>237</v>
      </c>
      <c r="B5" s="5" t="n">
        <v>62050</v>
      </c>
      <c r="C5" s="5" t="n">
        <v>55072</v>
      </c>
      <c r="D5" s="5" t="n">
        <v>113973</v>
      </c>
      <c r="E5" s="5" t="n">
        <v>111502</v>
      </c>
    </row>
    <row r="6" spans="1:5">
      <c r="A6" s="4" t="s">
        <v>238</v>
      </c>
      <c r="B6" s="5" t="n">
        <v>-14422</v>
      </c>
      <c r="C6" s="5" t="n">
        <v>-16885</v>
      </c>
      <c r="D6" s="5" t="n">
        <v>-26542</v>
      </c>
      <c r="E6" s="5" t="n">
        <v>-34922</v>
      </c>
    </row>
    <row r="7" spans="1:5">
      <c r="A7" s="4" t="s">
        <v>89</v>
      </c>
      <c r="B7" s="5" t="n">
        <v>47628</v>
      </c>
      <c r="C7" s="5" t="n">
        <v>38187</v>
      </c>
      <c r="D7" s="5" t="n">
        <v>87431</v>
      </c>
      <c r="E7" s="5" t="n">
        <v>76580</v>
      </c>
    </row>
    <row r="8" spans="1:5">
      <c r="A8" s="4" t="s">
        <v>239</v>
      </c>
    </row>
    <row r="9" spans="1:5">
      <c r="A9" s="3" t="s">
        <v>236</v>
      </c>
    </row>
    <row r="10" spans="1:5">
      <c r="A10" s="4" t="s">
        <v>240</v>
      </c>
      <c r="B10" s="5" t="n">
        <v>-155</v>
      </c>
      <c r="C10" s="5" t="n">
        <v>-232</v>
      </c>
      <c r="D10" s="5" t="n">
        <v>-331</v>
      </c>
      <c r="E10" s="5" t="n">
        <v>-463</v>
      </c>
    </row>
    <row r="11" spans="1:5">
      <c r="A11" s="4" t="s">
        <v>237</v>
      </c>
      <c r="B11" s="5" t="n">
        <v>-155</v>
      </c>
      <c r="C11" s="5" t="n">
        <v>-232</v>
      </c>
      <c r="D11" s="5" t="n">
        <v>-331</v>
      </c>
      <c r="E11" s="5" t="n">
        <v>-463</v>
      </c>
    </row>
    <row r="12" spans="1:5">
      <c r="A12" s="4" t="s">
        <v>238</v>
      </c>
      <c r="B12" s="5" t="n">
        <v>38</v>
      </c>
      <c r="C12" s="5" t="n">
        <v>87</v>
      </c>
      <c r="D12" s="5" t="n">
        <v>82</v>
      </c>
      <c r="E12" s="5" t="n">
        <v>173</v>
      </c>
    </row>
    <row r="13" spans="1:5">
      <c r="A13" s="4" t="s">
        <v>89</v>
      </c>
      <c r="B13" s="5" t="n">
        <v>-117</v>
      </c>
      <c r="C13" s="5" t="n">
        <v>-145</v>
      </c>
      <c r="D13" s="5" t="n">
        <v>-249</v>
      </c>
      <c r="E13" s="5" t="n">
        <v>-290</v>
      </c>
    </row>
    <row r="14" spans="1:5">
      <c r="A14" s="4" t="s">
        <v>241</v>
      </c>
    </row>
    <row r="15" spans="1:5">
      <c r="A15" s="3" t="s">
        <v>236</v>
      </c>
    </row>
    <row r="16" spans="1:5">
      <c r="A16" s="4" t="s">
        <v>36</v>
      </c>
      <c r="B16" s="5" t="n">
        <v>81</v>
      </c>
      <c r="C16" s="5" t="n">
        <v>-173</v>
      </c>
      <c r="D16" s="5" t="n">
        <v>-75</v>
      </c>
      <c r="E16" s="5" t="n">
        <v>-340</v>
      </c>
    </row>
    <row r="17" spans="1:5">
      <c r="A17" s="4" t="s">
        <v>237</v>
      </c>
      <c r="B17" s="5" t="n">
        <v>81</v>
      </c>
      <c r="C17" s="5" t="n">
        <v>-173</v>
      </c>
      <c r="D17" s="5" t="n">
        <v>-75</v>
      </c>
      <c r="E17" s="5" t="n">
        <v>-340</v>
      </c>
    </row>
    <row r="18" spans="1:5">
      <c r="A18" s="4" t="s">
        <v>238</v>
      </c>
      <c r="B18" s="5" t="n">
        <v>-21</v>
      </c>
      <c r="C18" s="5" t="n">
        <v>45</v>
      </c>
      <c r="D18" s="5" t="n">
        <v>20</v>
      </c>
      <c r="E18" s="5" t="n">
        <v>90</v>
      </c>
    </row>
    <row r="19" spans="1:5">
      <c r="A19" s="4" t="s">
        <v>89</v>
      </c>
      <c r="B19" s="7" t="n">
        <v>60</v>
      </c>
      <c r="C19" s="7" t="n">
        <v>-128</v>
      </c>
      <c r="D19" s="7" t="n">
        <v>-55</v>
      </c>
      <c r="E19" s="7" t="n">
        <v>-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v>
      </c>
      <c r="B1" s="2" t="s">
        <v>23</v>
      </c>
      <c r="D1" s="2" t="s">
        <v>1</v>
      </c>
    </row>
    <row r="2" spans="1:5">
      <c r="B2" s="2" t="s">
        <v>25</v>
      </c>
      <c r="C2" s="2" t="s">
        <v>26</v>
      </c>
      <c r="D2" s="2" t="s">
        <v>25</v>
      </c>
      <c r="E2" s="2" t="s">
        <v>26</v>
      </c>
    </row>
    <row r="3" spans="1:5">
      <c r="A3" s="3" t="s">
        <v>50</v>
      </c>
    </row>
    <row r="4" spans="1:5">
      <c r="A4" s="4" t="s">
        <v>48</v>
      </c>
      <c r="B4" s="7" t="n">
        <v>47628</v>
      </c>
      <c r="C4" s="7" t="n">
        <v>38187</v>
      </c>
      <c r="D4" s="7" t="n">
        <v>87431</v>
      </c>
      <c r="E4" s="7" t="n">
        <v>76580</v>
      </c>
    </row>
    <row r="5" spans="1:5">
      <c r="A5" s="3" t="s">
        <v>51</v>
      </c>
    </row>
    <row r="6" spans="1:5">
      <c r="A6" s="4" t="s">
        <v>52</v>
      </c>
      <c r="B6" s="5" t="n">
        <v>-16968</v>
      </c>
      <c r="C6" s="5" t="n">
        <v>16912</v>
      </c>
      <c r="D6" s="5" t="n">
        <v>-34968</v>
      </c>
      <c r="E6" s="5" t="n">
        <v>21406</v>
      </c>
    </row>
    <row r="7" spans="1:5">
      <c r="A7" s="4" t="s">
        <v>53</v>
      </c>
      <c r="B7" s="5" t="n">
        <v>89</v>
      </c>
      <c r="C7" s="5" t="n">
        <v>103</v>
      </c>
      <c r="D7" s="5" t="n">
        <v>195</v>
      </c>
      <c r="E7" s="5" t="n">
        <v>210</v>
      </c>
    </row>
    <row r="8" spans="1:5">
      <c r="A8" s="4" t="s">
        <v>54</v>
      </c>
      <c r="B8" s="5" t="n">
        <v>-84</v>
      </c>
      <c r="C8" s="5" t="n">
        <v>732</v>
      </c>
      <c r="D8" s="5" t="n">
        <v>-6</v>
      </c>
      <c r="E8" s="5" t="n">
        <v>648</v>
      </c>
    </row>
    <row r="9" spans="1:5">
      <c r="A9" s="4" t="s">
        <v>55</v>
      </c>
      <c r="B9" s="5" t="n">
        <v>-16963</v>
      </c>
      <c r="C9" s="5" t="n">
        <v>17747</v>
      </c>
      <c r="D9" s="5" t="n">
        <v>-34779</v>
      </c>
      <c r="E9" s="5" t="n">
        <v>22264</v>
      </c>
    </row>
    <row r="10" spans="1:5">
      <c r="A10" s="4" t="s">
        <v>56</v>
      </c>
      <c r="B10" s="7" t="n">
        <v>30665</v>
      </c>
      <c r="C10" s="7" t="n">
        <v>55934</v>
      </c>
      <c r="D10" s="7" t="n">
        <v>52652</v>
      </c>
      <c r="E10" s="7" t="n">
        <v>988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42</v>
      </c>
      <c r="B1" s="2" t="s">
        <v>1</v>
      </c>
    </row>
    <row r="2" spans="1:7">
      <c r="B2" s="2" t="s">
        <v>243</v>
      </c>
      <c r="C2" s="2" t="s">
        <v>244</v>
      </c>
      <c r="D2" s="2" t="s">
        <v>245</v>
      </c>
      <c r="E2" s="2" t="s">
        <v>246</v>
      </c>
      <c r="F2" s="2" t="s">
        <v>247</v>
      </c>
      <c r="G2" s="2" t="s">
        <v>248</v>
      </c>
    </row>
    <row r="3" spans="1:7">
      <c r="A3" s="3" t="s">
        <v>169</v>
      </c>
    </row>
    <row r="4" spans="1:7">
      <c r="A4" s="4" t="s">
        <v>249</v>
      </c>
      <c r="B4" s="7" t="n">
        <v>10039146</v>
      </c>
      <c r="D4" s="7" t="n">
        <v>10500741</v>
      </c>
      <c r="E4" s="7" t="n">
        <v>10552160</v>
      </c>
    </row>
    <row r="5" spans="1:7">
      <c r="A5" s="4" t="s">
        <v>250</v>
      </c>
      <c r="B5" s="5" t="n">
        <v>-76852</v>
      </c>
      <c r="C5" s="7" t="n">
        <v>-81080</v>
      </c>
      <c r="D5" s="5" t="n">
        <v>-79196</v>
      </c>
      <c r="E5" s="7" t="n">
        <v>-85174</v>
      </c>
      <c r="F5" s="7" t="n">
        <v>-85176</v>
      </c>
      <c r="G5" s="7" t="n">
        <v>-84895</v>
      </c>
    </row>
    <row r="6" spans="1:7">
      <c r="A6" s="4" t="s">
        <v>251</v>
      </c>
      <c r="B6" s="5" t="n">
        <v>9962294</v>
      </c>
      <c r="D6" s="5" t="n">
        <v>10421545</v>
      </c>
    </row>
    <row r="7" spans="1:7">
      <c r="A7" s="4" t="s">
        <v>252</v>
      </c>
      <c r="B7" s="5" t="n">
        <v>8553143</v>
      </c>
      <c r="D7" s="5" t="n">
        <v>8766467</v>
      </c>
    </row>
    <row r="8" spans="1:7">
      <c r="A8" s="4" t="s">
        <v>253</v>
      </c>
      <c r="B8" s="7" t="n">
        <v>0</v>
      </c>
    </row>
    <row r="9" spans="1:7">
      <c r="A9" s="4" t="s">
        <v>254</v>
      </c>
      <c r="B9" s="5" t="n">
        <v>2</v>
      </c>
    </row>
    <row r="10" spans="1:7">
      <c r="A10" s="4" t="s">
        <v>182</v>
      </c>
    </row>
    <row r="11" spans="1:7">
      <c r="A11" s="3" t="s">
        <v>169</v>
      </c>
    </row>
    <row r="12" spans="1:7">
      <c r="A12" s="4" t="s">
        <v>249</v>
      </c>
      <c r="B12" s="7" t="n">
        <v>641583</v>
      </c>
      <c r="D12" s="5" t="n">
        <v>768502</v>
      </c>
    </row>
    <row r="13" spans="1:7">
      <c r="A13" s="4" t="s">
        <v>252</v>
      </c>
      <c r="B13" s="5" t="n">
        <v>5802855</v>
      </c>
      <c r="D13" s="5" t="n">
        <v>6042186</v>
      </c>
    </row>
    <row r="14" spans="1:7">
      <c r="A14" s="4" t="s">
        <v>185</v>
      </c>
    </row>
    <row r="15" spans="1:7">
      <c r="A15" s="3" t="s">
        <v>169</v>
      </c>
    </row>
    <row r="16" spans="1:7">
      <c r="A16" s="4" t="s">
        <v>249</v>
      </c>
      <c r="B16" s="5" t="n">
        <v>701389</v>
      </c>
      <c r="D16" s="5" t="n">
        <v>671740</v>
      </c>
    </row>
    <row r="17" spans="1:7">
      <c r="A17" s="4" t="s">
        <v>252</v>
      </c>
      <c r="B17" s="5" t="n">
        <v>2750288</v>
      </c>
      <c r="D17" s="5" t="n">
        <v>2724281</v>
      </c>
    </row>
    <row r="18" spans="1:7">
      <c r="A18" s="4" t="s">
        <v>255</v>
      </c>
    </row>
    <row r="19" spans="1:7">
      <c r="A19" s="3" t="s">
        <v>169</v>
      </c>
    </row>
    <row r="20" spans="1:7">
      <c r="A20" s="4" t="s">
        <v>249</v>
      </c>
      <c r="B20" s="5" t="n">
        <v>83638</v>
      </c>
      <c r="D20" s="5" t="n">
        <v>235834</v>
      </c>
    </row>
    <row r="21" spans="1:7">
      <c r="A21" s="4" t="s">
        <v>256</v>
      </c>
    </row>
    <row r="22" spans="1:7">
      <c r="A22" s="3" t="s">
        <v>169</v>
      </c>
    </row>
    <row r="23" spans="1:7">
      <c r="A23" s="4" t="s">
        <v>249</v>
      </c>
      <c r="B23" s="7" t="n">
        <v>59393</v>
      </c>
      <c r="D23" s="7" t="n">
        <v>58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7</v>
      </c>
      <c r="B1" s="2" t="s">
        <v>23</v>
      </c>
      <c r="D1" s="2" t="s">
        <v>1</v>
      </c>
      <c r="F1" s="2" t="s">
        <v>24</v>
      </c>
    </row>
    <row r="2" spans="1:6">
      <c r="B2" s="2" t="s">
        <v>25</v>
      </c>
      <c r="C2" s="2" t="s">
        <v>26</v>
      </c>
      <c r="D2" s="2" t="s">
        <v>25</v>
      </c>
      <c r="E2" s="2" t="s">
        <v>26</v>
      </c>
      <c r="F2" s="2" t="s">
        <v>27</v>
      </c>
    </row>
    <row r="3" spans="1:6">
      <c r="A3" s="3" t="s">
        <v>258</v>
      </c>
    </row>
    <row r="4" spans="1:6">
      <c r="A4" s="4" t="s">
        <v>259</v>
      </c>
      <c r="B4" s="7" t="n">
        <v>81080</v>
      </c>
      <c r="C4" s="7" t="n">
        <v>85176</v>
      </c>
      <c r="D4" s="7" t="n">
        <v>79196</v>
      </c>
      <c r="E4" s="7" t="n">
        <v>84895</v>
      </c>
      <c r="F4" s="7" t="n">
        <v>84895</v>
      </c>
    </row>
    <row r="5" spans="1:6">
      <c r="A5" s="4" t="s">
        <v>260</v>
      </c>
      <c r="B5" s="5" t="n">
        <v>-9757</v>
      </c>
      <c r="C5" s="5" t="n">
        <v>-11412</v>
      </c>
      <c r="D5" s="5" t="n">
        <v>-20454</v>
      </c>
      <c r="E5" s="5" t="n">
        <v>-24291</v>
      </c>
      <c r="F5" s="5" t="n">
        <v>-48834</v>
      </c>
    </row>
    <row r="6" spans="1:6">
      <c r="A6" s="4" t="s">
        <v>261</v>
      </c>
      <c r="B6" s="5" t="n">
        <v>1144</v>
      </c>
      <c r="C6" s="5" t="n">
        <v>963</v>
      </c>
      <c r="D6" s="5" t="n">
        <v>2211</v>
      </c>
      <c r="E6" s="5" t="n">
        <v>2004</v>
      </c>
      <c r="F6" s="5" t="n">
        <v>4065</v>
      </c>
    </row>
    <row r="7" spans="1:6">
      <c r="A7" s="4" t="s">
        <v>262</v>
      </c>
      <c r="B7" s="5" t="n">
        <v>4295</v>
      </c>
      <c r="C7" s="5" t="n">
        <v>10617</v>
      </c>
      <c r="D7" s="5" t="n">
        <v>16110</v>
      </c>
      <c r="E7" s="5" t="n">
        <v>23098</v>
      </c>
      <c r="F7" s="5" t="n">
        <v>40898</v>
      </c>
    </row>
    <row r="8" spans="1:6">
      <c r="A8" s="4" t="s">
        <v>263</v>
      </c>
      <c r="B8" s="5" t="n">
        <v>90</v>
      </c>
      <c r="C8" s="5" t="n">
        <v>-170</v>
      </c>
      <c r="D8" s="5" t="n">
        <v>-211</v>
      </c>
      <c r="E8" s="5" t="n">
        <v>-532</v>
      </c>
      <c r="F8" s="5" t="n">
        <v>-1828</v>
      </c>
    </row>
    <row r="9" spans="1:6">
      <c r="A9" s="4" t="s">
        <v>231</v>
      </c>
      <c r="B9" s="5" t="n">
        <v>76852</v>
      </c>
      <c r="C9" s="5" t="n">
        <v>85174</v>
      </c>
      <c r="D9" s="5" t="n">
        <v>76852</v>
      </c>
      <c r="E9" s="5" t="n">
        <v>85174</v>
      </c>
      <c r="F9" s="5" t="n">
        <v>79196</v>
      </c>
    </row>
    <row r="10" spans="1:6">
      <c r="A10" s="4" t="s">
        <v>264</v>
      </c>
      <c r="B10" s="5" t="n">
        <v>19594</v>
      </c>
      <c r="C10" s="5" t="n">
        <v>23878</v>
      </c>
      <c r="D10" s="5" t="n">
        <v>19594</v>
      </c>
      <c r="E10" s="5" t="n">
        <v>23878</v>
      </c>
      <c r="F10" s="5" t="n">
        <v>20938</v>
      </c>
    </row>
    <row r="11" spans="1:6">
      <c r="A11" s="4" t="s">
        <v>265</v>
      </c>
      <c r="B11" s="5" t="n">
        <v>57258</v>
      </c>
      <c r="C11" s="5" t="n">
        <v>61296</v>
      </c>
      <c r="D11" s="5" t="n">
        <v>57258</v>
      </c>
      <c r="E11" s="5" t="n">
        <v>61296</v>
      </c>
      <c r="F11" s="5" t="n">
        <v>58258</v>
      </c>
    </row>
    <row r="12" spans="1:6">
      <c r="A12" s="3" t="s">
        <v>266</v>
      </c>
    </row>
    <row r="13" spans="1:6">
      <c r="A13" s="4" t="s">
        <v>231</v>
      </c>
      <c r="B13" s="5" t="n">
        <v>10039146</v>
      </c>
      <c r="C13" s="5" t="n">
        <v>10552160</v>
      </c>
      <c r="D13" s="5" t="n">
        <v>10039146</v>
      </c>
      <c r="E13" s="5" t="n">
        <v>10552160</v>
      </c>
      <c r="F13" s="5" t="n">
        <v>10500741</v>
      </c>
    </row>
    <row r="14" spans="1:6">
      <c r="A14" s="4" t="s">
        <v>264</v>
      </c>
      <c r="B14" s="5" t="n">
        <v>61412</v>
      </c>
      <c r="C14" s="5" t="n">
        <v>76385</v>
      </c>
      <c r="D14" s="5" t="n">
        <v>61412</v>
      </c>
      <c r="E14" s="5" t="n">
        <v>76385</v>
      </c>
      <c r="F14" s="5" t="n">
        <v>82719</v>
      </c>
    </row>
    <row r="15" spans="1:6">
      <c r="A15" s="4" t="s">
        <v>265</v>
      </c>
      <c r="B15" s="5" t="n">
        <v>9977734</v>
      </c>
      <c r="C15" s="5" t="n">
        <v>10475775</v>
      </c>
      <c r="D15" s="5" t="n">
        <v>9977734</v>
      </c>
      <c r="E15" s="5" t="n">
        <v>10475775</v>
      </c>
      <c r="F15" s="5" t="n">
        <v>10418022</v>
      </c>
    </row>
    <row r="16" spans="1:6">
      <c r="A16" s="4" t="s">
        <v>182</v>
      </c>
    </row>
    <row r="17" spans="1:6">
      <c r="A17" s="3" t="s">
        <v>258</v>
      </c>
    </row>
    <row r="18" spans="1:6">
      <c r="A18" s="4" t="s">
        <v>259</v>
      </c>
      <c r="B18" s="5" t="n">
        <v>75721</v>
      </c>
      <c r="C18" s="5" t="n">
        <v>79859</v>
      </c>
      <c r="D18" s="5" t="n">
        <v>73610</v>
      </c>
      <c r="E18" s="5" t="n">
        <v>78047</v>
      </c>
      <c r="F18" s="5" t="n">
        <v>78047</v>
      </c>
    </row>
    <row r="19" spans="1:6">
      <c r="A19" s="4" t="s">
        <v>260</v>
      </c>
      <c r="B19" s="5" t="n">
        <v>-9757</v>
      </c>
      <c r="C19" s="5" t="n">
        <v>-10184</v>
      </c>
      <c r="D19" s="5" t="n">
        <v>-20267</v>
      </c>
      <c r="E19" s="5" t="n">
        <v>-22275</v>
      </c>
      <c r="F19" s="5" t="n">
        <v>-46460</v>
      </c>
    </row>
    <row r="20" spans="1:6">
      <c r="A20" s="4" t="s">
        <v>261</v>
      </c>
      <c r="B20" s="5" t="n">
        <v>1138</v>
      </c>
      <c r="C20" s="5" t="n">
        <v>962</v>
      </c>
      <c r="D20" s="5" t="n">
        <v>2147</v>
      </c>
      <c r="E20" s="5" t="n">
        <v>1996</v>
      </c>
      <c r="F20" s="5" t="n">
        <v>4045</v>
      </c>
    </row>
    <row r="21" spans="1:6">
      <c r="A21" s="4" t="s">
        <v>262</v>
      </c>
      <c r="B21" s="5" t="n">
        <v>3112</v>
      </c>
      <c r="C21" s="5" t="n">
        <v>9986</v>
      </c>
      <c r="D21" s="5" t="n">
        <v>15007</v>
      </c>
      <c r="E21" s="5" t="n">
        <v>23221</v>
      </c>
      <c r="F21" s="5" t="n">
        <v>39842</v>
      </c>
    </row>
    <row r="22" spans="1:6">
      <c r="A22" s="4" t="s">
        <v>263</v>
      </c>
      <c r="B22" s="5" t="n">
        <v>102</v>
      </c>
      <c r="C22" s="5" t="n">
        <v>-183</v>
      </c>
      <c r="D22" s="5" t="n">
        <v>-181</v>
      </c>
      <c r="E22" s="5" t="n">
        <v>-549</v>
      </c>
      <c r="F22" s="5" t="n">
        <v>-1864</v>
      </c>
    </row>
    <row r="23" spans="1:6">
      <c r="A23" s="4" t="s">
        <v>231</v>
      </c>
      <c r="B23" s="5" t="n">
        <v>70316</v>
      </c>
      <c r="C23" s="5" t="n">
        <v>80440</v>
      </c>
      <c r="D23" s="5" t="n">
        <v>70316</v>
      </c>
      <c r="E23" s="5" t="n">
        <v>80440</v>
      </c>
      <c r="F23" s="5" t="n">
        <v>73610</v>
      </c>
    </row>
    <row r="24" spans="1:6">
      <c r="A24" s="4" t="s">
        <v>264</v>
      </c>
      <c r="B24" s="5" t="n">
        <v>15659</v>
      </c>
      <c r="C24" s="5" t="n">
        <v>21708</v>
      </c>
      <c r="D24" s="5" t="n">
        <v>15659</v>
      </c>
      <c r="E24" s="5" t="n">
        <v>21708</v>
      </c>
      <c r="F24" s="5" t="n">
        <v>18018</v>
      </c>
    </row>
    <row r="25" spans="1:6">
      <c r="A25" s="4" t="s">
        <v>265</v>
      </c>
      <c r="B25" s="5" t="n">
        <v>54657</v>
      </c>
      <c r="C25" s="5" t="n">
        <v>58732</v>
      </c>
      <c r="D25" s="5" t="n">
        <v>54657</v>
      </c>
      <c r="E25" s="5" t="n">
        <v>58732</v>
      </c>
      <c r="F25" s="5" t="n">
        <v>55592</v>
      </c>
    </row>
    <row r="26" spans="1:6">
      <c r="A26" s="3" t="s">
        <v>266</v>
      </c>
    </row>
    <row r="27" spans="1:6">
      <c r="A27" s="4" t="s">
        <v>231</v>
      </c>
      <c r="B27" s="5" t="n">
        <v>6503831</v>
      </c>
      <c r="C27" s="5" t="n">
        <v>7081597</v>
      </c>
      <c r="D27" s="5" t="n">
        <v>6503831</v>
      </c>
      <c r="E27" s="5" t="n">
        <v>7081597</v>
      </c>
      <c r="F27" s="5" t="n">
        <v>6868886</v>
      </c>
    </row>
    <row r="28" spans="1:6">
      <c r="A28" s="4" t="s">
        <v>264</v>
      </c>
      <c r="B28" s="5" t="n">
        <v>31702</v>
      </c>
      <c r="C28" s="5" t="n">
        <v>42225</v>
      </c>
      <c r="D28" s="5" t="n">
        <v>31702</v>
      </c>
      <c r="E28" s="5" t="n">
        <v>42225</v>
      </c>
      <c r="F28" s="5" t="n">
        <v>38807</v>
      </c>
    </row>
    <row r="29" spans="1:6">
      <c r="A29" s="4" t="s">
        <v>265</v>
      </c>
      <c r="B29" s="5" t="n">
        <v>6472129</v>
      </c>
      <c r="C29" s="5" t="n">
        <v>7039372</v>
      </c>
      <c r="D29" s="5" t="n">
        <v>6472129</v>
      </c>
      <c r="E29" s="5" t="n">
        <v>7039372</v>
      </c>
      <c r="F29" s="5" t="n">
        <v>6830079</v>
      </c>
    </row>
    <row r="30" spans="1:6">
      <c r="A30" s="4" t="s">
        <v>185</v>
      </c>
    </row>
    <row r="31" spans="1:6">
      <c r="A31" s="3" t="s">
        <v>258</v>
      </c>
    </row>
    <row r="32" spans="1:6">
      <c r="A32" s="4" t="s">
        <v>259</v>
      </c>
      <c r="B32" s="5" t="n">
        <v>5238</v>
      </c>
      <c r="C32" s="5" t="n">
        <v>5317</v>
      </c>
      <c r="D32" s="5" t="n">
        <v>5444</v>
      </c>
      <c r="E32" s="5" t="n">
        <v>6848</v>
      </c>
      <c r="F32" s="5" t="n">
        <v>6848</v>
      </c>
    </row>
    <row r="33" spans="1:6">
      <c r="A33" s="4" t="s">
        <v>260</v>
      </c>
      <c r="C33" s="5" t="n">
        <v>-1228</v>
      </c>
      <c r="D33" s="5" t="n">
        <v>-187</v>
      </c>
      <c r="E33" s="5" t="n">
        <v>-2016</v>
      </c>
      <c r="F33" s="5" t="n">
        <v>-2374</v>
      </c>
    </row>
    <row r="34" spans="1:6">
      <c r="A34" s="4" t="s">
        <v>261</v>
      </c>
      <c r="B34" s="5" t="n">
        <v>6</v>
      </c>
      <c r="C34" s="5" t="n">
        <v>1</v>
      </c>
      <c r="D34" s="5" t="n">
        <v>64</v>
      </c>
      <c r="E34" s="5" t="n">
        <v>8</v>
      </c>
      <c r="F34" s="5" t="n">
        <v>20</v>
      </c>
    </row>
    <row r="35" spans="1:6">
      <c r="A35" s="4" t="s">
        <v>262</v>
      </c>
      <c r="B35" s="5" t="n">
        <v>1250</v>
      </c>
      <c r="C35" s="5" t="n">
        <v>631</v>
      </c>
      <c r="D35" s="5" t="n">
        <v>1187</v>
      </c>
      <c r="E35" s="5" t="n">
        <v>-123</v>
      </c>
      <c r="F35" s="5" t="n">
        <v>919</v>
      </c>
    </row>
    <row r="36" spans="1:6">
      <c r="A36" s="4" t="s">
        <v>263</v>
      </c>
      <c r="B36" s="5" t="n">
        <v>-8</v>
      </c>
      <c r="C36" s="5" t="n">
        <v>13</v>
      </c>
      <c r="D36" s="5" t="n">
        <v>-22</v>
      </c>
      <c r="E36" s="5" t="n">
        <v>17</v>
      </c>
      <c r="F36" s="5" t="n">
        <v>31</v>
      </c>
    </row>
    <row r="37" spans="1:6">
      <c r="A37" s="4" t="s">
        <v>231</v>
      </c>
      <c r="B37" s="5" t="n">
        <v>6486</v>
      </c>
      <c r="C37" s="5" t="n">
        <v>4734</v>
      </c>
      <c r="D37" s="5" t="n">
        <v>6486</v>
      </c>
      <c r="E37" s="5" t="n">
        <v>4734</v>
      </c>
      <c r="F37" s="5" t="n">
        <v>5444</v>
      </c>
    </row>
    <row r="38" spans="1:6">
      <c r="A38" s="4" t="s">
        <v>264</v>
      </c>
      <c r="B38" s="5" t="n">
        <v>3935</v>
      </c>
      <c r="C38" s="5" t="n">
        <v>2170</v>
      </c>
      <c r="D38" s="5" t="n">
        <v>3935</v>
      </c>
      <c r="E38" s="5" t="n">
        <v>2170</v>
      </c>
      <c r="F38" s="5" t="n">
        <v>2920</v>
      </c>
    </row>
    <row r="39" spans="1:6">
      <c r="A39" s="4" t="s">
        <v>265</v>
      </c>
      <c r="B39" s="5" t="n">
        <v>2551</v>
      </c>
      <c r="C39" s="5" t="n">
        <v>2564</v>
      </c>
      <c r="D39" s="5" t="n">
        <v>2551</v>
      </c>
      <c r="E39" s="5" t="n">
        <v>2564</v>
      </c>
      <c r="F39" s="5" t="n">
        <v>2524</v>
      </c>
    </row>
    <row r="40" spans="1:6">
      <c r="A40" s="3" t="s">
        <v>266</v>
      </c>
    </row>
    <row r="41" spans="1:6">
      <c r="A41" s="4" t="s">
        <v>231</v>
      </c>
      <c r="B41" s="5" t="n">
        <v>3451677</v>
      </c>
      <c r="C41" s="5" t="n">
        <v>3470563</v>
      </c>
      <c r="D41" s="5" t="n">
        <v>3451677</v>
      </c>
      <c r="E41" s="5" t="n">
        <v>3470563</v>
      </c>
      <c r="F41" s="5" t="n">
        <v>3396021</v>
      </c>
    </row>
    <row r="42" spans="1:6">
      <c r="A42" s="4" t="s">
        <v>264</v>
      </c>
      <c r="B42" s="5" t="n">
        <v>29710</v>
      </c>
      <c r="C42" s="5" t="n">
        <v>34160</v>
      </c>
      <c r="D42" s="5" t="n">
        <v>29710</v>
      </c>
      <c r="E42" s="5" t="n">
        <v>34160</v>
      </c>
      <c r="F42" s="5" t="n">
        <v>43912</v>
      </c>
    </row>
    <row r="43" spans="1:6">
      <c r="A43" s="4" t="s">
        <v>265</v>
      </c>
      <c r="B43" s="5" t="n">
        <v>3421967</v>
      </c>
      <c r="C43" s="7" t="n">
        <v>3436403</v>
      </c>
      <c r="D43" s="5" t="n">
        <v>3421967</v>
      </c>
      <c r="E43" s="7" t="n">
        <v>3436403</v>
      </c>
      <c r="F43" s="5" t="n">
        <v>3352109</v>
      </c>
    </row>
    <row r="44" spans="1:6">
      <c r="A44" s="4" t="s">
        <v>255</v>
      </c>
    </row>
    <row r="45" spans="1:6">
      <c r="A45" s="3" t="s">
        <v>258</v>
      </c>
    </row>
    <row r="46" spans="1:6">
      <c r="A46" s="4" t="s">
        <v>259</v>
      </c>
      <c r="B46" s="5" t="n">
        <v>121</v>
      </c>
      <c r="D46" s="5" t="n">
        <v>142</v>
      </c>
    </row>
    <row r="47" spans="1:6">
      <c r="A47" s="4" t="s">
        <v>262</v>
      </c>
      <c r="B47" s="5" t="n">
        <v>-67</v>
      </c>
      <c r="D47" s="5" t="n">
        <v>-84</v>
      </c>
      <c r="F47" s="5" t="n">
        <v>137</v>
      </c>
    </row>
    <row r="48" spans="1:6">
      <c r="A48" s="4" t="s">
        <v>263</v>
      </c>
      <c r="B48" s="5" t="n">
        <v>-4</v>
      </c>
      <c r="D48" s="5" t="n">
        <v>-8</v>
      </c>
      <c r="F48" s="5" t="n">
        <v>5</v>
      </c>
    </row>
    <row r="49" spans="1:6">
      <c r="A49" s="4" t="s">
        <v>231</v>
      </c>
      <c r="B49" s="5" t="n">
        <v>50</v>
      </c>
      <c r="D49" s="5" t="n">
        <v>50</v>
      </c>
      <c r="F49" s="5" t="n">
        <v>142</v>
      </c>
    </row>
    <row r="50" spans="1:6">
      <c r="A50" s="4" t="s">
        <v>265</v>
      </c>
      <c r="B50" s="5" t="n">
        <v>50</v>
      </c>
      <c r="D50" s="5" t="n">
        <v>50</v>
      </c>
      <c r="F50" s="5" t="n">
        <v>142</v>
      </c>
    </row>
    <row r="51" spans="1:6">
      <c r="A51" s="3" t="s">
        <v>266</v>
      </c>
    </row>
    <row r="52" spans="1:6">
      <c r="A52" s="4" t="s">
        <v>231</v>
      </c>
      <c r="B52" s="5" t="n">
        <v>83638</v>
      </c>
      <c r="D52" s="5" t="n">
        <v>83638</v>
      </c>
      <c r="F52" s="5" t="n">
        <v>235834</v>
      </c>
    </row>
    <row r="53" spans="1:6">
      <c r="A53" s="4" t="s">
        <v>265</v>
      </c>
      <c r="B53" s="7" t="n">
        <v>83638</v>
      </c>
      <c r="D53" s="7" t="n">
        <v>83638</v>
      </c>
      <c r="F53" s="7" t="n">
        <v>2358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5</v>
      </c>
      <c r="C1" s="2" t="s">
        <v>27</v>
      </c>
      <c r="D1" s="2" t="s">
        <v>26</v>
      </c>
    </row>
    <row r="2" spans="1:4">
      <c r="A2" s="3" t="s">
        <v>268</v>
      </c>
    </row>
    <row r="3" spans="1:4">
      <c r="A3" s="4" t="s">
        <v>249</v>
      </c>
      <c r="B3" s="7" t="n">
        <v>10039146</v>
      </c>
      <c r="C3" s="7" t="n">
        <v>10500741</v>
      </c>
      <c r="D3" s="7" t="n">
        <v>10552160</v>
      </c>
    </row>
    <row r="4" spans="1:4">
      <c r="A4" s="4" t="s">
        <v>182</v>
      </c>
    </row>
    <row r="5" spans="1:4">
      <c r="A5" s="3" t="s">
        <v>268</v>
      </c>
    </row>
    <row r="6" spans="1:4">
      <c r="A6" s="4" t="s">
        <v>249</v>
      </c>
      <c r="B6" s="5" t="n">
        <v>6503831</v>
      </c>
      <c r="C6" s="5" t="n">
        <v>6868886</v>
      </c>
      <c r="D6" s="5" t="n">
        <v>7081597</v>
      </c>
    </row>
    <row r="7" spans="1:4">
      <c r="A7" s="4" t="s">
        <v>269</v>
      </c>
    </row>
    <row r="8" spans="1:4">
      <c r="A8" s="3" t="s">
        <v>268</v>
      </c>
    </row>
    <row r="9" spans="1:4">
      <c r="A9" s="4" t="s">
        <v>249</v>
      </c>
      <c r="B9" s="5" t="n">
        <v>3486814</v>
      </c>
      <c r="C9" s="5" t="n">
        <v>3734313</v>
      </c>
    </row>
    <row r="10" spans="1:4">
      <c r="A10" s="4" t="s">
        <v>270</v>
      </c>
    </row>
    <row r="11" spans="1:4">
      <c r="A11" s="3" t="s">
        <v>268</v>
      </c>
    </row>
    <row r="12" spans="1:4">
      <c r="A12" s="4" t="s">
        <v>249</v>
      </c>
      <c r="B12" s="5" t="n">
        <v>1921109</v>
      </c>
      <c r="C12" s="5" t="n">
        <v>2002791</v>
      </c>
    </row>
    <row r="13" spans="1:4">
      <c r="A13" s="4" t="s">
        <v>271</v>
      </c>
    </row>
    <row r="14" spans="1:4">
      <c r="A14" s="3" t="s">
        <v>268</v>
      </c>
    </row>
    <row r="15" spans="1:4">
      <c r="A15" s="4" t="s">
        <v>249</v>
      </c>
      <c r="B15" s="5" t="n">
        <v>918169</v>
      </c>
      <c r="C15" s="5" t="n">
        <v>952404</v>
      </c>
    </row>
    <row r="16" spans="1:4">
      <c r="A16" s="4" t="s">
        <v>272</v>
      </c>
    </row>
    <row r="17" spans="1:4">
      <c r="A17" s="3" t="s">
        <v>268</v>
      </c>
    </row>
    <row r="18" spans="1:4">
      <c r="A18" s="4" t="s">
        <v>249</v>
      </c>
      <c r="B18" s="5" t="n">
        <v>146892</v>
      </c>
      <c r="C18" s="5" t="n">
        <v>146051</v>
      </c>
    </row>
    <row r="19" spans="1:4">
      <c r="A19" s="4" t="s">
        <v>273</v>
      </c>
    </row>
    <row r="20" spans="1:4">
      <c r="A20" s="3" t="s">
        <v>268</v>
      </c>
    </row>
    <row r="21" spans="1:4">
      <c r="A21" s="4" t="s">
        <v>249</v>
      </c>
      <c r="B21" s="5" t="n">
        <v>30847</v>
      </c>
      <c r="C21" s="5" t="n">
        <v>33327</v>
      </c>
    </row>
    <row r="22" spans="1:4">
      <c r="A22" s="4" t="s">
        <v>185</v>
      </c>
    </row>
    <row r="23" spans="1:4">
      <c r="A23" s="3" t="s">
        <v>268</v>
      </c>
    </row>
    <row r="24" spans="1:4">
      <c r="A24" s="4" t="s">
        <v>249</v>
      </c>
      <c r="B24" s="5" t="n">
        <v>3451677</v>
      </c>
      <c r="C24" s="5" t="n">
        <v>3396021</v>
      </c>
      <c r="D24" s="7" t="n">
        <v>3470563</v>
      </c>
    </row>
    <row r="25" spans="1:4">
      <c r="A25" s="4" t="s">
        <v>274</v>
      </c>
    </row>
    <row r="26" spans="1:4">
      <c r="A26" s="3" t="s">
        <v>268</v>
      </c>
    </row>
    <row r="27" spans="1:4">
      <c r="A27" s="4" t="s">
        <v>249</v>
      </c>
      <c r="B27" s="5" t="n">
        <v>1415494</v>
      </c>
      <c r="C27" s="5" t="n">
        <v>1222813</v>
      </c>
    </row>
    <row r="28" spans="1:4">
      <c r="A28" s="4" t="s">
        <v>275</v>
      </c>
    </row>
    <row r="29" spans="1:4">
      <c r="A29" s="3" t="s">
        <v>268</v>
      </c>
    </row>
    <row r="30" spans="1:4">
      <c r="A30" s="4" t="s">
        <v>249</v>
      </c>
      <c r="B30" s="5" t="n">
        <v>1305902</v>
      </c>
      <c r="C30" s="5" t="n">
        <v>1425591</v>
      </c>
    </row>
    <row r="31" spans="1:4">
      <c r="A31" s="4" t="s">
        <v>276</v>
      </c>
    </row>
    <row r="32" spans="1:4">
      <c r="A32" s="3" t="s">
        <v>268</v>
      </c>
    </row>
    <row r="33" spans="1:4">
      <c r="A33" s="4" t="s">
        <v>249</v>
      </c>
      <c r="B33" s="5" t="n">
        <v>527482</v>
      </c>
      <c r="C33" s="5" t="n">
        <v>439353</v>
      </c>
    </row>
    <row r="34" spans="1:4">
      <c r="A34" s="4" t="s">
        <v>277</v>
      </c>
    </row>
    <row r="35" spans="1:4">
      <c r="A35" s="3" t="s">
        <v>268</v>
      </c>
    </row>
    <row r="36" spans="1:4">
      <c r="A36" s="4" t="s">
        <v>249</v>
      </c>
      <c r="B36" s="7" t="n">
        <v>202799</v>
      </c>
      <c r="C36" s="7" t="n">
        <v>308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78</v>
      </c>
      <c r="B1" s="2" t="s">
        <v>1</v>
      </c>
      <c r="C1" s="2" t="s">
        <v>24</v>
      </c>
    </row>
    <row r="2" spans="1:4">
      <c r="B2" s="2" t="s">
        <v>25</v>
      </c>
      <c r="C2" s="2" t="s">
        <v>27</v>
      </c>
      <c r="D2" s="2" t="s">
        <v>26</v>
      </c>
    </row>
    <row r="3" spans="1:4">
      <c r="A3" s="3" t="s">
        <v>268</v>
      </c>
    </row>
    <row r="4" spans="1:4">
      <c r="A4" s="4" t="s">
        <v>279</v>
      </c>
      <c r="B4" s="7" t="n">
        <v>10039146</v>
      </c>
      <c r="C4" s="7" t="n">
        <v>10500741</v>
      </c>
      <c r="D4" s="7" t="n">
        <v>10552160</v>
      </c>
    </row>
    <row r="5" spans="1:4">
      <c r="A5" s="4" t="s">
        <v>280</v>
      </c>
      <c r="B5" s="4" t="s">
        <v>281</v>
      </c>
      <c r="C5" s="4" t="s">
        <v>281</v>
      </c>
    </row>
    <row r="6" spans="1:4">
      <c r="A6" s="4" t="s">
        <v>182</v>
      </c>
    </row>
    <row r="7" spans="1:4">
      <c r="A7" s="3" t="s">
        <v>268</v>
      </c>
    </row>
    <row r="8" spans="1:4">
      <c r="A8" s="4" t="s">
        <v>282</v>
      </c>
      <c r="B8" s="7" t="n">
        <v>60530</v>
      </c>
      <c r="C8" s="7" t="n">
        <v>78438</v>
      </c>
    </row>
    <row r="9" spans="1:4">
      <c r="A9" s="4" t="s">
        <v>283</v>
      </c>
      <c r="B9" s="5" t="n">
        <v>6443301</v>
      </c>
      <c r="C9" s="5" t="n">
        <v>6790448</v>
      </c>
    </row>
    <row r="10" spans="1:4">
      <c r="A10" s="4" t="s">
        <v>279</v>
      </c>
      <c r="B10" s="5" t="n">
        <v>6503831</v>
      </c>
      <c r="C10" s="5" t="n">
        <v>6868886</v>
      </c>
      <c r="D10" s="5" t="n">
        <v>7081597</v>
      </c>
    </row>
    <row r="11" spans="1:4">
      <c r="A11" s="4" t="s">
        <v>284</v>
      </c>
      <c r="B11" s="5" t="n">
        <v>4588</v>
      </c>
      <c r="C11" s="5" t="n">
        <v>6897</v>
      </c>
    </row>
    <row r="12" spans="1:4">
      <c r="A12" s="4" t="s">
        <v>285</v>
      </c>
    </row>
    <row r="13" spans="1:4">
      <c r="A13" s="3" t="s">
        <v>268</v>
      </c>
    </row>
    <row r="14" spans="1:4">
      <c r="A14" s="4" t="s">
        <v>282</v>
      </c>
      <c r="B14" s="5" t="n">
        <v>20948</v>
      </c>
      <c r="C14" s="5" t="n">
        <v>29600</v>
      </c>
    </row>
    <row r="15" spans="1:4">
      <c r="A15" s="4" t="s">
        <v>286</v>
      </c>
    </row>
    <row r="16" spans="1:4">
      <c r="A16" s="3" t="s">
        <v>268</v>
      </c>
    </row>
    <row r="17" spans="1:4">
      <c r="A17" s="4" t="s">
        <v>282</v>
      </c>
      <c r="B17" s="5" t="n">
        <v>10851</v>
      </c>
      <c r="C17" s="5" t="n">
        <v>8997</v>
      </c>
    </row>
    <row r="18" spans="1:4">
      <c r="A18" s="4" t="s">
        <v>287</v>
      </c>
    </row>
    <row r="19" spans="1:4">
      <c r="A19" s="3" t="s">
        <v>268</v>
      </c>
    </row>
    <row r="20" spans="1:4">
      <c r="A20" s="4" t="s">
        <v>282</v>
      </c>
      <c r="B20" s="5" t="n">
        <v>28731</v>
      </c>
      <c r="C20" s="5" t="n">
        <v>39841</v>
      </c>
    </row>
    <row r="21" spans="1:4">
      <c r="A21" s="4" t="s">
        <v>288</v>
      </c>
    </row>
    <row r="22" spans="1:4">
      <c r="A22" s="3" t="s">
        <v>268</v>
      </c>
    </row>
    <row r="23" spans="1:4">
      <c r="A23" s="4" t="s">
        <v>282</v>
      </c>
      <c r="B23" s="5" t="n">
        <v>54877</v>
      </c>
      <c r="C23" s="5" t="n">
        <v>73006</v>
      </c>
    </row>
    <row r="24" spans="1:4">
      <c r="A24" s="4" t="s">
        <v>283</v>
      </c>
      <c r="B24" s="5" t="n">
        <v>5291412</v>
      </c>
      <c r="C24" s="5" t="n">
        <v>5532329</v>
      </c>
    </row>
    <row r="25" spans="1:4">
      <c r="A25" s="4" t="s">
        <v>279</v>
      </c>
      <c r="B25" s="5" t="n">
        <v>5346289</v>
      </c>
      <c r="C25" s="5" t="n">
        <v>5605335</v>
      </c>
    </row>
    <row r="26" spans="1:4">
      <c r="A26" s="4" t="s">
        <v>284</v>
      </c>
      <c r="B26" s="5" t="n">
        <v>3823</v>
      </c>
      <c r="C26" s="5" t="n">
        <v>6232</v>
      </c>
    </row>
    <row r="27" spans="1:4">
      <c r="A27" s="4" t="s">
        <v>289</v>
      </c>
    </row>
    <row r="28" spans="1:4">
      <c r="A28" s="3" t="s">
        <v>268</v>
      </c>
    </row>
    <row r="29" spans="1:4">
      <c r="A29" s="4" t="s">
        <v>282</v>
      </c>
      <c r="B29" s="5" t="n">
        <v>18848</v>
      </c>
      <c r="C29" s="5" t="n">
        <v>27590</v>
      </c>
    </row>
    <row r="30" spans="1:4">
      <c r="A30" s="4" t="s">
        <v>290</v>
      </c>
    </row>
    <row r="31" spans="1:4">
      <c r="A31" s="3" t="s">
        <v>268</v>
      </c>
    </row>
    <row r="32" spans="1:4">
      <c r="A32" s="4" t="s">
        <v>282</v>
      </c>
      <c r="B32" s="5" t="n">
        <v>9291</v>
      </c>
      <c r="C32" s="5" t="n">
        <v>8412</v>
      </c>
    </row>
    <row r="33" spans="1:4">
      <c r="A33" s="4" t="s">
        <v>291</v>
      </c>
    </row>
    <row r="34" spans="1:4">
      <c r="A34" s="3" t="s">
        <v>268</v>
      </c>
    </row>
    <row r="35" spans="1:4">
      <c r="A35" s="4" t="s">
        <v>282</v>
      </c>
      <c r="B35" s="5" t="n">
        <v>26738</v>
      </c>
      <c r="C35" s="5" t="n">
        <v>37004</v>
      </c>
    </row>
    <row r="36" spans="1:4">
      <c r="A36" s="4" t="s">
        <v>292</v>
      </c>
    </row>
    <row r="37" spans="1:4">
      <c r="A37" s="3" t="s">
        <v>268</v>
      </c>
    </row>
    <row r="38" spans="1:4">
      <c r="A38" s="4" t="s">
        <v>282</v>
      </c>
      <c r="B38" s="5" t="n">
        <v>5653</v>
      </c>
      <c r="C38" s="5" t="n">
        <v>5432</v>
      </c>
    </row>
    <row r="39" spans="1:4">
      <c r="A39" s="4" t="s">
        <v>283</v>
      </c>
      <c r="B39" s="5" t="n">
        <v>1151889</v>
      </c>
      <c r="C39" s="5" t="n">
        <v>1258119</v>
      </c>
    </row>
    <row r="40" spans="1:4">
      <c r="A40" s="4" t="s">
        <v>279</v>
      </c>
      <c r="B40" s="5" t="n">
        <v>1157542</v>
      </c>
      <c r="C40" s="5" t="n">
        <v>1263551</v>
      </c>
    </row>
    <row r="41" spans="1:4">
      <c r="A41" s="4" t="s">
        <v>284</v>
      </c>
      <c r="B41" s="5" t="n">
        <v>765</v>
      </c>
      <c r="C41" s="5" t="n">
        <v>665</v>
      </c>
    </row>
    <row r="42" spans="1:4">
      <c r="A42" s="4" t="s">
        <v>293</v>
      </c>
    </row>
    <row r="43" spans="1:4">
      <c r="A43" s="3" t="s">
        <v>268</v>
      </c>
    </row>
    <row r="44" spans="1:4">
      <c r="A44" s="4" t="s">
        <v>282</v>
      </c>
      <c r="B44" s="5" t="n">
        <v>2100</v>
      </c>
      <c r="C44" s="5" t="n">
        <v>2010</v>
      </c>
    </row>
    <row r="45" spans="1:4">
      <c r="A45" s="4" t="s">
        <v>294</v>
      </c>
    </row>
    <row r="46" spans="1:4">
      <c r="A46" s="3" t="s">
        <v>268</v>
      </c>
    </row>
    <row r="47" spans="1:4">
      <c r="A47" s="4" t="s">
        <v>282</v>
      </c>
      <c r="B47" s="5" t="n">
        <v>1560</v>
      </c>
      <c r="C47" s="5" t="n">
        <v>585</v>
      </c>
    </row>
    <row r="48" spans="1:4">
      <c r="A48" s="4" t="s">
        <v>295</v>
      </c>
    </row>
    <row r="49" spans="1:4">
      <c r="A49" s="3" t="s">
        <v>268</v>
      </c>
    </row>
    <row r="50" spans="1:4">
      <c r="A50" s="4" t="s">
        <v>282</v>
      </c>
      <c r="B50" s="5" t="n">
        <v>1993</v>
      </c>
      <c r="C50" s="5" t="n">
        <v>2837</v>
      </c>
    </row>
    <row r="51" spans="1:4">
      <c r="A51" s="4" t="s">
        <v>185</v>
      </c>
    </row>
    <row r="52" spans="1:4">
      <c r="A52" s="3" t="s">
        <v>268</v>
      </c>
    </row>
    <row r="53" spans="1:4">
      <c r="A53" s="4" t="s">
        <v>282</v>
      </c>
      <c r="B53" s="5" t="n">
        <v>1429</v>
      </c>
      <c r="C53" s="5" t="n">
        <v>1067</v>
      </c>
    </row>
    <row r="54" spans="1:4">
      <c r="A54" s="4" t="s">
        <v>283</v>
      </c>
      <c r="B54" s="5" t="n">
        <v>3450248</v>
      </c>
      <c r="C54" s="5" t="n">
        <v>3394954</v>
      </c>
    </row>
    <row r="55" spans="1:4">
      <c r="A55" s="4" t="s">
        <v>279</v>
      </c>
      <c r="B55" s="5" t="n">
        <v>3451677</v>
      </c>
      <c r="C55" s="5" t="n">
        <v>3396021</v>
      </c>
      <c r="D55" s="7" t="n">
        <v>3470563</v>
      </c>
    </row>
    <row r="56" spans="1:4">
      <c r="A56" s="4" t="s">
        <v>284</v>
      </c>
      <c r="C56" s="5" t="n">
        <v>185</v>
      </c>
    </row>
    <row r="57" spans="1:4">
      <c r="A57" s="4" t="s">
        <v>296</v>
      </c>
    </row>
    <row r="58" spans="1:4">
      <c r="A58" s="3" t="s">
        <v>268</v>
      </c>
    </row>
    <row r="59" spans="1:4">
      <c r="A59" s="4" t="s">
        <v>282</v>
      </c>
      <c r="B59" s="5" t="n">
        <v>592</v>
      </c>
      <c r="C59" s="5" t="n">
        <v>824</v>
      </c>
    </row>
    <row r="60" spans="1:4">
      <c r="A60" s="4" t="s">
        <v>297</v>
      </c>
    </row>
    <row r="61" spans="1:4">
      <c r="A61" s="3" t="s">
        <v>268</v>
      </c>
    </row>
    <row r="62" spans="1:4">
      <c r="A62" s="4" t="s">
        <v>282</v>
      </c>
      <c r="B62" s="5" t="n">
        <v>342</v>
      </c>
      <c r="C62" s="5" t="n">
        <v>1</v>
      </c>
    </row>
    <row r="63" spans="1:4">
      <c r="A63" s="4" t="s">
        <v>298</v>
      </c>
    </row>
    <row r="64" spans="1:4">
      <c r="A64" s="3" t="s">
        <v>268</v>
      </c>
    </row>
    <row r="65" spans="1:4">
      <c r="A65" s="4" t="s">
        <v>282</v>
      </c>
      <c r="B65" s="5" t="n">
        <v>495</v>
      </c>
      <c r="C65" s="5" t="n">
        <v>242</v>
      </c>
    </row>
    <row r="66" spans="1:4">
      <c r="A66" s="4" t="s">
        <v>299</v>
      </c>
    </row>
    <row r="67" spans="1:4">
      <c r="A67" s="3" t="s">
        <v>268</v>
      </c>
    </row>
    <row r="68" spans="1:4">
      <c r="A68" s="4" t="s">
        <v>282</v>
      </c>
      <c r="B68" s="5" t="n">
        <v>1367</v>
      </c>
      <c r="C68" s="5" t="n">
        <v>1039</v>
      </c>
    </row>
    <row r="69" spans="1:4">
      <c r="A69" s="4" t="s">
        <v>283</v>
      </c>
      <c r="B69" s="5" t="n">
        <v>2660500</v>
      </c>
      <c r="C69" s="5" t="n">
        <v>2658716</v>
      </c>
    </row>
    <row r="70" spans="1:4">
      <c r="A70" s="4" t="s">
        <v>279</v>
      </c>
      <c r="B70" s="5" t="n">
        <v>2661867</v>
      </c>
      <c r="C70" s="5" t="n">
        <v>2659755</v>
      </c>
    </row>
    <row r="71" spans="1:4">
      <c r="A71" s="4" t="s">
        <v>284</v>
      </c>
      <c r="C71" s="5" t="n">
        <v>179</v>
      </c>
    </row>
    <row r="72" spans="1:4">
      <c r="A72" s="4" t="s">
        <v>300</v>
      </c>
    </row>
    <row r="73" spans="1:4">
      <c r="A73" s="3" t="s">
        <v>268</v>
      </c>
    </row>
    <row r="74" spans="1:4">
      <c r="A74" s="4" t="s">
        <v>282</v>
      </c>
      <c r="B74" s="5" t="n">
        <v>568</v>
      </c>
      <c r="C74" s="5" t="n">
        <v>802</v>
      </c>
    </row>
    <row r="75" spans="1:4">
      <c r="A75" s="4" t="s">
        <v>301</v>
      </c>
    </row>
    <row r="76" spans="1:4">
      <c r="A76" s="3" t="s">
        <v>268</v>
      </c>
    </row>
    <row r="77" spans="1:4">
      <c r="A77" s="4" t="s">
        <v>282</v>
      </c>
      <c r="B77" s="5" t="n">
        <v>331</v>
      </c>
      <c r="C77" s="5" t="n">
        <v>1</v>
      </c>
    </row>
    <row r="78" spans="1:4">
      <c r="A78" s="4" t="s">
        <v>302</v>
      </c>
    </row>
    <row r="79" spans="1:4">
      <c r="A79" s="3" t="s">
        <v>268</v>
      </c>
    </row>
    <row r="80" spans="1:4">
      <c r="A80" s="4" t="s">
        <v>282</v>
      </c>
      <c r="B80" s="5" t="n">
        <v>468</v>
      </c>
      <c r="C80" s="5" t="n">
        <v>236</v>
      </c>
    </row>
    <row r="81" spans="1:4">
      <c r="A81" s="4" t="s">
        <v>303</v>
      </c>
    </row>
    <row r="82" spans="1:4">
      <c r="A82" s="3" t="s">
        <v>268</v>
      </c>
    </row>
    <row r="83" spans="1:4">
      <c r="A83" s="4" t="s">
        <v>282</v>
      </c>
      <c r="B83" s="5" t="n">
        <v>62</v>
      </c>
      <c r="C83" s="5" t="n">
        <v>28</v>
      </c>
    </row>
    <row r="84" spans="1:4">
      <c r="A84" s="4" t="s">
        <v>283</v>
      </c>
      <c r="B84" s="5" t="n">
        <v>789748</v>
      </c>
      <c r="C84" s="5" t="n">
        <v>736238</v>
      </c>
    </row>
    <row r="85" spans="1:4">
      <c r="A85" s="4" t="s">
        <v>279</v>
      </c>
      <c r="B85" s="5" t="n">
        <v>789810</v>
      </c>
      <c r="C85" s="5" t="n">
        <v>736266</v>
      </c>
    </row>
    <row r="86" spans="1:4">
      <c r="A86" s="4" t="s">
        <v>284</v>
      </c>
      <c r="C86" s="5" t="n">
        <v>6</v>
      </c>
    </row>
    <row r="87" spans="1:4">
      <c r="A87" s="4" t="s">
        <v>304</v>
      </c>
    </row>
    <row r="88" spans="1:4">
      <c r="A88" s="3" t="s">
        <v>268</v>
      </c>
    </row>
    <row r="89" spans="1:4">
      <c r="A89" s="4" t="s">
        <v>282</v>
      </c>
      <c r="B89" s="5" t="n">
        <v>24</v>
      </c>
      <c r="C89" s="5" t="n">
        <v>22</v>
      </c>
    </row>
    <row r="90" spans="1:4">
      <c r="A90" s="4" t="s">
        <v>305</v>
      </c>
    </row>
    <row r="91" spans="1:4">
      <c r="A91" s="3" t="s">
        <v>268</v>
      </c>
    </row>
    <row r="92" spans="1:4">
      <c r="A92" s="4" t="s">
        <v>282</v>
      </c>
      <c r="B92" s="5" t="n">
        <v>11</v>
      </c>
    </row>
    <row r="93" spans="1:4">
      <c r="A93" s="4" t="s">
        <v>306</v>
      </c>
    </row>
    <row r="94" spans="1:4">
      <c r="A94" s="3" t="s">
        <v>268</v>
      </c>
    </row>
    <row r="95" spans="1:4">
      <c r="A95" s="4" t="s">
        <v>282</v>
      </c>
      <c r="B95" s="5" t="n">
        <v>27</v>
      </c>
      <c r="C95" s="5" t="n">
        <v>6</v>
      </c>
    </row>
    <row r="96" spans="1:4">
      <c r="A96" s="4" t="s">
        <v>255</v>
      </c>
    </row>
    <row r="97" spans="1:4">
      <c r="A97" s="3" t="s">
        <v>268</v>
      </c>
    </row>
    <row r="98" spans="1:4">
      <c r="A98" s="4" t="s">
        <v>282</v>
      </c>
      <c r="B98" s="5" t="n">
        <v>6400</v>
      </c>
      <c r="C98" s="5" t="n">
        <v>7042</v>
      </c>
    </row>
    <row r="99" spans="1:4">
      <c r="A99" s="4" t="s">
        <v>283</v>
      </c>
      <c r="B99" s="5" t="n">
        <v>77238</v>
      </c>
      <c r="C99" s="5" t="n">
        <v>228792</v>
      </c>
    </row>
    <row r="100" spans="1:4">
      <c r="A100" s="4" t="s">
        <v>279</v>
      </c>
      <c r="B100" s="5" t="n">
        <v>83638</v>
      </c>
      <c r="C100" s="5" t="n">
        <v>235834</v>
      </c>
    </row>
    <row r="101" spans="1:4">
      <c r="A101" s="4" t="s">
        <v>307</v>
      </c>
    </row>
    <row r="102" spans="1:4">
      <c r="A102" s="3" t="s">
        <v>268</v>
      </c>
    </row>
    <row r="103" spans="1:4">
      <c r="A103" s="4" t="s">
        <v>282</v>
      </c>
      <c r="B103" s="5" t="n">
        <v>571</v>
      </c>
      <c r="C103" s="5" t="n">
        <v>5652</v>
      </c>
    </row>
    <row r="104" spans="1:4">
      <c r="A104" s="4" t="s">
        <v>308</v>
      </c>
    </row>
    <row r="105" spans="1:4">
      <c r="A105" s="3" t="s">
        <v>268</v>
      </c>
    </row>
    <row r="106" spans="1:4">
      <c r="A106" s="4" t="s">
        <v>282</v>
      </c>
      <c r="B106" s="5" t="n">
        <v>1770</v>
      </c>
      <c r="C106" s="7" t="n">
        <v>1390</v>
      </c>
    </row>
    <row r="107" spans="1:4">
      <c r="A107" s="4" t="s">
        <v>309</v>
      </c>
    </row>
    <row r="108" spans="1:4">
      <c r="A108" s="3" t="s">
        <v>268</v>
      </c>
    </row>
    <row r="109" spans="1:4">
      <c r="A109" s="4" t="s">
        <v>282</v>
      </c>
      <c r="B109" s="7" t="n">
        <v>40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10</v>
      </c>
      <c r="B1" s="2" t="s">
        <v>1</v>
      </c>
      <c r="C1" s="2" t="s">
        <v>24</v>
      </c>
    </row>
    <row r="2" spans="1:3">
      <c r="B2" s="2" t="s">
        <v>25</v>
      </c>
      <c r="C2" s="2" t="s">
        <v>27</v>
      </c>
    </row>
    <row r="3" spans="1:3">
      <c r="A3" s="3" t="s">
        <v>311</v>
      </c>
    </row>
    <row r="4" spans="1:3">
      <c r="A4" s="4" t="s">
        <v>312</v>
      </c>
      <c r="B4" s="4" t="s">
        <v>313</v>
      </c>
      <c r="C4" s="4" t="s">
        <v>313</v>
      </c>
    </row>
    <row r="5" spans="1:3">
      <c r="A5" s="4" t="s">
        <v>314</v>
      </c>
    </row>
    <row r="6" spans="1:3">
      <c r="A6" s="3" t="s">
        <v>311</v>
      </c>
    </row>
    <row r="7" spans="1:3">
      <c r="A7" s="4" t="s">
        <v>315</v>
      </c>
      <c r="B7" s="7" t="n">
        <v>58222</v>
      </c>
      <c r="C7" s="7" t="n">
        <v>84499</v>
      </c>
    </row>
    <row r="8" spans="1:3">
      <c r="A8" s="4" t="s">
        <v>316</v>
      </c>
    </row>
    <row r="9" spans="1:3">
      <c r="A9" s="3" t="s">
        <v>311</v>
      </c>
    </row>
    <row r="10" spans="1:3">
      <c r="A10" s="4" t="s">
        <v>315</v>
      </c>
      <c r="B10" s="5" t="n">
        <v>1842</v>
      </c>
      <c r="C10" s="5" t="n">
        <v>2538</v>
      </c>
    </row>
    <row r="11" spans="1:3">
      <c r="A11" s="4" t="s">
        <v>288</v>
      </c>
    </row>
    <row r="12" spans="1:3">
      <c r="A12" s="3" t="s">
        <v>311</v>
      </c>
    </row>
    <row r="13" spans="1:3">
      <c r="A13" s="4" t="s">
        <v>315</v>
      </c>
      <c r="B13" s="5" t="n">
        <v>29263</v>
      </c>
      <c r="C13" s="5" t="n">
        <v>40968</v>
      </c>
    </row>
    <row r="14" spans="1:3">
      <c r="A14" s="4" t="s">
        <v>292</v>
      </c>
    </row>
    <row r="15" spans="1:3">
      <c r="A15" s="3" t="s">
        <v>311</v>
      </c>
    </row>
    <row r="16" spans="1:3">
      <c r="A16" s="4" t="s">
        <v>315</v>
      </c>
      <c r="B16" s="5" t="n">
        <v>1842</v>
      </c>
      <c r="C16" s="5" t="n">
        <v>2538</v>
      </c>
    </row>
    <row r="17" spans="1:3">
      <c r="A17" s="4" t="s">
        <v>299</v>
      </c>
    </row>
    <row r="18" spans="1:3">
      <c r="A18" s="3" t="s">
        <v>311</v>
      </c>
    </row>
    <row r="19" spans="1:3">
      <c r="A19" s="4" t="s">
        <v>315</v>
      </c>
      <c r="B19" s="7" t="n">
        <v>28959</v>
      </c>
      <c r="C19" s="7" t="n">
        <v>43531</v>
      </c>
    </row>
    <row r="20" spans="1:3">
      <c r="A20" s="4" t="s">
        <v>317</v>
      </c>
    </row>
    <row r="21" spans="1:3">
      <c r="A21" s="3" t="s">
        <v>318</v>
      </c>
    </row>
    <row r="22" spans="1:3">
      <c r="A22" s="4" t="s">
        <v>319</v>
      </c>
      <c r="B22" s="4" t="s">
        <v>320</v>
      </c>
      <c r="C22" s="4" t="s">
        <v>321</v>
      </c>
    </row>
    <row r="23" spans="1:3">
      <c r="A23" s="4" t="s">
        <v>322</v>
      </c>
    </row>
    <row r="24" spans="1:3">
      <c r="A24" s="3" t="s">
        <v>323</v>
      </c>
    </row>
    <row r="25" spans="1:3">
      <c r="A25" s="4" t="s">
        <v>324</v>
      </c>
      <c r="B25" s="7" t="n">
        <v>31702</v>
      </c>
      <c r="C25" s="7" t="n">
        <v>38807</v>
      </c>
    </row>
    <row r="26" spans="1:3">
      <c r="A26" s="3" t="s">
        <v>318</v>
      </c>
    </row>
    <row r="27" spans="1:3">
      <c r="A27" s="4" t="s">
        <v>324</v>
      </c>
      <c r="C27" s="5" t="n">
        <v>36903</v>
      </c>
    </row>
    <row r="28" spans="1:3">
      <c r="A28" s="4" t="s">
        <v>325</v>
      </c>
      <c r="B28" s="5" t="n">
        <v>30205</v>
      </c>
    </row>
    <row r="29" spans="1:3">
      <c r="A29" s="4" t="s">
        <v>326</v>
      </c>
      <c r="B29" s="5" t="n">
        <v>15659</v>
      </c>
      <c r="C29" s="5" t="n">
        <v>18018</v>
      </c>
    </row>
    <row r="30" spans="1:3">
      <c r="A30" s="3" t="s">
        <v>311</v>
      </c>
    </row>
    <row r="31" spans="1:3">
      <c r="A31" s="4" t="s">
        <v>324</v>
      </c>
      <c r="B31" s="5" t="n">
        <v>33168</v>
      </c>
      <c r="C31" s="5" t="n">
        <v>41001</v>
      </c>
    </row>
    <row r="32" spans="1:3">
      <c r="A32" s="4" t="s">
        <v>327</v>
      </c>
    </row>
    <row r="33" spans="1:3">
      <c r="A33" s="3" t="s">
        <v>323</v>
      </c>
    </row>
    <row r="34" spans="1:3">
      <c r="A34" s="4" t="s">
        <v>324</v>
      </c>
      <c r="B34" s="5" t="n">
        <v>31088</v>
      </c>
      <c r="C34" s="5" t="n">
        <v>38035</v>
      </c>
    </row>
    <row r="35" spans="1:3">
      <c r="A35" s="3" t="s">
        <v>318</v>
      </c>
    </row>
    <row r="36" spans="1:3">
      <c r="A36" s="4" t="s">
        <v>324</v>
      </c>
      <c r="B36" s="5" t="n">
        <v>29627</v>
      </c>
      <c r="C36" s="5" t="n">
        <v>36187</v>
      </c>
    </row>
    <row r="37" spans="1:3">
      <c r="A37" s="4" t="s">
        <v>326</v>
      </c>
      <c r="B37" s="5" t="n">
        <v>15004</v>
      </c>
      <c r="C37" s="5" t="n">
        <v>17518</v>
      </c>
    </row>
    <row r="38" spans="1:3">
      <c r="A38" s="3" t="s">
        <v>311</v>
      </c>
    </row>
    <row r="39" spans="1:3">
      <c r="A39" s="4" t="s">
        <v>324</v>
      </c>
      <c r="B39" s="5" t="n">
        <v>32440</v>
      </c>
      <c r="C39" s="5" t="n">
        <v>39917</v>
      </c>
    </row>
    <row r="40" spans="1:3">
      <c r="A40" s="4" t="s">
        <v>328</v>
      </c>
    </row>
    <row r="41" spans="1:3">
      <c r="A41" s="3" t="s">
        <v>323</v>
      </c>
    </row>
    <row r="42" spans="1:3">
      <c r="A42" s="4" t="s">
        <v>324</v>
      </c>
      <c r="B42" s="5" t="n">
        <v>614</v>
      </c>
      <c r="C42" s="5" t="n">
        <v>772</v>
      </c>
    </row>
    <row r="43" spans="1:3">
      <c r="A43" s="3" t="s">
        <v>318</v>
      </c>
    </row>
    <row r="44" spans="1:3">
      <c r="A44" s="4" t="s">
        <v>324</v>
      </c>
      <c r="B44" s="5" t="n">
        <v>578</v>
      </c>
      <c r="C44" s="5" t="n">
        <v>716</v>
      </c>
    </row>
    <row r="45" spans="1:3">
      <c r="A45" s="4" t="s">
        <v>326</v>
      </c>
      <c r="B45" s="5" t="n">
        <v>655</v>
      </c>
      <c r="C45" s="5" t="n">
        <v>500</v>
      </c>
    </row>
    <row r="46" spans="1:3">
      <c r="A46" s="3" t="s">
        <v>311</v>
      </c>
    </row>
    <row r="47" spans="1:3">
      <c r="A47" s="4" t="s">
        <v>324</v>
      </c>
      <c r="B47" s="5" t="n">
        <v>728</v>
      </c>
      <c r="C47" s="5" t="n">
        <v>1084</v>
      </c>
    </row>
    <row r="48" spans="1:3">
      <c r="A48" s="4" t="s">
        <v>329</v>
      </c>
    </row>
    <row r="49" spans="1:3">
      <c r="A49" s="3" t="s">
        <v>323</v>
      </c>
    </row>
    <row r="50" spans="1:3">
      <c r="A50" s="4" t="s">
        <v>324</v>
      </c>
      <c r="B50" s="5" t="n">
        <v>29710</v>
      </c>
      <c r="C50" s="5" t="n">
        <v>43912</v>
      </c>
    </row>
    <row r="51" spans="1:3">
      <c r="A51" s="3" t="s">
        <v>318</v>
      </c>
    </row>
    <row r="52" spans="1:3">
      <c r="A52" s="4" t="s">
        <v>324</v>
      </c>
      <c r="C52" s="5" t="n">
        <v>43531</v>
      </c>
    </row>
    <row r="53" spans="1:3">
      <c r="A53" s="4" t="s">
        <v>325</v>
      </c>
      <c r="B53" s="5" t="n">
        <v>28959</v>
      </c>
    </row>
    <row r="54" spans="1:3">
      <c r="A54" s="4" t="s">
        <v>326</v>
      </c>
      <c r="B54" s="5" t="n">
        <v>3935</v>
      </c>
      <c r="C54" s="5" t="n">
        <v>2920</v>
      </c>
    </row>
    <row r="55" spans="1:3">
      <c r="A55" s="3" t="s">
        <v>311</v>
      </c>
    </row>
    <row r="56" spans="1:3">
      <c r="A56" s="4" t="s">
        <v>324</v>
      </c>
      <c r="B56" s="5" t="n">
        <v>40201</v>
      </c>
      <c r="C56" s="5" t="n">
        <v>49469</v>
      </c>
    </row>
    <row r="57" spans="1:3">
      <c r="A57" s="4" t="s">
        <v>330</v>
      </c>
    </row>
    <row r="58" spans="1:3">
      <c r="A58" s="3" t="s">
        <v>323</v>
      </c>
    </row>
    <row r="59" spans="1:3">
      <c r="A59" s="4" t="s">
        <v>324</v>
      </c>
      <c r="B59" s="5" t="n">
        <v>29710</v>
      </c>
      <c r="C59" s="5" t="n">
        <v>43912</v>
      </c>
    </row>
    <row r="60" spans="1:3">
      <c r="A60" s="3" t="s">
        <v>318</v>
      </c>
    </row>
    <row r="61" spans="1:3">
      <c r="A61" s="4" t="s">
        <v>324</v>
      </c>
      <c r="B61" s="5" t="n">
        <v>28959</v>
      </c>
      <c r="C61" s="5" t="n">
        <v>43531</v>
      </c>
    </row>
    <row r="62" spans="1:3">
      <c r="A62" s="4" t="s">
        <v>326</v>
      </c>
      <c r="B62" s="5" t="n">
        <v>3935</v>
      </c>
      <c r="C62" s="5" t="n">
        <v>2920</v>
      </c>
    </row>
    <row r="63" spans="1:3">
      <c r="A63" s="3" t="s">
        <v>311</v>
      </c>
    </row>
    <row r="64" spans="1:3">
      <c r="A64" s="4" t="s">
        <v>324</v>
      </c>
      <c r="B64" s="7" t="n">
        <v>40201</v>
      </c>
      <c r="C64" s="7" t="n">
        <v>494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1</v>
      </c>
      <c r="B1" s="2" t="s">
        <v>1</v>
      </c>
    </row>
    <row r="2" spans="1:3">
      <c r="B2" s="2" t="s">
        <v>243</v>
      </c>
      <c r="C2" s="2" t="s">
        <v>332</v>
      </c>
    </row>
    <row r="3" spans="1:3">
      <c r="A3" s="3" t="s">
        <v>333</v>
      </c>
    </row>
    <row r="4" spans="1:3">
      <c r="A4" s="4" t="s">
        <v>334</v>
      </c>
      <c r="B4" s="5" t="n">
        <v>288</v>
      </c>
      <c r="C4" s="5" t="n">
        <v>243</v>
      </c>
    </row>
    <row r="5" spans="1:3">
      <c r="A5" s="4" t="s">
        <v>335</v>
      </c>
      <c r="B5" s="7" t="n">
        <v>9624</v>
      </c>
      <c r="C5" s="7" t="n">
        <v>5512</v>
      </c>
    </row>
    <row r="6" spans="1:3">
      <c r="A6" s="4" t="s">
        <v>336</v>
      </c>
      <c r="B6" s="7" t="n">
        <v>8742</v>
      </c>
      <c r="C6" s="7" t="n">
        <v>4816</v>
      </c>
    </row>
    <row r="7" spans="1:3">
      <c r="A7" s="4" t="s">
        <v>337</v>
      </c>
      <c r="B7" s="5" t="n">
        <v>377</v>
      </c>
      <c r="C7" s="5" t="n">
        <v>455</v>
      </c>
    </row>
    <row r="8" spans="1:3">
      <c r="A8" s="4" t="s">
        <v>338</v>
      </c>
      <c r="B8" s="7" t="n">
        <v>20262</v>
      </c>
      <c r="C8" s="7" t="n">
        <v>26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 customWidth="1" max="6" min="6" width="14"/>
  </cols>
  <sheetData>
    <row r="1" spans="1:6">
      <c r="A1" s="1" t="s">
        <v>339</v>
      </c>
      <c r="B1" s="2" t="s">
        <v>340</v>
      </c>
      <c r="C1" s="2" t="s">
        <v>25</v>
      </c>
      <c r="D1" s="2" t="s">
        <v>341</v>
      </c>
      <c r="E1" s="2" t="s">
        <v>342</v>
      </c>
      <c r="F1" s="2" t="s">
        <v>343</v>
      </c>
    </row>
    <row r="2" spans="1:6">
      <c r="A2" s="4" t="s">
        <v>344</v>
      </c>
    </row>
    <row r="3" spans="1:6">
      <c r="A3" s="3" t="s">
        <v>345</v>
      </c>
    </row>
    <row r="4" spans="1:6">
      <c r="A4" s="4" t="s">
        <v>346</v>
      </c>
      <c r="C4" s="7" t="n">
        <v>1376486</v>
      </c>
    </row>
    <row r="5" spans="1:6">
      <c r="A5" s="4" t="s">
        <v>347</v>
      </c>
      <c r="C5" s="5" t="n">
        <v>876486</v>
      </c>
    </row>
    <row r="6" spans="1:6">
      <c r="A6" s="4" t="s">
        <v>348</v>
      </c>
    </row>
    <row r="7" spans="1:6">
      <c r="A7" s="3" t="s">
        <v>345</v>
      </c>
    </row>
    <row r="8" spans="1:6">
      <c r="A8" s="4" t="s">
        <v>349</v>
      </c>
      <c r="E8" s="7" t="n">
        <v>500000</v>
      </c>
    </row>
    <row r="9" spans="1:6">
      <c r="A9" s="4" t="s">
        <v>350</v>
      </c>
    </row>
    <row r="10" spans="1:6">
      <c r="A10" s="3" t="s">
        <v>345</v>
      </c>
    </row>
    <row r="11" spans="1:6">
      <c r="A11" s="4" t="s">
        <v>349</v>
      </c>
      <c r="D11" s="7" t="n">
        <v>774880</v>
      </c>
      <c r="F11" s="7" t="n">
        <v>311093</v>
      </c>
    </row>
    <row r="12" spans="1:6">
      <c r="A12" s="4" t="s">
        <v>351</v>
      </c>
    </row>
    <row r="13" spans="1:6">
      <c r="A13" s="3" t="s">
        <v>345</v>
      </c>
    </row>
    <row r="14" spans="1:6">
      <c r="A14" s="4" t="s">
        <v>352</v>
      </c>
      <c r="C14" s="7" t="n">
        <v>349192</v>
      </c>
    </row>
    <row r="15" spans="1:6">
      <c r="A15" s="4" t="s">
        <v>353</v>
      </c>
    </row>
    <row r="16" spans="1:6">
      <c r="A16" s="3" t="s">
        <v>345</v>
      </c>
    </row>
    <row r="17" spans="1:6">
      <c r="A17" s="4" t="s">
        <v>354</v>
      </c>
      <c r="B17" s="7" t="n">
        <v>600000</v>
      </c>
    </row>
    <row r="18" spans="1:6">
      <c r="A18" s="4" t="s">
        <v>355</v>
      </c>
      <c r="B18"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57</v>
      </c>
      <c r="B1" s="2" t="s">
        <v>23</v>
      </c>
      <c r="D1" s="2" t="s">
        <v>1</v>
      </c>
      <c r="F1" s="2" t="s">
        <v>24</v>
      </c>
    </row>
    <row r="2" spans="1:6">
      <c r="B2" s="2" t="s">
        <v>25</v>
      </c>
      <c r="C2" s="2" t="s">
        <v>26</v>
      </c>
      <c r="D2" s="2" t="s">
        <v>25</v>
      </c>
      <c r="E2" s="2" t="s">
        <v>26</v>
      </c>
      <c r="F2" s="2" t="s">
        <v>27</v>
      </c>
    </row>
    <row r="3" spans="1:6">
      <c r="A3" s="3" t="s">
        <v>358</v>
      </c>
    </row>
    <row r="4" spans="1:6">
      <c r="A4" s="4" t="s">
        <v>359</v>
      </c>
      <c r="B4" s="4" t="s">
        <v>360</v>
      </c>
      <c r="C4" s="4" t="s">
        <v>361</v>
      </c>
      <c r="D4" s="4" t="s">
        <v>362</v>
      </c>
      <c r="E4" s="4" t="s">
        <v>363</v>
      </c>
    </row>
    <row r="5" spans="1:6">
      <c r="A5" s="4" t="s">
        <v>213</v>
      </c>
      <c r="D5" s="4" t="s">
        <v>214</v>
      </c>
      <c r="F5" s="4" t="s">
        <v>2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4" t="s">
        <v>368</v>
      </c>
    </row>
    <row r="5" spans="1:2">
      <c r="A5" s="4" t="s">
        <v>369</v>
      </c>
      <c r="B5" s="7" t="n">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23</v>
      </c>
      <c r="D1" s="2" t="s">
        <v>1</v>
      </c>
    </row>
    <row r="2" spans="1:6">
      <c r="B2" s="2" t="s">
        <v>25</v>
      </c>
      <c r="C2" s="2" t="s">
        <v>26</v>
      </c>
      <c r="D2" s="2" t="s">
        <v>25</v>
      </c>
      <c r="E2" s="2" t="s">
        <v>26</v>
      </c>
      <c r="F2" s="2" t="s">
        <v>27</v>
      </c>
    </row>
    <row r="3" spans="1:6">
      <c r="A3" s="3" t="s">
        <v>371</v>
      </c>
    </row>
    <row r="4" spans="1:6">
      <c r="A4" s="4" t="s">
        <v>372</v>
      </c>
      <c r="F4" s="7" t="n">
        <v>4113</v>
      </c>
    </row>
    <row r="5" spans="1:6">
      <c r="A5" s="4" t="s">
        <v>373</v>
      </c>
      <c r="B5" s="7" t="n">
        <v>13333</v>
      </c>
      <c r="D5" s="7" t="n">
        <v>13333</v>
      </c>
      <c r="F5" s="5" t="n">
        <v>6698</v>
      </c>
    </row>
    <row r="6" spans="1:6">
      <c r="A6" s="4" t="s">
        <v>374</v>
      </c>
      <c r="B6" s="5" t="n">
        <v>2869</v>
      </c>
      <c r="D6" s="5" t="n">
        <v>2869</v>
      </c>
      <c r="F6" s="5" t="n">
        <v>4638</v>
      </c>
    </row>
    <row r="7" spans="1:6">
      <c r="A7" s="4" t="s">
        <v>375</v>
      </c>
      <c r="B7" s="5" t="n">
        <v>140</v>
      </c>
      <c r="D7" s="5" t="n">
        <v>140</v>
      </c>
      <c r="F7" s="5" t="n">
        <v>1393</v>
      </c>
    </row>
    <row r="8" spans="1:6">
      <c r="A8" s="4" t="s">
        <v>376</v>
      </c>
      <c r="B8" s="5" t="n">
        <v>3009</v>
      </c>
      <c r="D8" s="5" t="n">
        <v>3009</v>
      </c>
      <c r="F8" s="5" t="n">
        <v>6031</v>
      </c>
    </row>
    <row r="9" spans="1:6">
      <c r="A9" s="4" t="s">
        <v>377</v>
      </c>
      <c r="B9" s="5" t="n">
        <v>2869</v>
      </c>
      <c r="D9" s="5" t="n">
        <v>2869</v>
      </c>
      <c r="F9" s="5" t="n">
        <v>4638</v>
      </c>
    </row>
    <row r="10" spans="1:6">
      <c r="A10" s="4" t="s">
        <v>378</v>
      </c>
      <c r="B10" s="5" t="n">
        <v>11</v>
      </c>
      <c r="D10" s="5" t="n">
        <v>11</v>
      </c>
      <c r="F10" s="5" t="n">
        <v>325</v>
      </c>
    </row>
    <row r="11" spans="1:6">
      <c r="A11" s="4" t="s">
        <v>379</v>
      </c>
      <c r="B11" s="5" t="n">
        <v>2880</v>
      </c>
      <c r="D11" s="5" t="n">
        <v>2880</v>
      </c>
      <c r="F11" s="5" t="n">
        <v>4963</v>
      </c>
    </row>
    <row r="12" spans="1:6">
      <c r="A12" s="4" t="s">
        <v>380</v>
      </c>
      <c r="B12" s="5" t="n">
        <v>-33</v>
      </c>
      <c r="C12" s="7" t="n">
        <v>823</v>
      </c>
      <c r="D12" s="5" t="n">
        <v>-83</v>
      </c>
      <c r="E12" s="7" t="n">
        <v>542</v>
      </c>
    </row>
    <row r="13" spans="1:6">
      <c r="A13" s="4" t="s">
        <v>381</v>
      </c>
      <c r="B13" s="5" t="n">
        <v>81</v>
      </c>
      <c r="C13" s="5" t="n">
        <v>-173</v>
      </c>
      <c r="D13" s="5" t="n">
        <v>-75</v>
      </c>
      <c r="E13" s="5" t="n">
        <v>-340</v>
      </c>
    </row>
    <row r="14" spans="1:6">
      <c r="A14" s="4" t="s">
        <v>382</v>
      </c>
      <c r="B14" s="5" t="n">
        <v>-8928</v>
      </c>
      <c r="C14" s="7" t="n">
        <v>660</v>
      </c>
      <c r="D14" s="5" t="n">
        <v>-11522</v>
      </c>
      <c r="E14" s="5" t="n">
        <v>1014</v>
      </c>
    </row>
    <row r="15" spans="1:6">
      <c r="A15" s="4" t="s">
        <v>366</v>
      </c>
    </row>
    <row r="16" spans="1:6">
      <c r="A16" s="3" t="s">
        <v>371</v>
      </c>
    </row>
    <row r="17" spans="1:6">
      <c r="A17" s="4" t="s">
        <v>383</v>
      </c>
      <c r="B17" s="7" t="n">
        <v>2783009</v>
      </c>
      <c r="D17" s="5" t="n">
        <v>2783009</v>
      </c>
      <c r="F17" s="7" t="n">
        <v>3143737</v>
      </c>
    </row>
    <row r="18" spans="1:6">
      <c r="A18" s="4" t="s">
        <v>384</v>
      </c>
      <c r="D18" s="7" t="n">
        <v>2887445</v>
      </c>
      <c r="E18" s="7" t="n">
        <v>31888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5</v>
      </c>
      <c r="C1" s="2" t="s">
        <v>27</v>
      </c>
    </row>
    <row r="2" spans="1:3">
      <c r="A2" s="3" t="s">
        <v>58</v>
      </c>
    </row>
    <row r="3" spans="1:3">
      <c r="A3" s="4" t="s">
        <v>59</v>
      </c>
      <c r="B3" s="7" t="n">
        <v>126098</v>
      </c>
      <c r="C3" s="7" t="n">
        <v>226946</v>
      </c>
    </row>
    <row r="4" spans="1:3">
      <c r="A4" s="4" t="s">
        <v>60</v>
      </c>
      <c r="B4" s="5" t="n">
        <v>521050</v>
      </c>
      <c r="C4" s="5" t="n">
        <v>648612</v>
      </c>
    </row>
    <row r="5" spans="1:3">
      <c r="A5" s="4" t="s">
        <v>61</v>
      </c>
      <c r="B5" s="5" t="n">
        <v>9962294</v>
      </c>
      <c r="C5" s="5" t="n">
        <v>10421545</v>
      </c>
    </row>
    <row r="6" spans="1:3">
      <c r="A6" s="4" t="s">
        <v>62</v>
      </c>
      <c r="B6" s="5" t="n">
        <v>536946</v>
      </c>
      <c r="C6" s="5" t="n">
        <v>73133</v>
      </c>
    </row>
    <row r="7" spans="1:3">
      <c r="A7" s="4" t="s">
        <v>63</v>
      </c>
      <c r="B7" s="5" t="n">
        <v>1681797</v>
      </c>
      <c r="C7" s="5" t="n">
        <v>1781489</v>
      </c>
    </row>
    <row r="8" spans="1:3">
      <c r="A8" s="4" t="s">
        <v>64</v>
      </c>
      <c r="B8" s="5" t="n">
        <v>201601</v>
      </c>
      <c r="C8" s="5" t="n">
        <v>208516</v>
      </c>
    </row>
    <row r="9" spans="1:3">
      <c r="A9" s="4" t="s">
        <v>65</v>
      </c>
      <c r="B9" s="5" t="n">
        <v>109128</v>
      </c>
      <c r="C9" s="5" t="n">
        <v>110588</v>
      </c>
    </row>
    <row r="10" spans="1:3">
      <c r="A10" s="4" t="s">
        <v>66</v>
      </c>
      <c r="B10" s="5" t="n">
        <v>8613</v>
      </c>
      <c r="C10" s="5" t="n">
        <v>6868</v>
      </c>
    </row>
    <row r="11" spans="1:3">
      <c r="A11" s="4" t="s">
        <v>67</v>
      </c>
      <c r="B11" s="5" t="n">
        <v>29114</v>
      </c>
      <c r="C11" s="5" t="n">
        <v>34381</v>
      </c>
    </row>
    <row r="12" spans="1:3">
      <c r="A12" s="4" t="s">
        <v>68</v>
      </c>
      <c r="B12" s="5" t="n">
        <v>13176641</v>
      </c>
      <c r="C12" s="5" t="n">
        <v>13512078</v>
      </c>
    </row>
    <row r="13" spans="1:3">
      <c r="A13" s="3" t="s">
        <v>69</v>
      </c>
    </row>
    <row r="14" spans="1:3">
      <c r="A14" s="4" t="s">
        <v>70</v>
      </c>
      <c r="B14" s="5" t="n">
        <v>4309730</v>
      </c>
      <c r="C14" s="5" t="n">
        <v>4617464</v>
      </c>
    </row>
    <row r="15" spans="1:3">
      <c r="A15" s="4" t="s">
        <v>71</v>
      </c>
      <c r="B15" s="5" t="n">
        <v>683501</v>
      </c>
      <c r="C15" s="5" t="n">
        <v>740410</v>
      </c>
    </row>
    <row r="16" spans="1:3">
      <c r="A16" s="4" t="s">
        <v>72</v>
      </c>
      <c r="B16" s="5" t="n">
        <v>604424</v>
      </c>
      <c r="C16" s="5" t="n">
        <v>445802</v>
      </c>
    </row>
    <row r="17" spans="1:3">
      <c r="A17" s="4" t="s">
        <v>73</v>
      </c>
      <c r="B17" s="5" t="n">
        <v>6190432</v>
      </c>
      <c r="C17" s="5" t="n">
        <v>6332763</v>
      </c>
    </row>
    <row r="18" spans="1:3">
      <c r="A18" s="4" t="s">
        <v>74</v>
      </c>
      <c r="B18" s="5" t="n">
        <v>11788087</v>
      </c>
      <c r="C18" s="5" t="n">
        <v>12136439</v>
      </c>
    </row>
    <row r="19" spans="1:3">
      <c r="A19" s="4" t="s">
        <v>75</v>
      </c>
      <c r="B19" s="4" t="s">
        <v>76</v>
      </c>
      <c r="C19" s="4" t="s">
        <v>76</v>
      </c>
    </row>
    <row r="20" spans="1:3">
      <c r="A20" s="3" t="s">
        <v>77</v>
      </c>
    </row>
    <row r="21" spans="1:3">
      <c r="A21" s="4" t="s">
        <v>78</v>
      </c>
      <c r="B21" s="4" t="s">
        <v>76</v>
      </c>
      <c r="C21" s="4" t="s">
        <v>76</v>
      </c>
    </row>
    <row r="22" spans="1:3">
      <c r="A22" s="4" t="s">
        <v>79</v>
      </c>
      <c r="B22" s="5" t="n">
        <v>843822</v>
      </c>
      <c r="C22" s="5" t="n">
        <v>843559</v>
      </c>
    </row>
    <row r="23" spans="1:3">
      <c r="A23" s="4" t="s">
        <v>80</v>
      </c>
      <c r="B23" s="5" t="n">
        <v>-134942</v>
      </c>
      <c r="C23" s="5" t="n">
        <v>-100163</v>
      </c>
    </row>
    <row r="24" spans="1:3">
      <c r="A24" s="4" t="s">
        <v>81</v>
      </c>
      <c r="B24" s="5" t="n">
        <v>679674</v>
      </c>
      <c r="C24" s="5" t="n">
        <v>632243</v>
      </c>
    </row>
    <row r="25" spans="1:3">
      <c r="A25" s="4" t="s">
        <v>82</v>
      </c>
      <c r="B25" s="5" t="n">
        <v>1388554</v>
      </c>
      <c r="C25" s="5" t="n">
        <v>1375639</v>
      </c>
    </row>
    <row r="26" spans="1:3">
      <c r="A26" s="4" t="s">
        <v>68</v>
      </c>
      <c r="B26" s="7" t="n">
        <v>13176641</v>
      </c>
      <c r="C26" s="7" t="n">
        <v>135120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5</v>
      </c>
      <c r="C1" s="2" t="s">
        <v>27</v>
      </c>
    </row>
    <row r="2" spans="1:3">
      <c r="A2" s="3" t="s">
        <v>386</v>
      </c>
    </row>
    <row r="3" spans="1:3">
      <c r="A3" s="4" t="s">
        <v>387</v>
      </c>
      <c r="B3" s="7" t="n">
        <v>140</v>
      </c>
      <c r="C3" s="7" t="n">
        <v>1393</v>
      </c>
    </row>
    <row r="4" spans="1:3">
      <c r="A4" s="3" t="s">
        <v>388</v>
      </c>
    </row>
    <row r="5" spans="1:3">
      <c r="A5" s="4" t="s">
        <v>387</v>
      </c>
      <c r="B5" s="5" t="n">
        <v>11</v>
      </c>
      <c r="C5" s="5" t="n">
        <v>325</v>
      </c>
    </row>
    <row r="6" spans="1:3">
      <c r="A6" s="4" t="s">
        <v>389</v>
      </c>
      <c r="B6" s="5" t="n">
        <v>0</v>
      </c>
      <c r="C6" s="5" t="n">
        <v>0</v>
      </c>
    </row>
    <row r="7" spans="1:3">
      <c r="A7" s="4" t="s">
        <v>390</v>
      </c>
      <c r="B7" s="5" t="n">
        <v>0</v>
      </c>
      <c r="C7" s="5" t="n">
        <v>0</v>
      </c>
    </row>
    <row r="8" spans="1:3">
      <c r="A8" s="4" t="s">
        <v>391</v>
      </c>
    </row>
    <row r="9" spans="1:3">
      <c r="A9" s="3" t="s">
        <v>386</v>
      </c>
    </row>
    <row r="10" spans="1:3">
      <c r="A10" s="4" t="s">
        <v>392</v>
      </c>
      <c r="B10" s="5" t="n">
        <v>2869</v>
      </c>
      <c r="C10" s="5" t="n">
        <v>8751</v>
      </c>
    </row>
    <row r="11" spans="1:3">
      <c r="A11" s="4" t="s">
        <v>387</v>
      </c>
      <c r="B11" s="5" t="n">
        <v>140</v>
      </c>
      <c r="C11" s="5" t="n">
        <v>1393</v>
      </c>
    </row>
    <row r="12" spans="1:3">
      <c r="A12" s="4" t="s">
        <v>393</v>
      </c>
      <c r="B12" s="5" t="n">
        <v>3009</v>
      </c>
      <c r="C12" s="5" t="n">
        <v>10144</v>
      </c>
    </row>
    <row r="13" spans="1:3">
      <c r="A13" s="3" t="s">
        <v>388</v>
      </c>
    </row>
    <row r="14" spans="1:3">
      <c r="A14" s="4" t="s">
        <v>392</v>
      </c>
      <c r="B14" s="5" t="n">
        <v>16202</v>
      </c>
      <c r="C14" s="5" t="n">
        <v>11336</v>
      </c>
    </row>
    <row r="15" spans="1:3">
      <c r="A15" s="4" t="s">
        <v>387</v>
      </c>
      <c r="B15" s="5" t="n">
        <v>11</v>
      </c>
      <c r="C15" s="5" t="n">
        <v>325</v>
      </c>
    </row>
    <row r="16" spans="1:3">
      <c r="A16" s="4" t="s">
        <v>74</v>
      </c>
      <c r="B16" s="7" t="n">
        <v>16213</v>
      </c>
      <c r="C16" s="7" t="n">
        <v>116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5</v>
      </c>
      <c r="C1" s="2" t="s">
        <v>27</v>
      </c>
    </row>
    <row r="2" spans="1:3">
      <c r="A2" s="3" t="s">
        <v>395</v>
      </c>
    </row>
    <row r="3" spans="1:3">
      <c r="A3" s="4" t="s">
        <v>169</v>
      </c>
      <c r="B3" s="7" t="n">
        <v>9962294</v>
      </c>
      <c r="C3" s="7" t="n">
        <v>10421545</v>
      </c>
    </row>
    <row r="4" spans="1:3">
      <c r="A4" s="4" t="s">
        <v>73</v>
      </c>
      <c r="B4" s="5" t="n">
        <v>6190432</v>
      </c>
      <c r="C4" s="5" t="n">
        <v>6332763</v>
      </c>
    </row>
    <row r="5" spans="1:3">
      <c r="A5" s="4" t="s">
        <v>396</v>
      </c>
    </row>
    <row r="6" spans="1:3">
      <c r="A6" s="3" t="s">
        <v>395</v>
      </c>
    </row>
    <row r="7" spans="1:3">
      <c r="A7" s="4" t="s">
        <v>169</v>
      </c>
      <c r="B7" s="5" t="n">
        <v>9962294</v>
      </c>
      <c r="C7" s="5" t="n">
        <v>10421545</v>
      </c>
    </row>
    <row r="8" spans="1:3">
      <c r="A8" s="4" t="s">
        <v>73</v>
      </c>
      <c r="B8" s="5" t="n">
        <v>6190432</v>
      </c>
      <c r="C8" s="5" t="n">
        <v>6332763</v>
      </c>
    </row>
    <row r="9" spans="1:3">
      <c r="A9" s="4" t="s">
        <v>397</v>
      </c>
    </row>
    <row r="10" spans="1:3">
      <c r="A10" s="3" t="s">
        <v>395</v>
      </c>
    </row>
    <row r="11" spans="1:3">
      <c r="A11" s="4" t="s">
        <v>169</v>
      </c>
      <c r="B11" s="5" t="n">
        <v>9845242</v>
      </c>
      <c r="C11" s="5" t="n">
        <v>10379020</v>
      </c>
    </row>
    <row r="12" spans="1:3">
      <c r="A12" s="4" t="s">
        <v>73</v>
      </c>
      <c r="B12" s="7" t="n">
        <v>6078758</v>
      </c>
      <c r="C12" s="7" t="n">
        <v>6314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98</v>
      </c>
      <c r="B1" s="2" t="s">
        <v>23</v>
      </c>
      <c r="D1" s="2" t="s">
        <v>1</v>
      </c>
      <c r="F1" s="2" t="s">
        <v>24</v>
      </c>
    </row>
    <row r="2" spans="1:6">
      <c r="B2" s="2" t="s">
        <v>25</v>
      </c>
      <c r="C2" s="2" t="s">
        <v>26</v>
      </c>
      <c r="D2" s="2" t="s">
        <v>25</v>
      </c>
      <c r="E2" s="2" t="s">
        <v>26</v>
      </c>
      <c r="F2" s="2" t="s">
        <v>27</v>
      </c>
    </row>
    <row r="3" spans="1:6">
      <c r="A3" s="3" t="s">
        <v>399</v>
      </c>
    </row>
    <row r="4" spans="1:6">
      <c r="A4" s="4" t="s">
        <v>400</v>
      </c>
      <c r="B4" s="7" t="n">
        <v>226141</v>
      </c>
      <c r="C4" s="7" t="n">
        <v>229863</v>
      </c>
      <c r="D4" s="7" t="n">
        <v>452512</v>
      </c>
      <c r="E4" s="7" t="n">
        <v>462697</v>
      </c>
    </row>
    <row r="5" spans="1:6">
      <c r="A5" s="4" t="s">
        <v>401</v>
      </c>
      <c r="B5" s="5" t="n">
        <v>78804</v>
      </c>
      <c r="C5" s="5" t="n">
        <v>78797</v>
      </c>
      <c r="D5" s="5" t="n">
        <v>157232</v>
      </c>
      <c r="E5" s="5" t="n">
        <v>153525</v>
      </c>
    </row>
    <row r="6" spans="1:6">
      <c r="A6" s="4" t="s">
        <v>402</v>
      </c>
      <c r="D6" s="5" t="n">
        <v>87431</v>
      </c>
      <c r="E6" s="5" t="n">
        <v>76580</v>
      </c>
    </row>
    <row r="7" spans="1:6">
      <c r="A7" s="4" t="s">
        <v>89</v>
      </c>
      <c r="B7" s="5" t="n">
        <v>47628</v>
      </c>
      <c r="C7" s="5" t="n">
        <v>38187</v>
      </c>
      <c r="D7" s="5" t="n">
        <v>87431</v>
      </c>
      <c r="E7" s="5" t="n">
        <v>76580</v>
      </c>
    </row>
    <row r="8" spans="1:6">
      <c r="A8" s="4" t="s">
        <v>403</v>
      </c>
      <c r="B8" s="5" t="n">
        <v>57117</v>
      </c>
      <c r="C8" s="5" t="n">
        <v>67660</v>
      </c>
      <c r="D8" s="5" t="n">
        <v>119331</v>
      </c>
      <c r="E8" s="5" t="n">
        <v>136348</v>
      </c>
    </row>
    <row r="9" spans="1:6">
      <c r="A9" s="4" t="s">
        <v>404</v>
      </c>
      <c r="B9" s="5" t="n">
        <v>139183</v>
      </c>
      <c r="C9" s="5" t="n">
        <v>182088</v>
      </c>
      <c r="D9" s="5" t="n">
        <v>241788</v>
      </c>
      <c r="E9" s="5" t="n">
        <v>342871</v>
      </c>
    </row>
    <row r="10" spans="1:6">
      <c r="A10" s="4" t="s">
        <v>405</v>
      </c>
      <c r="B10" s="5" t="n">
        <v>4295</v>
      </c>
      <c r="C10" s="5" t="n">
        <v>10617</v>
      </c>
      <c r="D10" s="5" t="n">
        <v>16110</v>
      </c>
      <c r="E10" s="5" t="n">
        <v>23098</v>
      </c>
      <c r="F10" s="7" t="n">
        <v>40898</v>
      </c>
    </row>
    <row r="11" spans="1:6">
      <c r="A11" s="3" t="s">
        <v>406</v>
      </c>
    </row>
    <row r="12" spans="1:6">
      <c r="A12" s="4" t="s">
        <v>407</v>
      </c>
      <c r="B12" s="5" t="n">
        <v>13176641</v>
      </c>
      <c r="D12" s="5" t="n">
        <v>13176641</v>
      </c>
      <c r="F12" s="5" t="n">
        <v>13512078</v>
      </c>
    </row>
    <row r="13" spans="1:6">
      <c r="A13" s="4" t="s">
        <v>408</v>
      </c>
      <c r="B13" s="5" t="n">
        <v>10039146</v>
      </c>
      <c r="D13" s="5" t="n">
        <v>10039146</v>
      </c>
      <c r="F13" s="5" t="n">
        <v>10500741</v>
      </c>
    </row>
    <row r="14" spans="1:6">
      <c r="A14" s="4" t="s">
        <v>409</v>
      </c>
    </row>
    <row r="15" spans="1:6">
      <c r="A15" s="3" t="s">
        <v>399</v>
      </c>
    </row>
    <row r="16" spans="1:6">
      <c r="A16" s="4" t="s">
        <v>400</v>
      </c>
      <c r="B16" s="5" t="n">
        <v>-2404</v>
      </c>
      <c r="C16" s="5" t="n">
        <v>-957</v>
      </c>
      <c r="D16" s="5" t="n">
        <v>-4265</v>
      </c>
      <c r="E16" s="5" t="n">
        <v>-1999</v>
      </c>
    </row>
    <row r="17" spans="1:6">
      <c r="A17" s="4" t="s">
        <v>401</v>
      </c>
      <c r="B17" s="5" t="n">
        <v>-2404</v>
      </c>
      <c r="C17" s="5" t="n">
        <v>-957</v>
      </c>
      <c r="D17" s="5" t="n">
        <v>-4265</v>
      </c>
      <c r="E17" s="5" t="n">
        <v>-1999</v>
      </c>
    </row>
    <row r="18" spans="1:6">
      <c r="A18" s="3" t="s">
        <v>406</v>
      </c>
    </row>
    <row r="19" spans="1:6">
      <c r="A19" s="4" t="s">
        <v>407</v>
      </c>
      <c r="B19" s="5" t="n">
        <v>-148068</v>
      </c>
      <c r="D19" s="5" t="n">
        <v>-148068</v>
      </c>
      <c r="F19" s="5" t="n">
        <v>-65079</v>
      </c>
    </row>
    <row r="20" spans="1:6">
      <c r="A20" s="4" t="s">
        <v>314</v>
      </c>
    </row>
    <row r="21" spans="1:6">
      <c r="A21" s="3" t="s">
        <v>399</v>
      </c>
    </row>
    <row r="22" spans="1:6">
      <c r="A22" s="4" t="s">
        <v>89</v>
      </c>
      <c r="B22" s="5" t="n">
        <v>30705</v>
      </c>
      <c r="C22" s="5" t="n">
        <v>24102</v>
      </c>
      <c r="D22" s="5" t="n">
        <v>53639</v>
      </c>
      <c r="E22" s="5" t="n">
        <v>48332</v>
      </c>
    </row>
    <row r="23" spans="1:6">
      <c r="A23" s="4" t="s">
        <v>403</v>
      </c>
      <c r="B23" s="5" t="n">
        <v>45987</v>
      </c>
      <c r="C23" s="5" t="n">
        <v>56780</v>
      </c>
      <c r="D23" s="5" t="n">
        <v>96701</v>
      </c>
      <c r="E23" s="5" t="n">
        <v>114496</v>
      </c>
    </row>
    <row r="24" spans="1:6">
      <c r="A24" s="4" t="s">
        <v>404</v>
      </c>
      <c r="B24" s="5" t="n">
        <v>106161</v>
      </c>
      <c r="C24" s="5" t="n">
        <v>150994</v>
      </c>
      <c r="D24" s="5" t="n">
        <v>183306</v>
      </c>
      <c r="E24" s="5" t="n">
        <v>286999</v>
      </c>
    </row>
    <row r="25" spans="1:6">
      <c r="A25" s="4" t="s">
        <v>405</v>
      </c>
      <c r="B25" s="5" t="n">
        <v>3509</v>
      </c>
      <c r="C25" s="5" t="n">
        <v>10993</v>
      </c>
      <c r="D25" s="5" t="n">
        <v>14814</v>
      </c>
      <c r="E25" s="5" t="n">
        <v>22917</v>
      </c>
    </row>
    <row r="26" spans="1:6">
      <c r="A26" s="3" t="s">
        <v>406</v>
      </c>
    </row>
    <row r="27" spans="1:6">
      <c r="A27" s="4" t="s">
        <v>408</v>
      </c>
      <c r="B27" s="5" t="n">
        <v>8008156</v>
      </c>
      <c r="D27" s="5" t="n">
        <v>8008156</v>
      </c>
      <c r="F27" s="5" t="n">
        <v>8265090</v>
      </c>
    </row>
    <row r="28" spans="1:6">
      <c r="A28" s="4" t="s">
        <v>410</v>
      </c>
    </row>
    <row r="29" spans="1:6">
      <c r="A29" s="3" t="s">
        <v>399</v>
      </c>
    </row>
    <row r="30" spans="1:6">
      <c r="A30" s="4" t="s">
        <v>400</v>
      </c>
      <c r="B30" s="5" t="n">
        <v>175694</v>
      </c>
      <c r="C30" s="5" t="n">
        <v>188680</v>
      </c>
      <c r="D30" s="5" t="n">
        <v>352197</v>
      </c>
      <c r="E30" s="5" t="n">
        <v>378668</v>
      </c>
    </row>
    <row r="31" spans="1:6">
      <c r="A31" s="4" t="s">
        <v>401</v>
      </c>
      <c r="B31" s="5" t="n">
        <v>67112</v>
      </c>
      <c r="C31" s="5" t="n">
        <v>68703</v>
      </c>
      <c r="D31" s="5" t="n">
        <v>133956</v>
      </c>
      <c r="E31" s="5" t="n">
        <v>133136</v>
      </c>
    </row>
    <row r="32" spans="1:6">
      <c r="A32" s="3" t="s">
        <v>406</v>
      </c>
    </row>
    <row r="33" spans="1:6">
      <c r="A33" s="4" t="s">
        <v>407</v>
      </c>
      <c r="B33" s="5" t="n">
        <v>10752864</v>
      </c>
      <c r="D33" s="5" t="n">
        <v>10752864</v>
      </c>
      <c r="F33" s="5" t="n">
        <v>10738403</v>
      </c>
    </row>
    <row r="34" spans="1:6">
      <c r="A34" s="4" t="s">
        <v>316</v>
      </c>
    </row>
    <row r="35" spans="1:6">
      <c r="A35" s="3" t="s">
        <v>399</v>
      </c>
    </row>
    <row r="36" spans="1:6">
      <c r="A36" s="4" t="s">
        <v>89</v>
      </c>
      <c r="B36" s="5" t="n">
        <v>16923</v>
      </c>
      <c r="C36" s="5" t="n">
        <v>14085</v>
      </c>
      <c r="D36" s="5" t="n">
        <v>33792</v>
      </c>
      <c r="E36" s="5" t="n">
        <v>28248</v>
      </c>
    </row>
    <row r="37" spans="1:6">
      <c r="A37" s="4" t="s">
        <v>403</v>
      </c>
      <c r="B37" s="5" t="n">
        <v>11130</v>
      </c>
      <c r="C37" s="5" t="n">
        <v>10880</v>
      </c>
      <c r="D37" s="5" t="n">
        <v>22630</v>
      </c>
      <c r="E37" s="5" t="n">
        <v>21852</v>
      </c>
    </row>
    <row r="38" spans="1:6">
      <c r="A38" s="4" t="s">
        <v>404</v>
      </c>
      <c r="B38" s="5" t="n">
        <v>33022</v>
      </c>
      <c r="C38" s="5" t="n">
        <v>31094</v>
      </c>
      <c r="D38" s="5" t="n">
        <v>58482</v>
      </c>
      <c r="E38" s="5" t="n">
        <v>55872</v>
      </c>
    </row>
    <row r="39" spans="1:6">
      <c r="A39" s="4" t="s">
        <v>405</v>
      </c>
      <c r="B39" s="5" t="n">
        <v>786</v>
      </c>
      <c r="C39" s="5" t="n">
        <v>-376</v>
      </c>
      <c r="D39" s="5" t="n">
        <v>1296</v>
      </c>
      <c r="E39" s="5" t="n">
        <v>181</v>
      </c>
    </row>
    <row r="40" spans="1:6">
      <c r="A40" s="3" t="s">
        <v>406</v>
      </c>
    </row>
    <row r="41" spans="1:6">
      <c r="A41" s="4" t="s">
        <v>408</v>
      </c>
      <c r="B41" s="5" t="n">
        <v>2030990</v>
      </c>
      <c r="D41" s="5" t="n">
        <v>2030990</v>
      </c>
      <c r="F41" s="5" t="n">
        <v>2235651</v>
      </c>
    </row>
    <row r="42" spans="1:6">
      <c r="A42" s="4" t="s">
        <v>411</v>
      </c>
    </row>
    <row r="43" spans="1:6">
      <c r="A43" s="3" t="s">
        <v>399</v>
      </c>
    </row>
    <row r="44" spans="1:6">
      <c r="A44" s="4" t="s">
        <v>400</v>
      </c>
      <c r="B44" s="5" t="n">
        <v>52851</v>
      </c>
      <c r="C44" s="5" t="n">
        <v>42140</v>
      </c>
      <c r="D44" s="5" t="n">
        <v>104580</v>
      </c>
      <c r="E44" s="5" t="n">
        <v>86028</v>
      </c>
    </row>
    <row r="45" spans="1:6">
      <c r="A45" s="4" t="s">
        <v>401</v>
      </c>
      <c r="B45" s="5" t="n">
        <v>14096</v>
      </c>
      <c r="C45" s="7" t="n">
        <v>11051</v>
      </c>
      <c r="D45" s="5" t="n">
        <v>27541</v>
      </c>
      <c r="E45" s="7" t="n">
        <v>22388</v>
      </c>
    </row>
    <row r="46" spans="1:6">
      <c r="A46" s="3" t="s">
        <v>406</v>
      </c>
    </row>
    <row r="47" spans="1:6">
      <c r="A47" s="4" t="s">
        <v>407</v>
      </c>
      <c r="B47" s="7" t="n">
        <v>2571845</v>
      </c>
      <c r="D47" s="7" t="n">
        <v>2571845</v>
      </c>
      <c r="F47" s="7" t="n">
        <v>28387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12</v>
      </c>
      <c r="B1" s="2" t="s">
        <v>23</v>
      </c>
      <c r="D1" s="2" t="s">
        <v>1</v>
      </c>
      <c r="F1" s="2" t="s">
        <v>24</v>
      </c>
    </row>
    <row r="2" spans="1:6">
      <c r="B2" s="2" t="s">
        <v>25</v>
      </c>
      <c r="C2" s="2" t="s">
        <v>26</v>
      </c>
      <c r="D2" s="2" t="s">
        <v>25</v>
      </c>
      <c r="E2" s="2" t="s">
        <v>26</v>
      </c>
      <c r="F2" s="2" t="s">
        <v>27</v>
      </c>
    </row>
    <row r="3" spans="1:6">
      <c r="A3" s="3" t="s">
        <v>150</v>
      </c>
    </row>
    <row r="4" spans="1:6">
      <c r="A4" s="4" t="s">
        <v>413</v>
      </c>
      <c r="B4" s="7" t="n">
        <v>92392</v>
      </c>
      <c r="C4" s="7" t="n">
        <v>97800</v>
      </c>
      <c r="D4" s="7" t="n">
        <v>187407</v>
      </c>
      <c r="E4" s="7" t="n">
        <v>194263</v>
      </c>
    </row>
    <row r="5" spans="1:6">
      <c r="A5" s="4" t="s">
        <v>414</v>
      </c>
      <c r="B5" s="5" t="n">
        <v>536946</v>
      </c>
      <c r="D5" s="5" t="n">
        <v>536946</v>
      </c>
      <c r="F5" s="7" t="n">
        <v>73133</v>
      </c>
    </row>
    <row r="6" spans="1:6">
      <c r="A6" s="4" t="s">
        <v>72</v>
      </c>
      <c r="B6" s="5" t="n">
        <v>604424</v>
      </c>
      <c r="D6" s="5" t="n">
        <v>604424</v>
      </c>
      <c r="F6" s="5" t="n">
        <v>445802</v>
      </c>
    </row>
    <row r="7" spans="1:6">
      <c r="A7" s="3" t="s">
        <v>415</v>
      </c>
    </row>
    <row r="8" spans="1:6">
      <c r="A8" s="4" t="s">
        <v>416</v>
      </c>
      <c r="F8" s="5" t="n">
        <v>3513</v>
      </c>
    </row>
    <row r="9" spans="1:6">
      <c r="A9" s="4" t="s">
        <v>417</v>
      </c>
      <c r="B9" s="5" t="n">
        <v>88515</v>
      </c>
      <c r="D9" s="5" t="n">
        <v>88515</v>
      </c>
      <c r="F9" s="5" t="n">
        <v>60070</v>
      </c>
    </row>
    <row r="10" spans="1:6">
      <c r="A10" s="4" t="s">
        <v>418</v>
      </c>
      <c r="B10" s="5" t="n">
        <v>2784</v>
      </c>
      <c r="C10" s="5" t="n">
        <v>2663</v>
      </c>
      <c r="D10" s="5" t="n">
        <v>4376</v>
      </c>
      <c r="E10" s="5" t="n">
        <v>7136</v>
      </c>
    </row>
    <row r="11" spans="1:6">
      <c r="A11" s="4" t="s">
        <v>40</v>
      </c>
      <c r="B11" s="5" t="n">
        <v>11304</v>
      </c>
      <c r="C11" s="5" t="n">
        <v>10942</v>
      </c>
      <c r="D11" s="5" t="n">
        <v>23259</v>
      </c>
      <c r="E11" s="5" t="n">
        <v>22641</v>
      </c>
    </row>
    <row r="12" spans="1:6">
      <c r="A12" s="4" t="s">
        <v>249</v>
      </c>
      <c r="B12" s="5" t="n">
        <v>10039146</v>
      </c>
      <c r="C12" s="5" t="n">
        <v>10552160</v>
      </c>
      <c r="D12" s="5" t="n">
        <v>10039146</v>
      </c>
      <c r="E12" s="5" t="n">
        <v>10552160</v>
      </c>
      <c r="F12" s="5" t="n">
        <v>10500741</v>
      </c>
    </row>
    <row r="13" spans="1:6">
      <c r="A13" s="4" t="s">
        <v>185</v>
      </c>
    </row>
    <row r="14" spans="1:6">
      <c r="A14" s="3" t="s">
        <v>415</v>
      </c>
    </row>
    <row r="15" spans="1:6">
      <c r="A15" s="4" t="s">
        <v>249</v>
      </c>
      <c r="B15" s="5" t="n">
        <v>701389</v>
      </c>
      <c r="D15" s="5" t="n">
        <v>701389</v>
      </c>
      <c r="F15" s="5" t="n">
        <v>671740</v>
      </c>
    </row>
    <row r="16" spans="1:6">
      <c r="A16" s="4" t="s">
        <v>419</v>
      </c>
    </row>
    <row r="17" spans="1:6">
      <c r="A17" s="3" t="s">
        <v>150</v>
      </c>
    </row>
    <row r="18" spans="1:6">
      <c r="A18" s="4" t="s">
        <v>182</v>
      </c>
      <c r="B18" s="5" t="n">
        <v>37081</v>
      </c>
      <c r="C18" s="5" t="n">
        <v>38286</v>
      </c>
      <c r="D18" s="5" t="n">
        <v>76497</v>
      </c>
      <c r="E18" s="5" t="n">
        <v>77160</v>
      </c>
    </row>
    <row r="19" spans="1:6">
      <c r="A19" s="4" t="s">
        <v>185</v>
      </c>
      <c r="B19" s="5" t="n">
        <v>34767</v>
      </c>
      <c r="C19" s="5" t="n">
        <v>42644</v>
      </c>
      <c r="D19" s="5" t="n">
        <v>68850</v>
      </c>
      <c r="E19" s="5" t="n">
        <v>82930</v>
      </c>
    </row>
    <row r="20" spans="1:6">
      <c r="A20" s="4" t="s">
        <v>420</v>
      </c>
      <c r="B20" s="5" t="n">
        <v>15411</v>
      </c>
      <c r="C20" s="5" t="n">
        <v>16846</v>
      </c>
      <c r="D20" s="5" t="n">
        <v>31006</v>
      </c>
      <c r="E20" s="5" t="n">
        <v>34107</v>
      </c>
    </row>
    <row r="21" spans="1:6">
      <c r="A21" s="4" t="s">
        <v>421</v>
      </c>
      <c r="B21" s="5" t="n">
        <v>150</v>
      </c>
      <c r="C21" s="7" t="n">
        <v>24</v>
      </c>
      <c r="D21" s="5" t="n">
        <v>762</v>
      </c>
      <c r="E21" s="7" t="n">
        <v>66</v>
      </c>
    </row>
    <row r="22" spans="1:6">
      <c r="A22" s="4" t="s">
        <v>422</v>
      </c>
    </row>
    <row r="23" spans="1:6">
      <c r="A23" s="3" t="s">
        <v>150</v>
      </c>
    </row>
    <row r="24" spans="1:6">
      <c r="A24" s="4" t="s">
        <v>414</v>
      </c>
      <c r="B24" s="5" t="n">
        <v>512979</v>
      </c>
      <c r="D24" s="5" t="n">
        <v>512979</v>
      </c>
      <c r="F24" s="5" t="n">
        <v>49311</v>
      </c>
    </row>
    <row r="25" spans="1:6">
      <c r="A25" s="4" t="s">
        <v>72</v>
      </c>
      <c r="B25" s="5" t="n">
        <v>500000</v>
      </c>
      <c r="D25" s="5" t="n">
        <v>500000</v>
      </c>
      <c r="F25" s="5" t="n">
        <v>327160</v>
      </c>
    </row>
    <row r="26" spans="1:6">
      <c r="A26" s="4" t="s">
        <v>423</v>
      </c>
    </row>
    <row r="27" spans="1:6">
      <c r="A27" s="3" t="s">
        <v>150</v>
      </c>
    </row>
    <row r="28" spans="1:6">
      <c r="A28" s="4" t="s">
        <v>414</v>
      </c>
      <c r="B28" s="5" t="n">
        <v>11467</v>
      </c>
      <c r="D28" s="5" t="n">
        <v>11467</v>
      </c>
      <c r="F28" s="5" t="n">
        <v>11282</v>
      </c>
    </row>
    <row r="29" spans="1:6">
      <c r="A29" s="4" t="s">
        <v>72</v>
      </c>
      <c r="B29" s="5" t="n">
        <v>104424</v>
      </c>
      <c r="D29" s="5" t="n">
        <v>104424</v>
      </c>
      <c r="F29" s="5" t="n">
        <v>118642</v>
      </c>
    </row>
    <row r="30" spans="1:6">
      <c r="A30" s="4" t="s">
        <v>424</v>
      </c>
    </row>
    <row r="31" spans="1:6">
      <c r="A31" s="3" t="s">
        <v>150</v>
      </c>
    </row>
    <row r="32" spans="1:6">
      <c r="A32" s="4" t="s">
        <v>255</v>
      </c>
      <c r="B32" s="5" t="n">
        <v>4983</v>
      </c>
      <c r="D32" s="5" t="n">
        <v>10292</v>
      </c>
    </row>
    <row r="33" spans="1:6">
      <c r="A33" s="4" t="s">
        <v>425</v>
      </c>
    </row>
    <row r="34" spans="1:6">
      <c r="A34" s="3" t="s">
        <v>150</v>
      </c>
    </row>
    <row r="35" spans="1:6">
      <c r="A35" s="4" t="s">
        <v>414</v>
      </c>
      <c r="B35" s="7" t="n">
        <v>12500</v>
      </c>
      <c r="D35" s="7" t="n">
        <v>12500</v>
      </c>
      <c r="F35" s="7" t="n">
        <v>125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6</v>
      </c>
      <c r="B1" s="2" t="s">
        <v>365</v>
      </c>
    </row>
    <row r="2" spans="1:2">
      <c r="A2" s="3" t="s">
        <v>152</v>
      </c>
    </row>
    <row r="3" spans="1:2">
      <c r="A3" s="4" t="s">
        <v>427</v>
      </c>
      <c r="B3" s="7" t="n">
        <v>6029148</v>
      </c>
    </row>
    <row r="4" spans="1:2">
      <c r="A4" s="4" t="s">
        <v>428</v>
      </c>
      <c r="B4" s="7" t="n">
        <v>34019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9</v>
      </c>
      <c r="B1" s="2" t="s">
        <v>23</v>
      </c>
      <c r="D1" s="2" t="s">
        <v>1</v>
      </c>
      <c r="F1" s="2" t="s">
        <v>24</v>
      </c>
    </row>
    <row r="2" spans="1:6">
      <c r="B2" s="2" t="s">
        <v>25</v>
      </c>
      <c r="C2" s="2" t="s">
        <v>26</v>
      </c>
      <c r="D2" s="2" t="s">
        <v>25</v>
      </c>
      <c r="E2" s="2" t="s">
        <v>26</v>
      </c>
      <c r="F2" s="2" t="s">
        <v>27</v>
      </c>
    </row>
    <row r="3" spans="1:6">
      <c r="A3" s="3" t="s">
        <v>28</v>
      </c>
    </row>
    <row r="4" spans="1:6">
      <c r="A4" s="4" t="s">
        <v>29</v>
      </c>
      <c r="B4" s="7" t="n">
        <v>50201</v>
      </c>
      <c r="C4" s="7" t="n">
        <v>48378</v>
      </c>
      <c r="D4" s="7" t="n">
        <v>98831</v>
      </c>
      <c r="E4" s="7" t="n">
        <v>99191</v>
      </c>
    </row>
    <row r="5" spans="1:6">
      <c r="A5" s="4" t="s">
        <v>30</v>
      </c>
      <c r="B5" s="5" t="n">
        <v>16256</v>
      </c>
      <c r="C5" s="5" t="n">
        <v>16039</v>
      </c>
      <c r="D5" s="5" t="n">
        <v>31825</v>
      </c>
      <c r="E5" s="5" t="n">
        <v>32055</v>
      </c>
    </row>
    <row r="6" spans="1:6">
      <c r="A6" s="4" t="s">
        <v>31</v>
      </c>
      <c r="B6" s="5" t="n">
        <v>92392</v>
      </c>
      <c r="C6" s="5" t="n">
        <v>97800</v>
      </c>
      <c r="D6" s="5" t="n">
        <v>187407</v>
      </c>
      <c r="E6" s="5" t="n">
        <v>194263</v>
      </c>
    </row>
    <row r="7" spans="1:6">
      <c r="A7" s="4" t="s">
        <v>32</v>
      </c>
      <c r="B7" s="5" t="n">
        <v>59957</v>
      </c>
      <c r="C7" s="5" t="n">
        <v>62531</v>
      </c>
      <c r="D7" s="5" t="n">
        <v>121073</v>
      </c>
      <c r="E7" s="5" t="n">
        <v>125725</v>
      </c>
    </row>
    <row r="8" spans="1:6">
      <c r="A8" s="4" t="s">
        <v>33</v>
      </c>
      <c r="B8" s="5" t="n">
        <v>7335</v>
      </c>
      <c r="C8" s="5" t="n">
        <v>5115</v>
      </c>
      <c r="D8" s="5" t="n">
        <v>13376</v>
      </c>
      <c r="E8" s="5" t="n">
        <v>11463</v>
      </c>
    </row>
    <row r="9" spans="1:6">
      <c r="A9" s="4" t="s">
        <v>34</v>
      </c>
      <c r="B9" s="5" t="n">
        <v>226141</v>
      </c>
      <c r="C9" s="5" t="n">
        <v>229863</v>
      </c>
      <c r="D9" s="5" t="n">
        <v>452512</v>
      </c>
      <c r="E9" s="5" t="n">
        <v>462697</v>
      </c>
    </row>
    <row r="10" spans="1:6">
      <c r="A10" s="3" t="s">
        <v>35</v>
      </c>
    </row>
    <row r="11" spans="1:6">
      <c r="A11" s="4" t="s">
        <v>36</v>
      </c>
      <c r="B11" s="5" t="n">
        <v>76020</v>
      </c>
      <c r="C11" s="5" t="n">
        <v>76134</v>
      </c>
      <c r="D11" s="5" t="n">
        <v>152856</v>
      </c>
      <c r="E11" s="5" t="n">
        <v>146389</v>
      </c>
    </row>
    <row r="12" spans="1:6">
      <c r="A12" s="4" t="s">
        <v>37</v>
      </c>
      <c r="B12" s="5" t="n">
        <v>2784</v>
      </c>
      <c r="C12" s="5" t="n">
        <v>2663</v>
      </c>
      <c r="D12" s="5" t="n">
        <v>4376</v>
      </c>
      <c r="E12" s="5" t="n">
        <v>7136</v>
      </c>
    </row>
    <row r="13" spans="1:6">
      <c r="A13" s="4" t="s">
        <v>38</v>
      </c>
      <c r="B13" s="5" t="n">
        <v>78804</v>
      </c>
      <c r="C13" s="5" t="n">
        <v>78797</v>
      </c>
      <c r="D13" s="5" t="n">
        <v>157232</v>
      </c>
      <c r="E13" s="5" t="n">
        <v>153525</v>
      </c>
    </row>
    <row r="14" spans="1:6">
      <c r="A14" s="3" t="s">
        <v>39</v>
      </c>
    </row>
    <row r="15" spans="1:6">
      <c r="A15" s="4" t="s">
        <v>40</v>
      </c>
      <c r="B15" s="5" t="n">
        <v>11304</v>
      </c>
      <c r="C15" s="5" t="n">
        <v>10942</v>
      </c>
      <c r="D15" s="5" t="n">
        <v>23259</v>
      </c>
      <c r="E15" s="5" t="n">
        <v>22641</v>
      </c>
    </row>
    <row r="16" spans="1:6">
      <c r="A16" s="4" t="s">
        <v>405</v>
      </c>
      <c r="B16" s="5" t="n">
        <v>4295</v>
      </c>
      <c r="C16" s="5" t="n">
        <v>10617</v>
      </c>
      <c r="D16" s="5" t="n">
        <v>16110</v>
      </c>
      <c r="E16" s="5" t="n">
        <v>23098</v>
      </c>
      <c r="F16" s="7" t="n">
        <v>40898</v>
      </c>
    </row>
    <row r="17" spans="1:6">
      <c r="A17" s="4" t="s">
        <v>42</v>
      </c>
      <c r="B17" s="5" t="n">
        <v>56569</v>
      </c>
      <c r="C17" s="5" t="n">
        <v>67133</v>
      </c>
      <c r="D17" s="5" t="n">
        <v>118254</v>
      </c>
      <c r="E17" s="5" t="n">
        <v>135302</v>
      </c>
    </row>
    <row r="18" spans="1:6">
      <c r="A18" s="4" t="s">
        <v>43</v>
      </c>
      <c r="B18" s="5" t="n">
        <v>13119</v>
      </c>
      <c r="C18" s="5" t="n">
        <v>7302</v>
      </c>
      <c r="D18" s="5" t="n">
        <v>23684</v>
      </c>
      <c r="E18" s="5" t="n">
        <v>16629</v>
      </c>
    </row>
    <row r="19" spans="1:6">
      <c r="A19" s="4" t="s">
        <v>44</v>
      </c>
      <c r="B19" s="5" t="n">
        <v>85287</v>
      </c>
      <c r="C19" s="5" t="n">
        <v>95994</v>
      </c>
      <c r="D19" s="5" t="n">
        <v>181307</v>
      </c>
      <c r="E19" s="5" t="n">
        <v>197670</v>
      </c>
    </row>
    <row r="20" spans="1:6">
      <c r="A20" s="4" t="s">
        <v>45</v>
      </c>
      <c r="B20" s="5" t="n">
        <v>164091</v>
      </c>
      <c r="C20" s="5" t="n">
        <v>174791</v>
      </c>
      <c r="D20" s="5" t="n">
        <v>338539</v>
      </c>
      <c r="E20" s="5" t="n">
        <v>351195</v>
      </c>
    </row>
    <row r="21" spans="1:6">
      <c r="A21" s="4" t="s">
        <v>430</v>
      </c>
      <c r="B21" s="5" t="n">
        <v>62050</v>
      </c>
      <c r="C21" s="5" t="n">
        <v>55072</v>
      </c>
      <c r="D21" s="5" t="n">
        <v>113973</v>
      </c>
      <c r="E21" s="5" t="n">
        <v>111502</v>
      </c>
    </row>
    <row r="22" spans="1:6">
      <c r="A22" s="4" t="s">
        <v>431</v>
      </c>
      <c r="B22" s="5" t="n">
        <v>14422</v>
      </c>
      <c r="C22" s="5" t="n">
        <v>16885</v>
      </c>
      <c r="D22" s="5" t="n">
        <v>26542</v>
      </c>
      <c r="E22" s="5" t="n">
        <v>34922</v>
      </c>
    </row>
    <row r="23" spans="1:6">
      <c r="A23" s="4" t="s">
        <v>48</v>
      </c>
      <c r="B23" s="5" t="n">
        <v>47628</v>
      </c>
      <c r="C23" s="5" t="n">
        <v>38187</v>
      </c>
      <c r="D23" s="5" t="n">
        <v>87431</v>
      </c>
      <c r="E23" s="5" t="n">
        <v>76580</v>
      </c>
    </row>
    <row r="24" spans="1:6">
      <c r="A24" s="4" t="s">
        <v>56</v>
      </c>
      <c r="B24" s="5" t="n">
        <v>30665</v>
      </c>
      <c r="C24" s="5" t="n">
        <v>55934</v>
      </c>
      <c r="D24" s="5" t="n">
        <v>52652</v>
      </c>
      <c r="E24" s="5" t="n">
        <v>98844</v>
      </c>
    </row>
    <row r="25" spans="1:6">
      <c r="A25" s="4" t="s">
        <v>432</v>
      </c>
    </row>
    <row r="26" spans="1:6">
      <c r="A26" s="3" t="s">
        <v>28</v>
      </c>
    </row>
    <row r="27" spans="1:6">
      <c r="A27" s="4" t="s">
        <v>31</v>
      </c>
      <c r="B27" s="5" t="n">
        <v>15995</v>
      </c>
      <c r="C27" s="5" t="n">
        <v>25783</v>
      </c>
      <c r="D27" s="5" t="n">
        <v>35070</v>
      </c>
      <c r="E27" s="5" t="n">
        <v>48450</v>
      </c>
    </row>
    <row r="28" spans="1:6">
      <c r="A28" s="4" t="s">
        <v>34</v>
      </c>
      <c r="B28" s="5" t="n">
        <v>15995</v>
      </c>
      <c r="C28" s="5" t="n">
        <v>25783</v>
      </c>
      <c r="D28" s="5" t="n">
        <v>35070</v>
      </c>
      <c r="E28" s="5" t="n">
        <v>48450</v>
      </c>
    </row>
    <row r="29" spans="1:6">
      <c r="A29" s="3" t="s">
        <v>35</v>
      </c>
    </row>
    <row r="30" spans="1:6">
      <c r="A30" s="4" t="s">
        <v>36</v>
      </c>
      <c r="B30" s="5" t="n">
        <v>25821</v>
      </c>
      <c r="C30" s="5" t="n">
        <v>38945</v>
      </c>
      <c r="D30" s="5" t="n">
        <v>64011</v>
      </c>
      <c r="E30" s="5" t="n">
        <v>78673</v>
      </c>
    </row>
    <row r="31" spans="1:6">
      <c r="A31" s="4" t="s">
        <v>38</v>
      </c>
      <c r="B31" s="5" t="n">
        <v>25821</v>
      </c>
      <c r="C31" s="5" t="n">
        <v>38945</v>
      </c>
      <c r="D31" s="5" t="n">
        <v>64011</v>
      </c>
      <c r="E31" s="5" t="n">
        <v>78673</v>
      </c>
    </row>
    <row r="32" spans="1:6">
      <c r="A32" s="3" t="s">
        <v>39</v>
      </c>
    </row>
    <row r="33" spans="1:6">
      <c r="A33" s="4" t="s">
        <v>43</v>
      </c>
      <c r="B33" s="5" t="n">
        <v>10</v>
      </c>
      <c r="D33" s="5" t="n">
        <v>10</v>
      </c>
    </row>
    <row r="34" spans="1:6">
      <c r="A34" s="4" t="s">
        <v>44</v>
      </c>
      <c r="B34" s="5" t="n">
        <v>10</v>
      </c>
      <c r="D34" s="5" t="n">
        <v>10</v>
      </c>
    </row>
    <row r="35" spans="1:6">
      <c r="A35" s="4" t="s">
        <v>45</v>
      </c>
      <c r="B35" s="5" t="n">
        <v>25831</v>
      </c>
      <c r="C35" s="5" t="n">
        <v>38945</v>
      </c>
      <c r="D35" s="5" t="n">
        <v>64021</v>
      </c>
      <c r="E35" s="5" t="n">
        <v>78673</v>
      </c>
    </row>
    <row r="36" spans="1:6">
      <c r="A36" s="4" t="s">
        <v>430</v>
      </c>
      <c r="B36" s="5" t="n">
        <v>-9836</v>
      </c>
      <c r="C36" s="5" t="n">
        <v>-13162</v>
      </c>
      <c r="D36" s="5" t="n">
        <v>-28951</v>
      </c>
      <c r="E36" s="5" t="n">
        <v>-30223</v>
      </c>
    </row>
    <row r="37" spans="1:6">
      <c r="A37" s="4" t="s">
        <v>431</v>
      </c>
      <c r="B37" s="5" t="n">
        <v>-2382</v>
      </c>
      <c r="C37" s="5" t="n">
        <v>-4912</v>
      </c>
      <c r="D37" s="5" t="n">
        <v>-7012</v>
      </c>
      <c r="E37" s="5" t="n">
        <v>-11279</v>
      </c>
    </row>
    <row r="38" spans="1:6">
      <c r="A38" s="4" t="s">
        <v>433</v>
      </c>
      <c r="B38" s="5" t="n">
        <v>55082</v>
      </c>
      <c r="C38" s="5" t="n">
        <v>46437</v>
      </c>
      <c r="D38" s="5" t="n">
        <v>109370</v>
      </c>
      <c r="E38" s="5" t="n">
        <v>95524</v>
      </c>
    </row>
    <row r="39" spans="1:6">
      <c r="A39" s="4" t="s">
        <v>48</v>
      </c>
      <c r="B39" s="5" t="n">
        <v>47628</v>
      </c>
      <c r="C39" s="5" t="n">
        <v>38187</v>
      </c>
      <c r="D39" s="5" t="n">
        <v>87431</v>
      </c>
      <c r="E39" s="5" t="n">
        <v>76580</v>
      </c>
    </row>
    <row r="40" spans="1:6">
      <c r="A40" s="4" t="s">
        <v>56</v>
      </c>
      <c r="B40" s="5" t="n">
        <v>30665</v>
      </c>
      <c r="C40" s="5" t="n">
        <v>55934</v>
      </c>
      <c r="D40" s="5" t="n">
        <v>52652</v>
      </c>
      <c r="E40" s="5" t="n">
        <v>98844</v>
      </c>
    </row>
    <row r="41" spans="1:6">
      <c r="A41" s="4" t="s">
        <v>434</v>
      </c>
    </row>
    <row r="42" spans="1:6">
      <c r="A42" s="3" t="s">
        <v>28</v>
      </c>
    </row>
    <row r="43" spans="1:6">
      <c r="A43" s="4" t="s">
        <v>29</v>
      </c>
      <c r="B43" s="5" t="n">
        <v>1706</v>
      </c>
      <c r="C43" s="5" t="n">
        <v>3962</v>
      </c>
      <c r="D43" s="5" t="n">
        <v>5760</v>
      </c>
      <c r="E43" s="5" t="n">
        <v>7662</v>
      </c>
    </row>
    <row r="44" spans="1:6">
      <c r="A44" s="4" t="s">
        <v>30</v>
      </c>
      <c r="B44" s="5" t="n">
        <v>-253</v>
      </c>
      <c r="C44" s="5" t="n">
        <v>-278</v>
      </c>
      <c r="D44" s="5" t="n">
        <v>-512</v>
      </c>
      <c r="E44" s="5" t="n">
        <v>-574</v>
      </c>
    </row>
    <row r="45" spans="1:6">
      <c r="A45" s="4" t="s">
        <v>31</v>
      </c>
      <c r="B45" s="5" t="n">
        <v>53572</v>
      </c>
      <c r="C45" s="5" t="n">
        <v>61306</v>
      </c>
      <c r="D45" s="5" t="n">
        <v>106258</v>
      </c>
      <c r="E45" s="5" t="n">
        <v>121060</v>
      </c>
    </row>
    <row r="46" spans="1:6">
      <c r="A46" s="4" t="s">
        <v>32</v>
      </c>
      <c r="B46" s="5" t="n">
        <v>46338</v>
      </c>
      <c r="C46" s="5" t="n">
        <v>49506</v>
      </c>
      <c r="D46" s="5" t="n">
        <v>93416</v>
      </c>
      <c r="E46" s="5" t="n">
        <v>99730</v>
      </c>
    </row>
    <row r="47" spans="1:6">
      <c r="A47" s="4" t="s">
        <v>33</v>
      </c>
      <c r="B47" s="5" t="n">
        <v>23244</v>
      </c>
      <c r="C47" s="5" t="n">
        <v>23612</v>
      </c>
      <c r="D47" s="5" t="n">
        <v>45872</v>
      </c>
      <c r="E47" s="5" t="n">
        <v>48884</v>
      </c>
    </row>
    <row r="48" spans="1:6">
      <c r="A48" s="4" t="s">
        <v>34</v>
      </c>
      <c r="B48" s="5" t="n">
        <v>124607</v>
      </c>
      <c r="C48" s="5" t="n">
        <v>138108</v>
      </c>
      <c r="D48" s="5" t="n">
        <v>250794</v>
      </c>
      <c r="E48" s="5" t="n">
        <v>276762</v>
      </c>
    </row>
    <row r="49" spans="1:6">
      <c r="A49" s="3" t="s">
        <v>35</v>
      </c>
    </row>
    <row r="50" spans="1:6">
      <c r="A50" s="4" t="s">
        <v>36</v>
      </c>
      <c r="B50" s="5" t="n">
        <v>11291</v>
      </c>
      <c r="C50" s="5" t="n">
        <v>1861</v>
      </c>
      <c r="D50" s="5" t="n">
        <v>10660</v>
      </c>
      <c r="E50" s="5" t="n">
        <v>-671</v>
      </c>
    </row>
    <row r="51" spans="1:6">
      <c r="A51" s="4" t="s">
        <v>37</v>
      </c>
      <c r="B51" s="5" t="n">
        <v>57740</v>
      </c>
      <c r="C51" s="5" t="n">
        <v>60476</v>
      </c>
      <c r="D51" s="5" t="n">
        <v>105348</v>
      </c>
      <c r="E51" s="5" t="n">
        <v>118166</v>
      </c>
    </row>
    <row r="52" spans="1:6">
      <c r="A52" s="4" t="s">
        <v>38</v>
      </c>
      <c r="B52" s="5" t="n">
        <v>69031</v>
      </c>
      <c r="C52" s="5" t="n">
        <v>62337</v>
      </c>
      <c r="D52" s="5" t="n">
        <v>116008</v>
      </c>
      <c r="E52" s="5" t="n">
        <v>117495</v>
      </c>
    </row>
    <row r="53" spans="1:6">
      <c r="A53" s="3" t="s">
        <v>39</v>
      </c>
    </row>
    <row r="54" spans="1:6">
      <c r="A54" s="4" t="s">
        <v>40</v>
      </c>
      <c r="B54" s="5" t="n">
        <v>10914</v>
      </c>
      <c r="C54" s="5" t="n">
        <v>10577</v>
      </c>
      <c r="D54" s="5" t="n">
        <v>22398</v>
      </c>
      <c r="E54" s="5" t="n">
        <v>21749</v>
      </c>
    </row>
    <row r="55" spans="1:6">
      <c r="A55" s="4" t="s">
        <v>405</v>
      </c>
      <c r="B55" s="5" t="n">
        <v>23</v>
      </c>
      <c r="C55" s="5" t="n">
        <v>1219</v>
      </c>
      <c r="D55" s="5" t="n">
        <v>2911</v>
      </c>
      <c r="E55" s="5" t="n">
        <v>5996</v>
      </c>
    </row>
    <row r="56" spans="1:6">
      <c r="A56" s="4" t="s">
        <v>42</v>
      </c>
      <c r="B56" s="5" t="n">
        <v>45439</v>
      </c>
      <c r="C56" s="5" t="n">
        <v>56256</v>
      </c>
      <c r="D56" s="5" t="n">
        <v>95625</v>
      </c>
      <c r="E56" s="5" t="n">
        <v>113456</v>
      </c>
    </row>
    <row r="57" spans="1:6">
      <c r="A57" s="4" t="s">
        <v>43</v>
      </c>
      <c r="B57" s="5" t="n">
        <v>-1657</v>
      </c>
      <c r="C57" s="5" t="n">
        <v>4652</v>
      </c>
      <c r="D57" s="5" t="n">
        <v>4490</v>
      </c>
      <c r="E57" s="5" t="n">
        <v>12528</v>
      </c>
    </row>
    <row r="58" spans="1:6">
      <c r="A58" s="4" t="s">
        <v>44</v>
      </c>
      <c r="B58" s="5" t="n">
        <v>54719</v>
      </c>
      <c r="C58" s="5" t="n">
        <v>72704</v>
      </c>
      <c r="D58" s="5" t="n">
        <v>125424</v>
      </c>
      <c r="E58" s="5" t="n">
        <v>153729</v>
      </c>
    </row>
    <row r="59" spans="1:6">
      <c r="A59" s="4" t="s">
        <v>45</v>
      </c>
      <c r="B59" s="5" t="n">
        <v>123750</v>
      </c>
      <c r="C59" s="5" t="n">
        <v>135041</v>
      </c>
      <c r="D59" s="5" t="n">
        <v>241432</v>
      </c>
      <c r="E59" s="5" t="n">
        <v>271224</v>
      </c>
    </row>
    <row r="60" spans="1:6">
      <c r="A60" s="4" t="s">
        <v>430</v>
      </c>
      <c r="B60" s="5" t="n">
        <v>857</v>
      </c>
      <c r="C60" s="5" t="n">
        <v>3067</v>
      </c>
      <c r="D60" s="5" t="n">
        <v>9362</v>
      </c>
      <c r="E60" s="5" t="n">
        <v>5538</v>
      </c>
    </row>
    <row r="61" spans="1:6">
      <c r="A61" s="4" t="s">
        <v>431</v>
      </c>
      <c r="B61" s="5" t="n">
        <v>234</v>
      </c>
      <c r="C61" s="5" t="n">
        <v>1186</v>
      </c>
      <c r="D61" s="5" t="n">
        <v>2321</v>
      </c>
      <c r="E61" s="5" t="n">
        <v>2166</v>
      </c>
    </row>
    <row r="62" spans="1:6">
      <c r="A62" s="4" t="s">
        <v>433</v>
      </c>
      <c r="B62" s="5" t="n">
        <v>54459</v>
      </c>
      <c r="C62" s="5" t="n">
        <v>44556</v>
      </c>
      <c r="D62" s="5" t="n">
        <v>102329</v>
      </c>
      <c r="E62" s="5" t="n">
        <v>92152</v>
      </c>
    </row>
    <row r="63" spans="1:6">
      <c r="A63" s="4" t="s">
        <v>48</v>
      </c>
      <c r="B63" s="5" t="n">
        <v>55082</v>
      </c>
      <c r="C63" s="5" t="n">
        <v>46437</v>
      </c>
      <c r="D63" s="5" t="n">
        <v>109370</v>
      </c>
      <c r="E63" s="5" t="n">
        <v>95524</v>
      </c>
    </row>
    <row r="64" spans="1:6">
      <c r="A64" s="4" t="s">
        <v>56</v>
      </c>
      <c r="B64" s="7" t="n">
        <v>38119</v>
      </c>
      <c r="C64" s="5" t="n">
        <v>64184</v>
      </c>
      <c r="D64" s="7" t="n">
        <v>74591</v>
      </c>
      <c r="E64" s="5" t="n">
        <v>117788</v>
      </c>
    </row>
    <row r="65" spans="1:6">
      <c r="A65" s="4" t="s">
        <v>435</v>
      </c>
    </row>
    <row r="66" spans="1:6">
      <c r="A66" s="3" t="s">
        <v>436</v>
      </c>
    </row>
    <row r="67" spans="1:6">
      <c r="A67" s="4" t="s">
        <v>437</v>
      </c>
      <c r="B67" s="4" t="s">
        <v>438</v>
      </c>
      <c r="D67" s="4" t="s">
        <v>438</v>
      </c>
    </row>
    <row r="68" spans="1:6">
      <c r="A68" s="4" t="s">
        <v>439</v>
      </c>
    </row>
    <row r="69" spans="1:6">
      <c r="A69" s="3" t="s">
        <v>436</v>
      </c>
    </row>
    <row r="70" spans="1:6">
      <c r="A70" s="4" t="s">
        <v>437</v>
      </c>
      <c r="B70" s="4" t="s">
        <v>438</v>
      </c>
      <c r="D70" s="4" t="s">
        <v>438</v>
      </c>
    </row>
    <row r="71" spans="1:6">
      <c r="A71" s="4" t="s">
        <v>440</v>
      </c>
    </row>
    <row r="72" spans="1:6">
      <c r="A72" s="3" t="s">
        <v>28</v>
      </c>
    </row>
    <row r="73" spans="1:6">
      <c r="A73" s="4" t="s">
        <v>29</v>
      </c>
      <c r="B73" s="7" t="n">
        <v>48495</v>
      </c>
      <c r="C73" s="5" t="n">
        <v>44416</v>
      </c>
      <c r="D73" s="7" t="n">
        <v>93071</v>
      </c>
      <c r="E73" s="5" t="n">
        <v>91529</v>
      </c>
    </row>
    <row r="74" spans="1:6">
      <c r="A74" s="4" t="s">
        <v>30</v>
      </c>
      <c r="B74" s="5" t="n">
        <v>16509</v>
      </c>
      <c r="C74" s="5" t="n">
        <v>16317</v>
      </c>
      <c r="D74" s="5" t="n">
        <v>32337</v>
      </c>
      <c r="E74" s="5" t="n">
        <v>32629</v>
      </c>
    </row>
    <row r="75" spans="1:6">
      <c r="A75" s="4" t="s">
        <v>31</v>
      </c>
      <c r="B75" s="5" t="n">
        <v>80234</v>
      </c>
      <c r="C75" s="5" t="n">
        <v>79962</v>
      </c>
      <c r="D75" s="5" t="n">
        <v>157368</v>
      </c>
      <c r="E75" s="5" t="n">
        <v>158557</v>
      </c>
    </row>
    <row r="76" spans="1:6">
      <c r="A76" s="4" t="s">
        <v>32</v>
      </c>
      <c r="B76" s="5" t="n">
        <v>13619</v>
      </c>
      <c r="C76" s="5" t="n">
        <v>13025</v>
      </c>
      <c r="D76" s="5" t="n">
        <v>27657</v>
      </c>
      <c r="E76" s="5" t="n">
        <v>25995</v>
      </c>
    </row>
    <row r="77" spans="1:6">
      <c r="A77" s="4" t="s">
        <v>33</v>
      </c>
      <c r="B77" s="5" t="n">
        <v>930</v>
      </c>
      <c r="C77" s="5" t="n">
        <v>423</v>
      </c>
      <c r="D77" s="5" t="n">
        <v>1539</v>
      </c>
      <c r="E77" s="5" t="n">
        <v>705</v>
      </c>
    </row>
    <row r="78" spans="1:6">
      <c r="A78" s="4" t="s">
        <v>34</v>
      </c>
      <c r="B78" s="5" t="n">
        <v>159787</v>
      </c>
      <c r="C78" s="5" t="n">
        <v>154143</v>
      </c>
      <c r="D78" s="5" t="n">
        <v>311972</v>
      </c>
      <c r="E78" s="5" t="n">
        <v>309415</v>
      </c>
    </row>
    <row r="79" spans="1:6">
      <c r="A79" s="3" t="s">
        <v>35</v>
      </c>
    </row>
    <row r="80" spans="1:6">
      <c r="A80" s="4" t="s">
        <v>36</v>
      </c>
      <c r="B80" s="5" t="n">
        <v>38908</v>
      </c>
      <c r="C80" s="5" t="n">
        <v>35328</v>
      </c>
      <c r="D80" s="5" t="n">
        <v>78185</v>
      </c>
      <c r="E80" s="5" t="n">
        <v>68387</v>
      </c>
    </row>
    <row r="81" spans="1:6">
      <c r="A81" s="4" t="s">
        <v>37</v>
      </c>
      <c r="B81" s="5" t="n">
        <v>2453</v>
      </c>
      <c r="C81" s="5" t="n">
        <v>11438</v>
      </c>
      <c r="D81" s="5" t="n">
        <v>10317</v>
      </c>
      <c r="E81" s="5" t="n">
        <v>22774</v>
      </c>
    </row>
    <row r="82" spans="1:6">
      <c r="A82" s="4" t="s">
        <v>38</v>
      </c>
      <c r="B82" s="5" t="n">
        <v>41361</v>
      </c>
      <c r="C82" s="5" t="n">
        <v>46766</v>
      </c>
      <c r="D82" s="5" t="n">
        <v>88502</v>
      </c>
      <c r="E82" s="5" t="n">
        <v>91161</v>
      </c>
    </row>
    <row r="83" spans="1:6">
      <c r="A83" s="3" t="s">
        <v>39</v>
      </c>
    </row>
    <row r="84" spans="1:6">
      <c r="A84" s="4" t="s">
        <v>40</v>
      </c>
      <c r="B84" s="5" t="n">
        <v>17229</v>
      </c>
      <c r="C84" s="5" t="n">
        <v>19285</v>
      </c>
      <c r="D84" s="5" t="n">
        <v>34896</v>
      </c>
      <c r="E84" s="5" t="n">
        <v>39018</v>
      </c>
    </row>
    <row r="85" spans="1:6">
      <c r="A85" s="4" t="s">
        <v>405</v>
      </c>
      <c r="B85" s="5" t="n">
        <v>4272</v>
      </c>
      <c r="C85" s="5" t="n">
        <v>9398</v>
      </c>
      <c r="D85" s="5" t="n">
        <v>13199</v>
      </c>
      <c r="E85" s="5" t="n">
        <v>17102</v>
      </c>
    </row>
    <row r="86" spans="1:6">
      <c r="A86" s="4" t="s">
        <v>42</v>
      </c>
      <c r="B86" s="5" t="n">
        <v>11130</v>
      </c>
      <c r="C86" s="5" t="n">
        <v>10877</v>
      </c>
      <c r="D86" s="5" t="n">
        <v>22629</v>
      </c>
      <c r="E86" s="5" t="n">
        <v>21846</v>
      </c>
    </row>
    <row r="87" spans="1:6">
      <c r="A87" s="4" t="s">
        <v>43</v>
      </c>
      <c r="B87" s="5" t="n">
        <v>14766</v>
      </c>
      <c r="C87" s="5" t="n">
        <v>2650</v>
      </c>
      <c r="D87" s="5" t="n">
        <v>19184</v>
      </c>
      <c r="E87" s="5" t="n">
        <v>4101</v>
      </c>
    </row>
    <row r="88" spans="1:6">
      <c r="A88" s="4" t="s">
        <v>44</v>
      </c>
      <c r="B88" s="5" t="n">
        <v>47397</v>
      </c>
      <c r="C88" s="5" t="n">
        <v>42210</v>
      </c>
      <c r="D88" s="5" t="n">
        <v>89908</v>
      </c>
      <c r="E88" s="5" t="n">
        <v>82067</v>
      </c>
    </row>
    <row r="89" spans="1:6">
      <c r="A89" s="4" t="s">
        <v>45</v>
      </c>
      <c r="B89" s="5" t="n">
        <v>88758</v>
      </c>
      <c r="C89" s="5" t="n">
        <v>88976</v>
      </c>
      <c r="D89" s="5" t="n">
        <v>178410</v>
      </c>
      <c r="E89" s="5" t="n">
        <v>173228</v>
      </c>
    </row>
    <row r="90" spans="1:6">
      <c r="A90" s="4" t="s">
        <v>430</v>
      </c>
      <c r="B90" s="5" t="n">
        <v>71029</v>
      </c>
      <c r="C90" s="5" t="n">
        <v>65167</v>
      </c>
      <c r="D90" s="5" t="n">
        <v>133562</v>
      </c>
      <c r="E90" s="5" t="n">
        <v>136187</v>
      </c>
    </row>
    <row r="91" spans="1:6">
      <c r="A91" s="4" t="s">
        <v>431</v>
      </c>
      <c r="B91" s="5" t="n">
        <v>16570</v>
      </c>
      <c r="C91" s="5" t="n">
        <v>20611</v>
      </c>
      <c r="D91" s="5" t="n">
        <v>31233</v>
      </c>
      <c r="E91" s="5" t="n">
        <v>44035</v>
      </c>
    </row>
    <row r="92" spans="1:6">
      <c r="A92" s="4" t="s">
        <v>48</v>
      </c>
      <c r="B92" s="5" t="n">
        <v>54459</v>
      </c>
      <c r="C92" s="5" t="n">
        <v>44556</v>
      </c>
      <c r="D92" s="5" t="n">
        <v>102329</v>
      </c>
      <c r="E92" s="5" t="n">
        <v>92152</v>
      </c>
    </row>
    <row r="93" spans="1:6">
      <c r="A93" s="4" t="s">
        <v>56</v>
      </c>
      <c r="B93" s="5" t="n">
        <v>39644</v>
      </c>
      <c r="C93" s="5" t="n">
        <v>59732</v>
      </c>
      <c r="D93" s="5" t="n">
        <v>72062</v>
      </c>
      <c r="E93" s="5" t="n">
        <v>111024</v>
      </c>
    </row>
    <row r="94" spans="1:6">
      <c r="A94" s="4" t="s">
        <v>441</v>
      </c>
    </row>
    <row r="95" spans="1:6">
      <c r="A95" s="3" t="s">
        <v>28</v>
      </c>
    </row>
    <row r="96" spans="1:6">
      <c r="A96" s="4" t="s">
        <v>31</v>
      </c>
      <c r="B96" s="5" t="n">
        <v>-57409</v>
      </c>
      <c r="C96" s="5" t="n">
        <v>-69251</v>
      </c>
      <c r="D96" s="5" t="n">
        <v>-111289</v>
      </c>
      <c r="E96" s="5" t="n">
        <v>-133804</v>
      </c>
    </row>
    <row r="97" spans="1:6">
      <c r="A97" s="4" t="s">
        <v>33</v>
      </c>
      <c r="B97" s="5" t="n">
        <v>-16839</v>
      </c>
      <c r="C97" s="5" t="n">
        <v>-18920</v>
      </c>
      <c r="D97" s="5" t="n">
        <v>-34035</v>
      </c>
      <c r="E97" s="5" t="n">
        <v>-38126</v>
      </c>
    </row>
    <row r="98" spans="1:6">
      <c r="A98" s="4" t="s">
        <v>34</v>
      </c>
      <c r="B98" s="5" t="n">
        <v>-74248</v>
      </c>
      <c r="C98" s="5" t="n">
        <v>-88171</v>
      </c>
      <c r="D98" s="5" t="n">
        <v>-145324</v>
      </c>
      <c r="E98" s="5" t="n">
        <v>-171930</v>
      </c>
    </row>
    <row r="99" spans="1:6">
      <c r="A99" s="3" t="s">
        <v>35</v>
      </c>
    </row>
    <row r="100" spans="1:6">
      <c r="A100" s="4" t="s">
        <v>37</v>
      </c>
      <c r="B100" s="5" t="n">
        <v>-57409</v>
      </c>
      <c r="C100" s="5" t="n">
        <v>-69251</v>
      </c>
      <c r="D100" s="5" t="n">
        <v>-111289</v>
      </c>
      <c r="E100" s="5" t="n">
        <v>-133804</v>
      </c>
    </row>
    <row r="101" spans="1:6">
      <c r="A101" s="4" t="s">
        <v>38</v>
      </c>
      <c r="B101" s="5" t="n">
        <v>-57409</v>
      </c>
      <c r="C101" s="5" t="n">
        <v>-69251</v>
      </c>
      <c r="D101" s="5" t="n">
        <v>-111289</v>
      </c>
      <c r="E101" s="5" t="n">
        <v>-133804</v>
      </c>
    </row>
    <row r="102" spans="1:6">
      <c r="A102" s="3" t="s">
        <v>39</v>
      </c>
    </row>
    <row r="103" spans="1:6">
      <c r="A103" s="4" t="s">
        <v>40</v>
      </c>
      <c r="B103" s="5" t="n">
        <v>-16839</v>
      </c>
      <c r="C103" s="5" t="n">
        <v>-18920</v>
      </c>
      <c r="D103" s="5" t="n">
        <v>-34035</v>
      </c>
      <c r="E103" s="5" t="n">
        <v>-38126</v>
      </c>
    </row>
    <row r="104" spans="1:6">
      <c r="A104" s="4" t="s">
        <v>44</v>
      </c>
      <c r="B104" s="5" t="n">
        <v>-16839</v>
      </c>
      <c r="C104" s="5" t="n">
        <v>-18920</v>
      </c>
      <c r="D104" s="5" t="n">
        <v>-34035</v>
      </c>
      <c r="E104" s="5" t="n">
        <v>-38126</v>
      </c>
    </row>
    <row r="105" spans="1:6">
      <c r="A105" s="4" t="s">
        <v>45</v>
      </c>
      <c r="B105" s="5" t="n">
        <v>-74248</v>
      </c>
      <c r="C105" s="5" t="n">
        <v>-88171</v>
      </c>
      <c r="D105" s="5" t="n">
        <v>-145324</v>
      </c>
      <c r="E105" s="5" t="n">
        <v>-171930</v>
      </c>
    </row>
    <row r="106" spans="1:6">
      <c r="A106" s="4" t="s">
        <v>433</v>
      </c>
      <c r="B106" s="5" t="n">
        <v>-109541</v>
      </c>
      <c r="C106" s="5" t="n">
        <v>-90993</v>
      </c>
      <c r="D106" s="5" t="n">
        <v>-211699</v>
      </c>
      <c r="E106" s="5" t="n">
        <v>-187676</v>
      </c>
    </row>
    <row r="107" spans="1:6">
      <c r="A107" s="4" t="s">
        <v>48</v>
      </c>
      <c r="B107" s="5" t="n">
        <v>-109541</v>
      </c>
      <c r="C107" s="5" t="n">
        <v>-90993</v>
      </c>
      <c r="D107" s="5" t="n">
        <v>-211699</v>
      </c>
      <c r="E107" s="5" t="n">
        <v>-187676</v>
      </c>
    </row>
    <row r="108" spans="1:6">
      <c r="A108" s="4" t="s">
        <v>56</v>
      </c>
      <c r="B108" s="7" t="n">
        <v>-77763</v>
      </c>
      <c r="C108" s="7" t="n">
        <v>-123916</v>
      </c>
      <c r="D108" s="7" t="n">
        <v>-146653</v>
      </c>
      <c r="E108" s="7" t="n">
        <v>-2288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5</v>
      </c>
      <c r="C1" s="2" t="s">
        <v>27</v>
      </c>
      <c r="D1" s="2" t="s">
        <v>26</v>
      </c>
      <c r="E1" s="2" t="s">
        <v>223</v>
      </c>
    </row>
    <row r="2" spans="1:5">
      <c r="A2" s="3" t="s">
        <v>58</v>
      </c>
    </row>
    <row r="3" spans="1:5">
      <c r="A3" s="4" t="s">
        <v>59</v>
      </c>
      <c r="B3" s="7" t="n">
        <v>126098</v>
      </c>
      <c r="C3" s="7" t="n">
        <v>226946</v>
      </c>
    </row>
    <row r="4" spans="1:5">
      <c r="A4" s="4" t="s">
        <v>60</v>
      </c>
      <c r="B4" s="5" t="n">
        <v>521050</v>
      </c>
      <c r="C4" s="5" t="n">
        <v>648612</v>
      </c>
    </row>
    <row r="5" spans="1:5">
      <c r="A5" s="4" t="s">
        <v>443</v>
      </c>
      <c r="B5" s="5" t="n">
        <v>9962294</v>
      </c>
      <c r="C5" s="5" t="n">
        <v>10421545</v>
      </c>
    </row>
    <row r="6" spans="1:5">
      <c r="A6" s="4" t="s">
        <v>62</v>
      </c>
      <c r="B6" s="5" t="n">
        <v>536946</v>
      </c>
      <c r="C6" s="5" t="n">
        <v>73133</v>
      </c>
    </row>
    <row r="7" spans="1:5">
      <c r="A7" s="4" t="s">
        <v>63</v>
      </c>
      <c r="B7" s="5" t="n">
        <v>1681797</v>
      </c>
      <c r="C7" s="5" t="n">
        <v>1781489</v>
      </c>
    </row>
    <row r="8" spans="1:5">
      <c r="A8" s="4" t="s">
        <v>64</v>
      </c>
      <c r="B8" s="5" t="n">
        <v>201601</v>
      </c>
      <c r="C8" s="5" t="n">
        <v>208516</v>
      </c>
    </row>
    <row r="9" spans="1:5">
      <c r="A9" s="4" t="s">
        <v>444</v>
      </c>
      <c r="B9" s="5" t="n">
        <v>117741</v>
      </c>
      <c r="C9" s="5" t="n">
        <v>117456</v>
      </c>
    </row>
    <row r="10" spans="1:5">
      <c r="A10" s="4" t="s">
        <v>67</v>
      </c>
      <c r="B10" s="5" t="n">
        <v>29114</v>
      </c>
      <c r="C10" s="5" t="n">
        <v>34381</v>
      </c>
    </row>
    <row r="11" spans="1:5">
      <c r="A11" s="4" t="s">
        <v>68</v>
      </c>
      <c r="B11" s="5" t="n">
        <v>13176641</v>
      </c>
      <c r="C11" s="5" t="n">
        <v>13512078</v>
      </c>
    </row>
    <row r="12" spans="1:5">
      <c r="A12" s="3" t="s">
        <v>69</v>
      </c>
    </row>
    <row r="13" spans="1:5">
      <c r="A13" s="4" t="s">
        <v>445</v>
      </c>
      <c r="B13" s="5" t="n">
        <v>4309730</v>
      </c>
      <c r="C13" s="5" t="n">
        <v>4617464</v>
      </c>
    </row>
    <row r="14" spans="1:5">
      <c r="A14" s="4" t="s">
        <v>71</v>
      </c>
      <c r="B14" s="5" t="n">
        <v>683501</v>
      </c>
      <c r="C14" s="5" t="n">
        <v>740410</v>
      </c>
    </row>
    <row r="15" spans="1:5">
      <c r="A15" s="4" t="s">
        <v>72</v>
      </c>
      <c r="B15" s="5" t="n">
        <v>604424</v>
      </c>
      <c r="C15" s="5" t="n">
        <v>445802</v>
      </c>
    </row>
    <row r="16" spans="1:5">
      <c r="A16" s="4" t="s">
        <v>73</v>
      </c>
      <c r="B16" s="5" t="n">
        <v>6190432</v>
      </c>
      <c r="C16" s="5" t="n">
        <v>6332763</v>
      </c>
    </row>
    <row r="17" spans="1:5">
      <c r="A17" s="4" t="s">
        <v>74</v>
      </c>
      <c r="B17" s="5" t="n">
        <v>11788087</v>
      </c>
      <c r="C17" s="5" t="n">
        <v>12136439</v>
      </c>
    </row>
    <row r="18" spans="1:5">
      <c r="A18" s="4" t="s">
        <v>446</v>
      </c>
      <c r="B18" s="5" t="n">
        <v>1388554</v>
      </c>
      <c r="C18" s="5" t="n">
        <v>1375639</v>
      </c>
      <c r="D18" s="7" t="n">
        <v>1325449</v>
      </c>
      <c r="E18" s="7" t="n">
        <v>1366718</v>
      </c>
    </row>
    <row r="19" spans="1:5">
      <c r="A19" s="4" t="s">
        <v>68</v>
      </c>
      <c r="B19" s="5" t="n">
        <v>13176641</v>
      </c>
      <c r="C19" s="5" t="n">
        <v>13512078</v>
      </c>
    </row>
    <row r="20" spans="1:5">
      <c r="A20" s="4" t="s">
        <v>441</v>
      </c>
    </row>
    <row r="21" spans="1:5">
      <c r="A21" s="3" t="s">
        <v>58</v>
      </c>
    </row>
    <row r="22" spans="1:5">
      <c r="A22" s="4" t="s">
        <v>62</v>
      </c>
      <c r="B22" s="5" t="n">
        <v>-6554203</v>
      </c>
      <c r="C22" s="5" t="n">
        <v>-6504485</v>
      </c>
    </row>
    <row r="23" spans="1:5">
      <c r="A23" s="4" t="s">
        <v>447</v>
      </c>
      <c r="B23" s="5" t="n">
        <v>-5293491</v>
      </c>
      <c r="C23" s="5" t="n">
        <v>-5146576</v>
      </c>
    </row>
    <row r="24" spans="1:5">
      <c r="A24" s="4" t="s">
        <v>67</v>
      </c>
      <c r="B24" s="5" t="n">
        <v>-3559</v>
      </c>
      <c r="C24" s="5" t="n">
        <v>-4065</v>
      </c>
    </row>
    <row r="25" spans="1:5">
      <c r="A25" s="4" t="s">
        <v>68</v>
      </c>
      <c r="B25" s="5" t="n">
        <v>-11851253</v>
      </c>
      <c r="C25" s="5" t="n">
        <v>-11655126</v>
      </c>
    </row>
    <row r="26" spans="1:5">
      <c r="A26" s="3" t="s">
        <v>69</v>
      </c>
    </row>
    <row r="27" spans="1:5">
      <c r="A27" s="4" t="s">
        <v>71</v>
      </c>
      <c r="B27" s="5" t="n">
        <v>-3545920</v>
      </c>
      <c r="C27" s="5" t="n">
        <v>-3510803</v>
      </c>
    </row>
    <row r="28" spans="1:5">
      <c r="A28" s="4" t="s">
        <v>72</v>
      </c>
      <c r="B28" s="5" t="n">
        <v>-3011842</v>
      </c>
      <c r="C28" s="5" t="n">
        <v>-2997747</v>
      </c>
    </row>
    <row r="29" spans="1:5">
      <c r="A29" s="4" t="s">
        <v>74</v>
      </c>
      <c r="B29" s="5" t="n">
        <v>-6557762</v>
      </c>
      <c r="C29" s="5" t="n">
        <v>-6508550</v>
      </c>
    </row>
    <row r="30" spans="1:5">
      <c r="A30" s="4" t="s">
        <v>446</v>
      </c>
      <c r="B30" s="5" t="n">
        <v>-5293491</v>
      </c>
      <c r="C30" s="5" t="n">
        <v>-5146576</v>
      </c>
    </row>
    <row r="31" spans="1:5">
      <c r="A31" s="4" t="s">
        <v>68</v>
      </c>
      <c r="B31" s="5" t="n">
        <v>-11851253</v>
      </c>
      <c r="C31" s="5" t="n">
        <v>-11655126</v>
      </c>
    </row>
    <row r="32" spans="1:5">
      <c r="A32" s="4" t="s">
        <v>448</v>
      </c>
    </row>
    <row r="33" spans="1:5">
      <c r="A33" s="3" t="s">
        <v>58</v>
      </c>
    </row>
    <row r="34" spans="1:5">
      <c r="A34" s="4" t="s">
        <v>62</v>
      </c>
      <c r="B34" s="5" t="n">
        <v>2435771</v>
      </c>
      <c r="C34" s="5" t="n">
        <v>2518121</v>
      </c>
    </row>
    <row r="35" spans="1:5">
      <c r="A35" s="4" t="s">
        <v>447</v>
      </c>
      <c r="B35" s="5" t="n">
        <v>2695825</v>
      </c>
      <c r="C35" s="5" t="n">
        <v>2620971</v>
      </c>
    </row>
    <row r="36" spans="1:5">
      <c r="A36" s="4" t="s">
        <v>67</v>
      </c>
      <c r="B36" s="5" t="n">
        <v>2387</v>
      </c>
      <c r="C36" s="5" t="n">
        <v>7548</v>
      </c>
    </row>
    <row r="37" spans="1:5">
      <c r="A37" s="4" t="s">
        <v>68</v>
      </c>
      <c r="B37" s="5" t="n">
        <v>5133983</v>
      </c>
      <c r="C37" s="5" t="n">
        <v>5146640</v>
      </c>
    </row>
    <row r="38" spans="1:5">
      <c r="A38" s="3" t="s">
        <v>69</v>
      </c>
    </row>
    <row r="39" spans="1:5">
      <c r="A39" s="4" t="s">
        <v>445</v>
      </c>
      <c r="B39" s="5" t="n">
        <v>898237</v>
      </c>
      <c r="C39" s="5" t="n">
        <v>1015520</v>
      </c>
    </row>
    <row r="40" spans="1:5">
      <c r="A40" s="4" t="s">
        <v>71</v>
      </c>
      <c r="B40" s="5" t="n">
        <v>278760</v>
      </c>
      <c r="C40" s="5" t="n">
        <v>283445</v>
      </c>
    </row>
    <row r="41" spans="1:5">
      <c r="A41" s="4" t="s">
        <v>73</v>
      </c>
      <c r="B41" s="5" t="n">
        <v>2568432</v>
      </c>
      <c r="C41" s="5" t="n">
        <v>2472036</v>
      </c>
    </row>
    <row r="42" spans="1:5">
      <c r="A42" s="4" t="s">
        <v>74</v>
      </c>
      <c r="B42" s="5" t="n">
        <v>3745429</v>
      </c>
      <c r="C42" s="5" t="n">
        <v>3771001</v>
      </c>
    </row>
    <row r="43" spans="1:5">
      <c r="A43" s="4" t="s">
        <v>446</v>
      </c>
      <c r="B43" s="5" t="n">
        <v>1388554</v>
      </c>
      <c r="C43" s="5" t="n">
        <v>1375639</v>
      </c>
    </row>
    <row r="44" spans="1:5">
      <c r="A44" s="4" t="s">
        <v>68</v>
      </c>
      <c r="B44" s="5" t="n">
        <v>5133983</v>
      </c>
      <c r="C44" s="5" t="n">
        <v>5146640</v>
      </c>
    </row>
    <row r="45" spans="1:5">
      <c r="A45" s="4" t="s">
        <v>449</v>
      </c>
    </row>
    <row r="46" spans="1:5">
      <c r="A46" s="3" t="s">
        <v>58</v>
      </c>
    </row>
    <row r="47" spans="1:5">
      <c r="A47" s="4" t="s">
        <v>59</v>
      </c>
      <c r="B47" s="5" t="n">
        <v>97301</v>
      </c>
      <c r="C47" s="5" t="n">
        <v>160339</v>
      </c>
    </row>
    <row r="48" spans="1:5">
      <c r="A48" s="4" t="s">
        <v>443</v>
      </c>
      <c r="B48" s="5" t="n">
        <v>1319116</v>
      </c>
      <c r="C48" s="5" t="n">
        <v>1367951</v>
      </c>
    </row>
    <row r="49" spans="1:5">
      <c r="A49" s="4" t="s">
        <v>62</v>
      </c>
      <c r="B49" s="5" t="n">
        <v>2527296</v>
      </c>
      <c r="C49" s="5" t="n">
        <v>1991481</v>
      </c>
    </row>
    <row r="50" spans="1:5">
      <c r="A50" s="4" t="s">
        <v>63</v>
      </c>
      <c r="B50" s="5" t="n">
        <v>1329189</v>
      </c>
      <c r="C50" s="5" t="n">
        <v>1405731</v>
      </c>
    </row>
    <row r="51" spans="1:5">
      <c r="A51" s="4" t="s">
        <v>64</v>
      </c>
      <c r="B51" s="5" t="n">
        <v>177472</v>
      </c>
      <c r="C51" s="5" t="n">
        <v>191710</v>
      </c>
    </row>
    <row r="52" spans="1:5">
      <c r="A52" s="4" t="s">
        <v>447</v>
      </c>
      <c r="B52" s="5" t="n">
        <v>2597666</v>
      </c>
      <c r="C52" s="5" t="n">
        <v>2525605</v>
      </c>
    </row>
    <row r="53" spans="1:5">
      <c r="A53" s="4" t="s">
        <v>444</v>
      </c>
      <c r="B53" s="5" t="n">
        <v>90185</v>
      </c>
      <c r="C53" s="5" t="n">
        <v>88440</v>
      </c>
    </row>
    <row r="54" spans="1:5">
      <c r="A54" s="4" t="s">
        <v>67</v>
      </c>
      <c r="B54" s="5" t="n">
        <v>-9902</v>
      </c>
      <c r="C54" s="5" t="n">
        <v>4432</v>
      </c>
    </row>
    <row r="55" spans="1:5">
      <c r="A55" s="4" t="s">
        <v>68</v>
      </c>
      <c r="B55" s="5" t="n">
        <v>8128323</v>
      </c>
      <c r="C55" s="5" t="n">
        <v>7735689</v>
      </c>
    </row>
    <row r="56" spans="1:5">
      <c r="A56" s="3" t="s">
        <v>69</v>
      </c>
    </row>
    <row r="57" spans="1:5">
      <c r="A57" s="4" t="s">
        <v>445</v>
      </c>
      <c r="B57" s="5" t="n">
        <v>27704</v>
      </c>
      <c r="C57" s="5" t="n">
        <v>45937</v>
      </c>
    </row>
    <row r="58" spans="1:5">
      <c r="A58" s="4" t="s">
        <v>71</v>
      </c>
      <c r="B58" s="5" t="n">
        <v>2829576</v>
      </c>
      <c r="C58" s="5" t="n">
        <v>2807195</v>
      </c>
    </row>
    <row r="59" spans="1:5">
      <c r="A59" s="4" t="s">
        <v>72</v>
      </c>
      <c r="B59" s="5" t="n">
        <v>2573058</v>
      </c>
      <c r="C59" s="5" t="n">
        <v>2253248</v>
      </c>
    </row>
    <row r="60" spans="1:5">
      <c r="A60" s="4" t="s">
        <v>73</v>
      </c>
      <c r="B60" s="5" t="n">
        <v>2160</v>
      </c>
      <c r="C60" s="5" t="n">
        <v>8338</v>
      </c>
    </row>
    <row r="61" spans="1:5">
      <c r="A61" s="4" t="s">
        <v>74</v>
      </c>
      <c r="B61" s="5" t="n">
        <v>5432498</v>
      </c>
      <c r="C61" s="5" t="n">
        <v>5114718</v>
      </c>
    </row>
    <row r="62" spans="1:5">
      <c r="A62" s="4" t="s">
        <v>446</v>
      </c>
      <c r="B62" s="5" t="n">
        <v>2695825</v>
      </c>
      <c r="C62" s="5" t="n">
        <v>2620971</v>
      </c>
    </row>
    <row r="63" spans="1:5">
      <c r="A63" s="4" t="s">
        <v>68</v>
      </c>
      <c r="B63" s="5" t="n">
        <v>8128323</v>
      </c>
      <c r="C63" s="5" t="n">
        <v>7735689</v>
      </c>
    </row>
    <row r="64" spans="1:5">
      <c r="A64" s="4" t="s">
        <v>450</v>
      </c>
    </row>
    <row r="65" spans="1:5">
      <c r="A65" s="3" t="s">
        <v>58</v>
      </c>
    </row>
    <row r="66" spans="1:5">
      <c r="A66" s="4" t="s">
        <v>59</v>
      </c>
      <c r="B66" s="5" t="n">
        <v>28797</v>
      </c>
      <c r="C66" s="5" t="n">
        <v>66607</v>
      </c>
    </row>
    <row r="67" spans="1:5">
      <c r="A67" s="4" t="s">
        <v>60</v>
      </c>
      <c r="B67" s="5" t="n">
        <v>521050</v>
      </c>
      <c r="C67" s="5" t="n">
        <v>648612</v>
      </c>
    </row>
    <row r="68" spans="1:5">
      <c r="A68" s="4" t="s">
        <v>443</v>
      </c>
      <c r="B68" s="5" t="n">
        <v>8643178</v>
      </c>
      <c r="C68" s="5" t="n">
        <v>9053594</v>
      </c>
    </row>
    <row r="69" spans="1:5">
      <c r="A69" s="4" t="s">
        <v>62</v>
      </c>
      <c r="B69" s="5" t="n">
        <v>2128082</v>
      </c>
      <c r="C69" s="5" t="n">
        <v>2068016</v>
      </c>
    </row>
    <row r="70" spans="1:5">
      <c r="A70" s="4" t="s">
        <v>63</v>
      </c>
      <c r="B70" s="5" t="n">
        <v>352608</v>
      </c>
      <c r="C70" s="5" t="n">
        <v>375758</v>
      </c>
    </row>
    <row r="71" spans="1:5">
      <c r="A71" s="4" t="s">
        <v>64</v>
      </c>
      <c r="B71" s="5" t="n">
        <v>24129</v>
      </c>
      <c r="C71" s="5" t="n">
        <v>16806</v>
      </c>
    </row>
    <row r="72" spans="1:5">
      <c r="A72" s="4" t="s">
        <v>444</v>
      </c>
      <c r="B72" s="5" t="n">
        <v>27556</v>
      </c>
      <c r="C72" s="5" t="n">
        <v>29016</v>
      </c>
    </row>
    <row r="73" spans="1:5">
      <c r="A73" s="4" t="s">
        <v>67</v>
      </c>
      <c r="B73" s="5" t="n">
        <v>40188</v>
      </c>
      <c r="C73" s="5" t="n">
        <v>26466</v>
      </c>
    </row>
    <row r="74" spans="1:5">
      <c r="A74" s="4" t="s">
        <v>68</v>
      </c>
      <c r="B74" s="5" t="n">
        <v>11765588</v>
      </c>
      <c r="C74" s="5" t="n">
        <v>12284875</v>
      </c>
    </row>
    <row r="75" spans="1:5">
      <c r="A75" s="3" t="s">
        <v>69</v>
      </c>
    </row>
    <row r="76" spans="1:5">
      <c r="A76" s="4" t="s">
        <v>445</v>
      </c>
      <c r="B76" s="5" t="n">
        <v>3383789</v>
      </c>
      <c r="C76" s="5" t="n">
        <v>3556007</v>
      </c>
    </row>
    <row r="77" spans="1:5">
      <c r="A77" s="4" t="s">
        <v>71</v>
      </c>
      <c r="B77" s="5" t="n">
        <v>1121085</v>
      </c>
      <c r="C77" s="5" t="n">
        <v>1160573</v>
      </c>
    </row>
    <row r="78" spans="1:5">
      <c r="A78" s="4" t="s">
        <v>72</v>
      </c>
      <c r="B78" s="5" t="n">
        <v>1043208</v>
      </c>
      <c r="C78" s="5" t="n">
        <v>1190301</v>
      </c>
    </row>
    <row r="79" spans="1:5">
      <c r="A79" s="4" t="s">
        <v>73</v>
      </c>
      <c r="B79" s="5" t="n">
        <v>3619840</v>
      </c>
      <c r="C79" s="5" t="n">
        <v>3852389</v>
      </c>
    </row>
    <row r="80" spans="1:5">
      <c r="A80" s="4" t="s">
        <v>74</v>
      </c>
      <c r="B80" s="5" t="n">
        <v>9167922</v>
      </c>
      <c r="C80" s="5" t="n">
        <v>9759270</v>
      </c>
    </row>
    <row r="81" spans="1:5">
      <c r="A81" s="4" t="s">
        <v>446</v>
      </c>
      <c r="B81" s="5" t="n">
        <v>2597666</v>
      </c>
      <c r="C81" s="5" t="n">
        <v>2525605</v>
      </c>
    </row>
    <row r="82" spans="1:5">
      <c r="A82" s="4" t="s">
        <v>68</v>
      </c>
      <c r="B82" s="7" t="n">
        <v>11765588</v>
      </c>
      <c r="C82" s="7" t="n">
        <v>12284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5</v>
      </c>
      <c r="C2" s="2" t="s">
        <v>26</v>
      </c>
    </row>
    <row r="3" spans="1:3">
      <c r="A3" s="3" t="s">
        <v>452</v>
      </c>
    </row>
    <row r="4" spans="1:3">
      <c r="A4" s="4" t="s">
        <v>98</v>
      </c>
      <c r="B4" s="7" t="n">
        <v>-302641</v>
      </c>
      <c r="C4" s="7" t="n">
        <v>244963</v>
      </c>
    </row>
    <row r="5" spans="1:3">
      <c r="A5" s="3" t="s">
        <v>453</v>
      </c>
    </row>
    <row r="6" spans="1:3">
      <c r="A6" s="4" t="s">
        <v>100</v>
      </c>
      <c r="B6" s="5" t="n">
        <v>-5411526</v>
      </c>
      <c r="C6" s="5" t="n">
        <v>-4849372</v>
      </c>
    </row>
    <row r="7" spans="1:3">
      <c r="A7" s="4" t="s">
        <v>101</v>
      </c>
      <c r="B7" s="5" t="n">
        <v>5740541</v>
      </c>
      <c r="C7" s="5" t="n">
        <v>5232321</v>
      </c>
    </row>
    <row r="8" spans="1:3">
      <c r="A8" s="4" t="s">
        <v>454</v>
      </c>
      <c r="B8" s="5" t="n">
        <v>-19662</v>
      </c>
      <c r="C8" s="5" t="n">
        <v>-108055</v>
      </c>
    </row>
    <row r="9" spans="1:3">
      <c r="A9" s="4" t="s">
        <v>104</v>
      </c>
      <c r="B9" s="5" t="n">
        <v>-2816</v>
      </c>
      <c r="C9" s="5" t="n">
        <v>-113</v>
      </c>
    </row>
    <row r="10" spans="1:3">
      <c r="A10" s="4" t="s">
        <v>105</v>
      </c>
      <c r="B10" s="5" t="n">
        <v>306537</v>
      </c>
      <c r="C10" s="5" t="n">
        <v>274781</v>
      </c>
    </row>
    <row r="11" spans="1:3">
      <c r="A11" s="3" t="s">
        <v>455</v>
      </c>
    </row>
    <row r="12" spans="1:3">
      <c r="A12" s="4" t="s">
        <v>456</v>
      </c>
      <c r="B12" s="5" t="n">
        <v>164501</v>
      </c>
      <c r="C12" s="5" t="n">
        <v>-128546</v>
      </c>
    </row>
    <row r="13" spans="1:3">
      <c r="A13" s="4" t="s">
        <v>457</v>
      </c>
      <c r="B13" s="5" t="n">
        <v>-356807</v>
      </c>
      <c r="C13" s="5" t="n">
        <v>-428689</v>
      </c>
    </row>
    <row r="14" spans="1:3">
      <c r="A14" s="4" t="s">
        <v>112</v>
      </c>
      <c r="B14" s="5" t="n">
        <v>-40000</v>
      </c>
      <c r="C14" s="5" t="n">
        <v>-140000</v>
      </c>
    </row>
    <row r="15" spans="1:3">
      <c r="A15" s="4" t="s">
        <v>113</v>
      </c>
      <c r="B15" s="5" t="n">
        <v>-232306</v>
      </c>
      <c r="C15" s="5" t="n">
        <v>-697235</v>
      </c>
    </row>
    <row r="16" spans="1:3">
      <c r="A16" s="4" t="s">
        <v>114</v>
      </c>
      <c r="B16" s="5" t="n">
        <v>-228410</v>
      </c>
      <c r="C16" s="5" t="n">
        <v>-177491</v>
      </c>
    </row>
    <row r="17" spans="1:3">
      <c r="A17" s="3" t="s">
        <v>115</v>
      </c>
    </row>
    <row r="18" spans="1:3">
      <c r="A18" s="4" t="s">
        <v>116</v>
      </c>
      <c r="B18" s="5" t="n">
        <v>875558</v>
      </c>
      <c r="C18" s="5" t="n">
        <v>877092</v>
      </c>
    </row>
    <row r="19" spans="1:3">
      <c r="A19" s="4" t="s">
        <v>117</v>
      </c>
      <c r="B19" s="5" t="n">
        <v>647148</v>
      </c>
      <c r="C19" s="5" t="n">
        <v>699601</v>
      </c>
    </row>
    <row r="20" spans="1:3">
      <c r="A20" s="4" t="s">
        <v>441</v>
      </c>
    </row>
    <row r="21" spans="1:3">
      <c r="A21" s="3" t="s">
        <v>452</v>
      </c>
    </row>
    <row r="22" spans="1:3">
      <c r="A22" s="4" t="s">
        <v>98</v>
      </c>
      <c r="B22" s="5" t="n">
        <v>14601</v>
      </c>
      <c r="C22" s="5" t="n">
        <v>-315362</v>
      </c>
    </row>
    <row r="23" spans="1:3">
      <c r="A23" s="3" t="s">
        <v>453</v>
      </c>
    </row>
    <row r="24" spans="1:3">
      <c r="A24" s="4" t="s">
        <v>100</v>
      </c>
      <c r="B24" s="5" t="n">
        <v>3415835</v>
      </c>
      <c r="C24" s="5" t="n">
        <v>3207693</v>
      </c>
    </row>
    <row r="25" spans="1:3">
      <c r="A25" s="4" t="s">
        <v>101</v>
      </c>
      <c r="B25" s="5" t="n">
        <v>-3416342</v>
      </c>
      <c r="C25" s="5" t="n">
        <v>-3208216</v>
      </c>
    </row>
    <row r="26" spans="1:3">
      <c r="A26" s="4" t="s">
        <v>105</v>
      </c>
      <c r="B26" s="5" t="n">
        <v>-507</v>
      </c>
      <c r="C26" s="5" t="n">
        <v>-523</v>
      </c>
    </row>
    <row r="27" spans="1:3">
      <c r="A27" s="3" t="s">
        <v>455</v>
      </c>
    </row>
    <row r="28" spans="1:3">
      <c r="A28" s="4" t="s">
        <v>456</v>
      </c>
      <c r="B28" s="5" t="n">
        <v>-14094</v>
      </c>
      <c r="C28" s="5" t="n">
        <v>315885</v>
      </c>
    </row>
    <row r="29" spans="1:3">
      <c r="A29" s="4" t="s">
        <v>113</v>
      </c>
      <c r="B29" s="5" t="n">
        <v>-14094</v>
      </c>
      <c r="C29" s="5" t="n">
        <v>315885</v>
      </c>
    </row>
    <row r="30" spans="1:3">
      <c r="A30" s="4" t="s">
        <v>448</v>
      </c>
    </row>
    <row r="31" spans="1:3">
      <c r="A31" s="3" t="s">
        <v>452</v>
      </c>
    </row>
    <row r="32" spans="1:3">
      <c r="A32" s="4" t="s">
        <v>98</v>
      </c>
      <c r="B32" s="5" t="n">
        <v>60887</v>
      </c>
      <c r="C32" s="5" t="n">
        <v>138595</v>
      </c>
    </row>
    <row r="33" spans="1:3">
      <c r="A33" s="3" t="s">
        <v>455</v>
      </c>
    </row>
    <row r="34" spans="1:3">
      <c r="A34" s="4" t="s">
        <v>457</v>
      </c>
      <c r="B34" s="5" t="n">
        <v>-20887</v>
      </c>
      <c r="C34" s="5" t="n">
        <v>1405</v>
      </c>
    </row>
    <row r="35" spans="1:3">
      <c r="A35" s="4" t="s">
        <v>112</v>
      </c>
      <c r="B35" s="5" t="n">
        <v>-40000</v>
      </c>
      <c r="C35" s="5" t="n">
        <v>-140000</v>
      </c>
    </row>
    <row r="36" spans="1:3">
      <c r="A36" s="4" t="s">
        <v>113</v>
      </c>
      <c r="B36" s="5" t="n">
        <v>-60887</v>
      </c>
      <c r="C36" s="5" t="n">
        <v>-138595</v>
      </c>
    </row>
    <row r="37" spans="1:3">
      <c r="A37" s="4" t="s">
        <v>449</v>
      </c>
    </row>
    <row r="38" spans="1:3">
      <c r="A38" s="3" t="s">
        <v>452</v>
      </c>
    </row>
    <row r="39" spans="1:3">
      <c r="A39" s="4" t="s">
        <v>98</v>
      </c>
      <c r="B39" s="5" t="n">
        <v>-401722</v>
      </c>
      <c r="C39" s="5" t="n">
        <v>179007</v>
      </c>
    </row>
    <row r="40" spans="1:3">
      <c r="A40" s="3" t="s">
        <v>453</v>
      </c>
    </row>
    <row r="41" spans="1:3">
      <c r="A41" s="4" t="s">
        <v>100</v>
      </c>
      <c r="B41" s="5" t="n">
        <v>-4019429</v>
      </c>
      <c r="C41" s="5" t="n">
        <v>-3776563</v>
      </c>
    </row>
    <row r="42" spans="1:3">
      <c r="A42" s="4" t="s">
        <v>101</v>
      </c>
      <c r="B42" s="5" t="n">
        <v>4065861</v>
      </c>
      <c r="C42" s="5" t="n">
        <v>3912772</v>
      </c>
    </row>
    <row r="43" spans="1:3">
      <c r="A43" s="4" t="s">
        <v>454</v>
      </c>
      <c r="B43" s="5" t="n">
        <v>-330</v>
      </c>
      <c r="C43" s="5" t="n">
        <v>-75969</v>
      </c>
    </row>
    <row r="44" spans="1:3">
      <c r="A44" s="4" t="s">
        <v>104</v>
      </c>
      <c r="B44" s="5" t="n">
        <v>-2816</v>
      </c>
      <c r="C44" s="5" t="n">
        <v>-113</v>
      </c>
    </row>
    <row r="45" spans="1:3">
      <c r="A45" s="4" t="s">
        <v>105</v>
      </c>
      <c r="B45" s="5" t="n">
        <v>43286</v>
      </c>
      <c r="C45" s="5" t="n">
        <v>60127</v>
      </c>
    </row>
    <row r="46" spans="1:3">
      <c r="A46" s="3" t="s">
        <v>455</v>
      </c>
    </row>
    <row r="47" spans="1:3">
      <c r="A47" s="4" t="s">
        <v>456</v>
      </c>
      <c r="B47" s="5" t="n">
        <v>319809</v>
      </c>
      <c r="C47" s="5" t="n">
        <v>-298095</v>
      </c>
    </row>
    <row r="48" spans="1:3">
      <c r="A48" s="4" t="s">
        <v>457</v>
      </c>
      <c r="B48" s="5" t="n">
        <v>-24411</v>
      </c>
      <c r="C48" s="5" t="n">
        <v>-24770</v>
      </c>
    </row>
    <row r="49" spans="1:3">
      <c r="A49" s="4" t="s">
        <v>113</v>
      </c>
      <c r="B49" s="5" t="n">
        <v>295398</v>
      </c>
      <c r="C49" s="5" t="n">
        <v>-322865</v>
      </c>
    </row>
    <row r="50" spans="1:3">
      <c r="A50" s="4" t="s">
        <v>114</v>
      </c>
      <c r="B50" s="5" t="n">
        <v>-63038</v>
      </c>
      <c r="C50" s="5" t="n">
        <v>-83731</v>
      </c>
    </row>
    <row r="51" spans="1:3">
      <c r="A51" s="3" t="s">
        <v>115</v>
      </c>
    </row>
    <row r="52" spans="1:3">
      <c r="A52" s="4" t="s">
        <v>116</v>
      </c>
      <c r="B52" s="5" t="n">
        <v>160339</v>
      </c>
      <c r="C52" s="5" t="n">
        <v>151654</v>
      </c>
    </row>
    <row r="53" spans="1:3">
      <c r="A53" s="4" t="s">
        <v>117</v>
      </c>
      <c r="B53" s="5" t="n">
        <v>97301</v>
      </c>
      <c r="C53" s="5" t="n">
        <v>67923</v>
      </c>
    </row>
    <row r="54" spans="1:3">
      <c r="A54" s="4" t="s">
        <v>450</v>
      </c>
    </row>
    <row r="55" spans="1:3">
      <c r="A55" s="3" t="s">
        <v>452</v>
      </c>
    </row>
    <row r="56" spans="1:3">
      <c r="A56" s="4" t="s">
        <v>98</v>
      </c>
      <c r="B56" s="5" t="n">
        <v>23593</v>
      </c>
      <c r="C56" s="5" t="n">
        <v>242723</v>
      </c>
    </row>
    <row r="57" spans="1:3">
      <c r="A57" s="3" t="s">
        <v>453</v>
      </c>
    </row>
    <row r="58" spans="1:3">
      <c r="A58" s="4" t="s">
        <v>100</v>
      </c>
      <c r="B58" s="5" t="n">
        <v>-4807932</v>
      </c>
      <c r="C58" s="5" t="n">
        <v>-4280502</v>
      </c>
    </row>
    <row r="59" spans="1:3">
      <c r="A59" s="4" t="s">
        <v>101</v>
      </c>
      <c r="B59" s="5" t="n">
        <v>5091022</v>
      </c>
      <c r="C59" s="5" t="n">
        <v>4527765</v>
      </c>
    </row>
    <row r="60" spans="1:3">
      <c r="A60" s="4" t="s">
        <v>454</v>
      </c>
      <c r="B60" s="5" t="n">
        <v>-19332</v>
      </c>
      <c r="C60" s="5" t="n">
        <v>-32086</v>
      </c>
    </row>
    <row r="61" spans="1:3">
      <c r="A61" s="4" t="s">
        <v>105</v>
      </c>
      <c r="B61" s="5" t="n">
        <v>263758</v>
      </c>
      <c r="C61" s="5" t="n">
        <v>215177</v>
      </c>
    </row>
    <row r="62" spans="1:3">
      <c r="A62" s="3" t="s">
        <v>455</v>
      </c>
    </row>
    <row r="63" spans="1:3">
      <c r="A63" s="4" t="s">
        <v>456</v>
      </c>
      <c r="B63" s="5" t="n">
        <v>-141214</v>
      </c>
      <c r="C63" s="5" t="n">
        <v>-146336</v>
      </c>
    </row>
    <row r="64" spans="1:3">
      <c r="A64" s="4" t="s">
        <v>457</v>
      </c>
      <c r="B64" s="5" t="n">
        <v>-311509</v>
      </c>
      <c r="C64" s="5" t="n">
        <v>-405324</v>
      </c>
    </row>
    <row r="65" spans="1:3">
      <c r="A65" s="4" t="s">
        <v>113</v>
      </c>
      <c r="B65" s="5" t="n">
        <v>-452723</v>
      </c>
      <c r="C65" s="5" t="n">
        <v>-551660</v>
      </c>
    </row>
    <row r="66" spans="1:3">
      <c r="A66" s="4" t="s">
        <v>114</v>
      </c>
      <c r="B66" s="5" t="n">
        <v>-165372</v>
      </c>
      <c r="C66" s="5" t="n">
        <v>-93760</v>
      </c>
    </row>
    <row r="67" spans="1:3">
      <c r="A67" s="3" t="s">
        <v>115</v>
      </c>
    </row>
    <row r="68" spans="1:3">
      <c r="A68" s="4" t="s">
        <v>116</v>
      </c>
      <c r="B68" s="5" t="n">
        <v>715219</v>
      </c>
      <c r="C68" s="5" t="n">
        <v>725438</v>
      </c>
    </row>
    <row r="69" spans="1:3">
      <c r="A69" s="4" t="s">
        <v>117</v>
      </c>
      <c r="B69" s="7" t="n">
        <v>549847</v>
      </c>
      <c r="C69" s="7" t="n">
        <v>6316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5</v>
      </c>
      <c r="C1" s="2" t="s">
        <v>27</v>
      </c>
    </row>
    <row r="2" spans="1:3">
      <c r="A2" s="4" t="s">
        <v>84</v>
      </c>
      <c r="B2" s="7" t="n">
        <v>76852</v>
      </c>
      <c r="C2" s="7" t="n">
        <v>79196</v>
      </c>
    </row>
    <row r="3" spans="1:3">
      <c r="A3" s="4" t="s">
        <v>60</v>
      </c>
      <c r="B3" s="5" t="n">
        <v>521050</v>
      </c>
      <c r="C3" s="5" t="n">
        <v>648612</v>
      </c>
    </row>
    <row r="4" spans="1:3">
      <c r="A4" s="4" t="s">
        <v>85</v>
      </c>
      <c r="B4" s="5" t="n">
        <v>9962294</v>
      </c>
      <c r="C4" s="5" t="n">
        <v>10421545</v>
      </c>
    </row>
    <row r="5" spans="1:3">
      <c r="A5" s="4" t="s">
        <v>68</v>
      </c>
      <c r="B5" s="5" t="n">
        <v>13176641</v>
      </c>
      <c r="C5" s="5" t="n">
        <v>13512078</v>
      </c>
    </row>
    <row r="6" spans="1:3">
      <c r="A6" s="4" t="s">
        <v>70</v>
      </c>
      <c r="B6" s="5" t="n">
        <v>4309730</v>
      </c>
      <c r="C6" s="5" t="n">
        <v>4617464</v>
      </c>
    </row>
    <row r="7" spans="1:3">
      <c r="A7" s="4" t="s">
        <v>73</v>
      </c>
      <c r="B7" s="5" t="n">
        <v>6190432</v>
      </c>
      <c r="C7" s="5" t="n">
        <v>6332763</v>
      </c>
    </row>
    <row r="8" spans="1:3">
      <c r="A8" s="4" t="s">
        <v>74</v>
      </c>
      <c r="B8" s="5" t="n">
        <v>11788087</v>
      </c>
      <c r="C8" s="5" t="n">
        <v>12136439</v>
      </c>
    </row>
    <row r="9" spans="1:3">
      <c r="A9" s="4" t="s">
        <v>86</v>
      </c>
    </row>
    <row r="10" spans="1:3">
      <c r="A10" s="4" t="s">
        <v>84</v>
      </c>
      <c r="B10" s="5" t="n">
        <v>57777</v>
      </c>
      <c r="C10" s="5" t="n">
        <v>59268</v>
      </c>
    </row>
    <row r="11" spans="1:3">
      <c r="A11" s="4" t="s">
        <v>60</v>
      </c>
      <c r="B11" s="5" t="n">
        <v>521050</v>
      </c>
      <c r="C11" s="5" t="n">
        <v>648612</v>
      </c>
    </row>
    <row r="12" spans="1:3">
      <c r="A12" s="4" t="s">
        <v>85</v>
      </c>
      <c r="B12" s="5" t="n">
        <v>6904949</v>
      </c>
      <c r="C12" s="5" t="n">
        <v>7159290</v>
      </c>
    </row>
    <row r="13" spans="1:3">
      <c r="A13" s="4" t="s">
        <v>68</v>
      </c>
      <c r="B13" s="5" t="n">
        <v>7425999</v>
      </c>
      <c r="C13" s="5" t="n">
        <v>7807902</v>
      </c>
    </row>
    <row r="14" spans="1:3">
      <c r="A14" s="4" t="s">
        <v>70</v>
      </c>
      <c r="B14" s="5" t="n">
        <v>3383789</v>
      </c>
      <c r="C14" s="5" t="n">
        <v>3556007</v>
      </c>
    </row>
    <row r="15" spans="1:3">
      <c r="A15" s="4" t="s">
        <v>73</v>
      </c>
      <c r="B15" s="5" t="n">
        <v>3393404</v>
      </c>
      <c r="C15" s="5" t="n">
        <v>3692963</v>
      </c>
    </row>
    <row r="16" spans="1:3">
      <c r="A16" s="4" t="s">
        <v>74</v>
      </c>
      <c r="B16" s="7" t="n">
        <v>6777193</v>
      </c>
      <c r="C16" s="7" t="n">
        <v>7248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5</v>
      </c>
      <c r="C2" s="2" t="s">
        <v>26</v>
      </c>
    </row>
    <row r="3" spans="1:3">
      <c r="A3" s="3" t="s">
        <v>88</v>
      </c>
    </row>
    <row r="4" spans="1:3">
      <c r="A4" s="4" t="s">
        <v>89</v>
      </c>
      <c r="B4" s="7" t="n">
        <v>87431</v>
      </c>
      <c r="C4" s="7" t="n">
        <v>76580</v>
      </c>
    </row>
    <row r="5" spans="1:3">
      <c r="A5" s="3" t="s">
        <v>90</v>
      </c>
    </row>
    <row r="6" spans="1:3">
      <c r="A6" s="4" t="s">
        <v>91</v>
      </c>
      <c r="B6" s="5" t="n">
        <v>118259</v>
      </c>
      <c r="C6" s="5" t="n">
        <v>135317</v>
      </c>
    </row>
    <row r="7" spans="1:3">
      <c r="A7" s="4" t="s">
        <v>92</v>
      </c>
      <c r="B7" s="5" t="n">
        <v>1072</v>
      </c>
      <c r="C7" s="5" t="n">
        <v>1031</v>
      </c>
    </row>
    <row r="8" spans="1:3">
      <c r="A8" s="4" t="s">
        <v>41</v>
      </c>
      <c r="B8" s="5" t="n">
        <v>16110</v>
      </c>
      <c r="C8" s="5" t="n">
        <v>23098</v>
      </c>
    </row>
    <row r="9" spans="1:3">
      <c r="A9" s="4" t="s">
        <v>93</v>
      </c>
      <c r="B9" s="5" t="n">
        <v>-27944</v>
      </c>
      <c r="C9" s="5" t="n">
        <v>-2595</v>
      </c>
    </row>
    <row r="10" spans="1:3">
      <c r="A10" s="3" t="s">
        <v>94</v>
      </c>
    </row>
    <row r="11" spans="1:3">
      <c r="A11" s="4" t="s">
        <v>95</v>
      </c>
      <c r="B11" s="5" t="n">
        <v>-464469</v>
      </c>
      <c r="C11" s="5" t="n">
        <v>75555</v>
      </c>
    </row>
    <row r="12" spans="1:3">
      <c r="A12" s="4" t="s">
        <v>96</v>
      </c>
      <c r="B12" s="5" t="n">
        <v>-10011</v>
      </c>
      <c r="C12" s="5" t="n">
        <v>-9583</v>
      </c>
    </row>
    <row r="13" spans="1:3">
      <c r="A13" s="4" t="s">
        <v>97</v>
      </c>
      <c r="B13" s="5" t="n">
        <v>-23089</v>
      </c>
      <c r="C13" s="5" t="n">
        <v>-54440</v>
      </c>
    </row>
    <row r="14" spans="1:3">
      <c r="A14" s="4" t="s">
        <v>98</v>
      </c>
      <c r="B14" s="5" t="n">
        <v>-302641</v>
      </c>
      <c r="C14" s="5" t="n">
        <v>244963</v>
      </c>
    </row>
    <row r="15" spans="1:3">
      <c r="A15" s="3" t="s">
        <v>99</v>
      </c>
    </row>
    <row r="16" spans="1:3">
      <c r="A16" s="4" t="s">
        <v>100</v>
      </c>
      <c r="B16" s="5" t="n">
        <v>-5411526</v>
      </c>
      <c r="C16" s="5" t="n">
        <v>-4849372</v>
      </c>
    </row>
    <row r="17" spans="1:3">
      <c r="A17" s="4" t="s">
        <v>101</v>
      </c>
      <c r="B17" s="5" t="n">
        <v>5740541</v>
      </c>
      <c r="C17" s="5" t="n">
        <v>5232321</v>
      </c>
    </row>
    <row r="18" spans="1:3">
      <c r="A18" s="4" t="s">
        <v>102</v>
      </c>
      <c r="B18" s="5" t="n">
        <v>-241788</v>
      </c>
      <c r="C18" s="5" t="n">
        <v>-342871</v>
      </c>
    </row>
    <row r="19" spans="1:3">
      <c r="A19" s="4" t="s">
        <v>103</v>
      </c>
      <c r="B19" s="5" t="n">
        <v>222126</v>
      </c>
      <c r="C19" s="5" t="n">
        <v>234816</v>
      </c>
    </row>
    <row r="20" spans="1:3">
      <c r="A20" s="4" t="s">
        <v>104</v>
      </c>
      <c r="B20" s="5" t="n">
        <v>-2816</v>
      </c>
      <c r="C20" s="5" t="n">
        <v>-113</v>
      </c>
    </row>
    <row r="21" spans="1:3">
      <c r="A21" s="4" t="s">
        <v>105</v>
      </c>
      <c r="B21" s="5" t="n">
        <v>306537</v>
      </c>
      <c r="C21" s="5" t="n">
        <v>274781</v>
      </c>
    </row>
    <row r="22" spans="1:3">
      <c r="A22" s="3" t="s">
        <v>106</v>
      </c>
    </row>
    <row r="23" spans="1:3">
      <c r="A23" s="4" t="s">
        <v>107</v>
      </c>
      <c r="B23" s="5" t="n">
        <v>670886</v>
      </c>
      <c r="C23" s="5" t="n">
        <v>512471</v>
      </c>
    </row>
    <row r="24" spans="1:3">
      <c r="A24" s="4" t="s">
        <v>108</v>
      </c>
      <c r="B24" s="5" t="n">
        <v>-506385</v>
      </c>
      <c r="C24" s="5" t="n">
        <v>-641017</v>
      </c>
    </row>
    <row r="25" spans="1:3">
      <c r="A25" s="4" t="s">
        <v>109</v>
      </c>
      <c r="B25" s="5" t="n">
        <v>1264266</v>
      </c>
      <c r="C25" s="5" t="n">
        <v>1901883</v>
      </c>
    </row>
    <row r="26" spans="1:3">
      <c r="A26" s="4" t="s">
        <v>110</v>
      </c>
      <c r="B26" s="5" t="n">
        <v>-2110344</v>
      </c>
      <c r="C26" s="5" t="n">
        <v>-2330572</v>
      </c>
    </row>
    <row r="27" spans="1:3">
      <c r="A27" s="4" t="s">
        <v>111</v>
      </c>
      <c r="B27" s="5" t="n">
        <v>489271</v>
      </c>
    </row>
    <row r="28" spans="1:3">
      <c r="A28" s="4" t="s">
        <v>112</v>
      </c>
      <c r="B28" s="5" t="n">
        <v>-40000</v>
      </c>
      <c r="C28" s="5" t="n">
        <v>-140000</v>
      </c>
    </row>
    <row r="29" spans="1:3">
      <c r="A29" s="4" t="s">
        <v>113</v>
      </c>
      <c r="B29" s="5" t="n">
        <v>-232306</v>
      </c>
      <c r="C29" s="5" t="n">
        <v>-697235</v>
      </c>
    </row>
    <row r="30" spans="1:3">
      <c r="A30" s="4" t="s">
        <v>114</v>
      </c>
      <c r="B30" s="5" t="n">
        <v>-228410</v>
      </c>
      <c r="C30" s="5" t="n">
        <v>-177491</v>
      </c>
    </row>
    <row r="31" spans="1:3">
      <c r="A31" s="3" t="s">
        <v>115</v>
      </c>
    </row>
    <row r="32" spans="1:3">
      <c r="A32" s="4" t="s">
        <v>116</v>
      </c>
      <c r="B32" s="5" t="n">
        <v>875558</v>
      </c>
      <c r="C32" s="5" t="n">
        <v>877092</v>
      </c>
    </row>
    <row r="33" spans="1:3">
      <c r="A33" s="4" t="s">
        <v>117</v>
      </c>
      <c r="B33" s="5" t="n">
        <v>647148</v>
      </c>
      <c r="C33" s="5" t="n">
        <v>699601</v>
      </c>
    </row>
    <row r="34" spans="1:3">
      <c r="A34" s="4" t="s">
        <v>118</v>
      </c>
      <c r="B34" s="5" t="n">
        <v>161573</v>
      </c>
      <c r="C34" s="5" t="n">
        <v>154208</v>
      </c>
    </row>
    <row r="35" spans="1:3">
      <c r="A35" s="4" t="s">
        <v>119</v>
      </c>
      <c r="B35" s="7" t="n">
        <v>33037</v>
      </c>
      <c r="C35" s="7" t="n">
        <v>44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8"/>
    <col customWidth="1" max="5" min="5" width="12"/>
  </cols>
  <sheetData>
    <row r="1" spans="1:5">
      <c r="A1" s="1" t="s">
        <v>120</v>
      </c>
      <c r="B1" s="2" t="s">
        <v>121</v>
      </c>
      <c r="C1" s="2" t="s">
        <v>122</v>
      </c>
      <c r="D1" s="2" t="s">
        <v>123</v>
      </c>
      <c r="E1" s="2" t="s">
        <v>124</v>
      </c>
    </row>
    <row r="2" spans="1:5">
      <c r="A2" s="4" t="s">
        <v>125</v>
      </c>
      <c r="B2" s="7" t="n">
        <v>844100</v>
      </c>
      <c r="C2" s="7" t="n">
        <v>-144136</v>
      </c>
      <c r="D2" s="7" t="n">
        <v>666754</v>
      </c>
      <c r="E2" s="7" t="n">
        <v>1366718</v>
      </c>
    </row>
    <row r="3" spans="1:5">
      <c r="A3" s="3" t="s">
        <v>126</v>
      </c>
    </row>
    <row r="4" spans="1:5">
      <c r="A4" s="4" t="s">
        <v>89</v>
      </c>
      <c r="D4" s="5" t="n">
        <v>76580</v>
      </c>
      <c r="E4" s="5" t="n">
        <v>76580</v>
      </c>
    </row>
    <row r="5" spans="1:5">
      <c r="A5" s="4" t="s">
        <v>112</v>
      </c>
      <c r="D5" s="5" t="n">
        <v>-140000</v>
      </c>
      <c r="E5" s="5" t="n">
        <v>-140000</v>
      </c>
    </row>
    <row r="6" spans="1:5">
      <c r="A6" s="4" t="s">
        <v>52</v>
      </c>
      <c r="C6" s="5" t="n">
        <v>21406</v>
      </c>
      <c r="E6" s="5" t="n">
        <v>21406</v>
      </c>
    </row>
    <row r="7" spans="1:5">
      <c r="A7" s="4" t="s">
        <v>127</v>
      </c>
      <c r="B7" s="5" t="n">
        <v>-113</v>
      </c>
      <c r="E7" s="5" t="n">
        <v>-113</v>
      </c>
    </row>
    <row r="8" spans="1:5">
      <c r="A8" s="4" t="s">
        <v>128</v>
      </c>
      <c r="C8" s="5" t="n">
        <v>210</v>
      </c>
      <c r="E8" s="5" t="n">
        <v>210</v>
      </c>
    </row>
    <row r="9" spans="1:5">
      <c r="A9" s="4" t="s">
        <v>129</v>
      </c>
      <c r="C9" s="5" t="n">
        <v>648</v>
      </c>
      <c r="E9" s="5" t="n">
        <v>648</v>
      </c>
    </row>
    <row r="10" spans="1:5">
      <c r="A10" s="4" t="s">
        <v>130</v>
      </c>
      <c r="B10" s="5" t="n">
        <v>843987</v>
      </c>
      <c r="C10" s="5" t="n">
        <v>-121872</v>
      </c>
      <c r="D10" s="5" t="n">
        <v>603334</v>
      </c>
      <c r="E10" s="5" t="n">
        <v>1325449</v>
      </c>
    </row>
    <row r="11" spans="1:5">
      <c r="A11" s="4" t="s">
        <v>131</v>
      </c>
      <c r="B11" s="5" t="n">
        <v>843559</v>
      </c>
      <c r="C11" s="5" t="n">
        <v>-100163</v>
      </c>
      <c r="D11" s="5" t="n">
        <v>632243</v>
      </c>
      <c r="E11" s="5" t="n">
        <v>1375639</v>
      </c>
    </row>
    <row r="12" spans="1:5">
      <c r="A12" s="3" t="s">
        <v>126</v>
      </c>
    </row>
    <row r="13" spans="1:5">
      <c r="A13" s="4" t="s">
        <v>89</v>
      </c>
      <c r="D13" s="5" t="n">
        <v>87431</v>
      </c>
      <c r="E13" s="5" t="n">
        <v>87431</v>
      </c>
    </row>
    <row r="14" spans="1:5">
      <c r="A14" s="4" t="s">
        <v>112</v>
      </c>
      <c r="D14" s="5" t="n">
        <v>-40000</v>
      </c>
      <c r="E14" s="5" t="n">
        <v>-40000</v>
      </c>
    </row>
    <row r="15" spans="1:5">
      <c r="A15" s="4" t="s">
        <v>52</v>
      </c>
      <c r="C15" s="5" t="n">
        <v>-34968</v>
      </c>
      <c r="E15" s="5" t="n">
        <v>-34968</v>
      </c>
    </row>
    <row r="16" spans="1:5">
      <c r="A16" s="4" t="s">
        <v>127</v>
      </c>
      <c r="B16" s="5" t="n">
        <v>263</v>
      </c>
      <c r="E16" s="5" t="n">
        <v>263</v>
      </c>
    </row>
    <row r="17" spans="1:5">
      <c r="A17" s="4" t="s">
        <v>128</v>
      </c>
      <c r="C17" s="5" t="n">
        <v>195</v>
      </c>
      <c r="E17" s="5" t="n">
        <v>195</v>
      </c>
    </row>
    <row r="18" spans="1:5">
      <c r="A18" s="4" t="s">
        <v>129</v>
      </c>
      <c r="C18" s="5" t="n">
        <v>-6</v>
      </c>
      <c r="E18" s="5" t="n">
        <v>-6</v>
      </c>
    </row>
    <row r="19" spans="1:5">
      <c r="A19" s="4" t="s">
        <v>132</v>
      </c>
      <c r="B19" s="7" t="n">
        <v>843822</v>
      </c>
      <c r="C19" s="7" t="n">
        <v>-134942</v>
      </c>
      <c r="D19" s="7" t="n">
        <v>679674</v>
      </c>
      <c r="E19" s="7" t="n">
        <v>13885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5</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5</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2:55Z</dcterms:created>
  <dcterms:modified xmlns:dcterms="http://purl.org/dc/terms/" xmlns:xsi="http://www.w3.org/2001/XMLSchema-instance" xsi:type="dcterms:W3CDTF">2018-08-03T16:02:55Z</dcterms:modified>
</cp:coreProperties>
</file>